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EXPECTED CREDIT LOSSES"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CHANGES IN OPERATIONS" sheetId="14" state="visible" r:id="rId14"/>
    <sheet xmlns:r="http://schemas.openxmlformats.org/officeDocument/2006/relationships" name="RELATED PARTY TRANSACTIONS" sheetId="15" state="visible" r:id="rId15"/>
    <sheet xmlns:r="http://schemas.openxmlformats.org/officeDocument/2006/relationships" name="DISCONTINUED OPERATIONS" sheetId="16" state="visible" r:id="rId16"/>
    <sheet xmlns:r="http://schemas.openxmlformats.org/officeDocument/2006/relationships" name="INVENTORIES" sheetId="17" state="visible" r:id="rId17"/>
    <sheet xmlns:r="http://schemas.openxmlformats.org/officeDocument/2006/relationships" name="LONG-LIVED ASSETS" sheetId="18" state="visible" r:id="rId18"/>
    <sheet xmlns:r="http://schemas.openxmlformats.org/officeDocument/2006/relationships" name="GOODWILL AND OTHER INTANGIBLE A" sheetId="19" state="visible" r:id="rId19"/>
    <sheet xmlns:r="http://schemas.openxmlformats.org/officeDocument/2006/relationships" name="INVESTMENTS" sheetId="20" state="visible" r:id="rId20"/>
    <sheet xmlns:r="http://schemas.openxmlformats.org/officeDocument/2006/relationships" name="DEBT" sheetId="21" state="visible" r:id="rId21"/>
    <sheet xmlns:r="http://schemas.openxmlformats.org/officeDocument/2006/relationships" name="COMMITMENTS AND CONTINGENT LIAB" sheetId="22" state="visible" r:id="rId22"/>
    <sheet xmlns:r="http://schemas.openxmlformats.org/officeDocument/2006/relationships" name="INCOME TAXES" sheetId="23" state="visible" r:id="rId23"/>
    <sheet xmlns:r="http://schemas.openxmlformats.org/officeDocument/2006/relationships" name="DEFINED BENEFIT PENSION PLANS A" sheetId="24" state="visible" r:id="rId24"/>
    <sheet xmlns:r="http://schemas.openxmlformats.org/officeDocument/2006/relationships" name="NONCONTROLLING INTERESTS"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UPPLEMENTAL CASH FLOW INFORMAT" sheetId="30" state="visible" r:id="rId30"/>
    <sheet xmlns:r="http://schemas.openxmlformats.org/officeDocument/2006/relationships" name="UNAUDITED QUARTERLY FINANCIAL 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XPECTED CREDIT LOSSES (Tables)" sheetId="34" state="visible" r:id="rId34"/>
    <sheet xmlns:r="http://schemas.openxmlformats.org/officeDocument/2006/relationships" name="LEASES (Tables)" sheetId="35" state="visible" r:id="rId35"/>
    <sheet xmlns:r="http://schemas.openxmlformats.org/officeDocument/2006/relationships" name="REVENUE RECOGNITION (Tables)" sheetId="36" state="visible" r:id="rId36"/>
    <sheet xmlns:r="http://schemas.openxmlformats.org/officeDocument/2006/relationships" name="CHANGES IN OPERATIONS (Tables)" sheetId="37" state="visible" r:id="rId37"/>
    <sheet xmlns:r="http://schemas.openxmlformats.org/officeDocument/2006/relationships" name="RELATED PARTY TRANSACTIONS (Tab" sheetId="38" state="visible" r:id="rId38"/>
    <sheet xmlns:r="http://schemas.openxmlformats.org/officeDocument/2006/relationships" name="DISCONTINUED OPERATIONS (Tables" sheetId="39" state="visible" r:id="rId39"/>
    <sheet xmlns:r="http://schemas.openxmlformats.org/officeDocument/2006/relationships" name="INVENTORIES (Tables)" sheetId="40" state="visible" r:id="rId40"/>
    <sheet xmlns:r="http://schemas.openxmlformats.org/officeDocument/2006/relationships" name="GOODWILL AND OTHER INTANGIBLE_2" sheetId="41" state="visible" r:id="rId41"/>
    <sheet xmlns:r="http://schemas.openxmlformats.org/officeDocument/2006/relationships" name="INVESTMENTS (Tables)" sheetId="42" state="visible" r:id="rId42"/>
    <sheet xmlns:r="http://schemas.openxmlformats.org/officeDocument/2006/relationships" name="INCOME TAXES (Tables)" sheetId="43" state="visible" r:id="rId43"/>
    <sheet xmlns:r="http://schemas.openxmlformats.org/officeDocument/2006/relationships" name="DEFINED BENEFIT PENSION PLANS_2" sheetId="44" state="visible" r:id="rId44"/>
    <sheet xmlns:r="http://schemas.openxmlformats.org/officeDocument/2006/relationships" name="NONCONTROLLING INTERESTS (Table"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SUPPLEMENTAL CASH FLOW INFORM_2" sheetId="49" state="visible" r:id="rId49"/>
    <sheet xmlns:r="http://schemas.openxmlformats.org/officeDocument/2006/relationships" name="UNAUDITED QUARTERLY FINANCIAL_2" sheetId="50" state="visible" r:id="rId50"/>
    <sheet xmlns:r="http://schemas.openxmlformats.org/officeDocument/2006/relationships" name="DESCRIPTION OF BUSINESS AND B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EXPECTED CREDIT LOSSES - Narrat" sheetId="55" state="visible" r:id="rId55"/>
    <sheet xmlns:r="http://schemas.openxmlformats.org/officeDocument/2006/relationships" name="EXPECTED CREDIT LOSSES - Summar" sheetId="56" state="visible" r:id="rId56"/>
    <sheet xmlns:r="http://schemas.openxmlformats.org/officeDocument/2006/relationships" name="EXPECTED CREDIT LOSSES - Schedu" sheetId="57" state="visible" r:id="rId57"/>
    <sheet xmlns:r="http://schemas.openxmlformats.org/officeDocument/2006/relationships" name="LEASES - Narrative (Details)" sheetId="58" state="visible" r:id="rId58"/>
    <sheet xmlns:r="http://schemas.openxmlformats.org/officeDocument/2006/relationships" name="LEASES - Summary of Lease Cost " sheetId="59" state="visible" r:id="rId59"/>
    <sheet xmlns:r="http://schemas.openxmlformats.org/officeDocument/2006/relationships" name="LEASES - Supplemental Cash Flow" sheetId="60" state="visible" r:id="rId60"/>
    <sheet xmlns:r="http://schemas.openxmlformats.org/officeDocument/2006/relationships" name="LEASES - Future Minimum Lease P" sheetId="61" state="visible" r:id="rId61"/>
    <sheet xmlns:r="http://schemas.openxmlformats.org/officeDocument/2006/relationships" name="REVENUE RECOGNITION - Disaggreg" sheetId="62" state="visible" r:id="rId62"/>
    <sheet xmlns:r="http://schemas.openxmlformats.org/officeDocument/2006/relationships" name="REVENUE RECOGNITION - Contract " sheetId="63" state="visible" r:id="rId63"/>
    <sheet xmlns:r="http://schemas.openxmlformats.org/officeDocument/2006/relationships" name="CHANGES IN OPERATIONS - Narrati" sheetId="64" state="visible" r:id="rId64"/>
    <sheet xmlns:r="http://schemas.openxmlformats.org/officeDocument/2006/relationships" name="CHANGES IN OPERATIONS - Summary" sheetId="65" state="visible" r:id="rId65"/>
    <sheet xmlns:r="http://schemas.openxmlformats.org/officeDocument/2006/relationships" name="RELATED PARTY TRANSACTIONS - Tr" sheetId="66" state="visible" r:id="rId66"/>
    <sheet xmlns:r="http://schemas.openxmlformats.org/officeDocument/2006/relationships" name="RELATED PARTY TRANSACTIONS - Me" sheetId="67" state="visible" r:id="rId67"/>
    <sheet xmlns:r="http://schemas.openxmlformats.org/officeDocument/2006/relationships" name="DISCONTINUED OPERATIONS - Narra" sheetId="68" state="visible" r:id="rId68"/>
    <sheet xmlns:r="http://schemas.openxmlformats.org/officeDocument/2006/relationships" name="DISCONTINUED OPERATIONS - Earni" sheetId="69" state="visible" r:id="rId69"/>
    <sheet xmlns:r="http://schemas.openxmlformats.org/officeDocument/2006/relationships" name="DISCONTINUED OPERATIONS - Asset" sheetId="70" state="visible" r:id="rId70"/>
    <sheet xmlns:r="http://schemas.openxmlformats.org/officeDocument/2006/relationships" name="INVENTORIES (Details)" sheetId="71" state="visible" r:id="rId71"/>
    <sheet xmlns:r="http://schemas.openxmlformats.org/officeDocument/2006/relationships" name="LONG-LIVED ASSETS (Details)"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GOODWILL AND OTHER INTANGIBLE_8" sheetId="78" state="visible" r:id="rId78"/>
    <sheet xmlns:r="http://schemas.openxmlformats.org/officeDocument/2006/relationships" name="INVESTMENTS - Narrative (Detail" sheetId="79" state="visible" r:id="rId79"/>
    <sheet xmlns:r="http://schemas.openxmlformats.org/officeDocument/2006/relationships" name="INVESTMENTS - Equity Investment" sheetId="80" state="visible" r:id="rId80"/>
    <sheet xmlns:r="http://schemas.openxmlformats.org/officeDocument/2006/relationships" name="INVESTMENTS - Summarized Financ" sheetId="81" state="visible" r:id="rId81"/>
    <sheet xmlns:r="http://schemas.openxmlformats.org/officeDocument/2006/relationships" name="DEBT (Details)" sheetId="82" state="visible" r:id="rId82"/>
    <sheet xmlns:r="http://schemas.openxmlformats.org/officeDocument/2006/relationships" name="INCOME TAXES - Effective Rate R" sheetId="83" state="visible" r:id="rId83"/>
    <sheet xmlns:r="http://schemas.openxmlformats.org/officeDocument/2006/relationships" name="INCOME TAXES - Narrative (Detai" sheetId="84" state="visible" r:id="rId84"/>
    <sheet xmlns:r="http://schemas.openxmlformats.org/officeDocument/2006/relationships" name="INCOME TAXES - Components of In" sheetId="85" state="visible" r:id="rId85"/>
    <sheet xmlns:r="http://schemas.openxmlformats.org/officeDocument/2006/relationships" name="INCOME TAXES - Deferred Tax Ass" sheetId="86" state="visible" r:id="rId86"/>
    <sheet xmlns:r="http://schemas.openxmlformats.org/officeDocument/2006/relationships" name="INCOME TAXES - Schedule of Unre" sheetId="87" state="visible" r:id="rId87"/>
    <sheet xmlns:r="http://schemas.openxmlformats.org/officeDocument/2006/relationships" name="DEFINED BENEFIT PENSION PLANS_3" sheetId="88" state="visible" r:id="rId88"/>
    <sheet xmlns:r="http://schemas.openxmlformats.org/officeDocument/2006/relationships" name="DEFINED BENEFIT PENSION PLANS_4" sheetId="89" state="visible" r:id="rId89"/>
    <sheet xmlns:r="http://schemas.openxmlformats.org/officeDocument/2006/relationships" name="DEFINED BENEFIT PENSION PLANS_5" sheetId="90" state="visible" r:id="rId90"/>
    <sheet xmlns:r="http://schemas.openxmlformats.org/officeDocument/2006/relationships" name="DEFINED BENEFIT PENSION PLANS_6" sheetId="91" state="visible" r:id="rId91"/>
    <sheet xmlns:r="http://schemas.openxmlformats.org/officeDocument/2006/relationships" name="DEFINED BENEFIT PENSION PLANS_7" sheetId="92" state="visible" r:id="rId92"/>
    <sheet xmlns:r="http://schemas.openxmlformats.org/officeDocument/2006/relationships" name="DEFINED BENEFIT PENSION PLANS_8" sheetId="93" state="visible" r:id="rId93"/>
    <sheet xmlns:r="http://schemas.openxmlformats.org/officeDocument/2006/relationships" name="DEFINED BENEFIT PENSION PLANS_9" sheetId="94" state="visible" r:id="rId94"/>
    <sheet xmlns:r="http://schemas.openxmlformats.org/officeDocument/2006/relationships" name="DEFINED BENEFIT PENSION PLAN_10" sheetId="95" state="visible" r:id="rId95"/>
    <sheet xmlns:r="http://schemas.openxmlformats.org/officeDocument/2006/relationships" name="DEFINED BENEFIT PENSION PLAN_11" sheetId="96" state="visible" r:id="rId96"/>
    <sheet xmlns:r="http://schemas.openxmlformats.org/officeDocument/2006/relationships" name="DEFINED BENEFIT PENSION PLAN_12" sheetId="97" state="visible" r:id="rId97"/>
    <sheet xmlns:r="http://schemas.openxmlformats.org/officeDocument/2006/relationships" name="NONCONTROLLING INTERESTS - Narr" sheetId="98" state="visible" r:id="rId98"/>
    <sheet xmlns:r="http://schemas.openxmlformats.org/officeDocument/2006/relationships" name="NONCONTROLLING INTERESTS - Nonc" sheetId="99" state="visible" r:id="rId99"/>
    <sheet xmlns:r="http://schemas.openxmlformats.org/officeDocument/2006/relationships" name="STOCK-BASED COMPENSATION - Narr" sheetId="100" state="visible" r:id="rId100"/>
    <sheet xmlns:r="http://schemas.openxmlformats.org/officeDocument/2006/relationships" name="STOCK-BASED COMPENSATION - Weig" sheetId="101" state="visible" r:id="rId101"/>
    <sheet xmlns:r="http://schemas.openxmlformats.org/officeDocument/2006/relationships" name="STOCK-BASED COMPENSATION - Opti" sheetId="102" state="visible" r:id="rId102"/>
    <sheet xmlns:r="http://schemas.openxmlformats.org/officeDocument/2006/relationships" name="STOCK-BASED COMPENSATION - Rang" sheetId="103" state="visible" r:id="rId103"/>
    <sheet xmlns:r="http://schemas.openxmlformats.org/officeDocument/2006/relationships" name="STOCK-BASED COMPENSATION - Rest" sheetId="104" state="visible" r:id="rId104"/>
    <sheet xmlns:r="http://schemas.openxmlformats.org/officeDocument/2006/relationships" name="STOCK-BASED COMPENSATION - Unre" sheetId="105" state="visible" r:id="rId105"/>
    <sheet xmlns:r="http://schemas.openxmlformats.org/officeDocument/2006/relationships" name="EARNINGS PER SHARE (Details)" sheetId="106" state="visible" r:id="rId106"/>
    <sheet xmlns:r="http://schemas.openxmlformats.org/officeDocument/2006/relationships" name="STOCKHOLDERS' EQUITY (Details)"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SUPPLEMENTAL CASH FLOW INFORM_3" sheetId="110" state="visible" r:id="rId110"/>
    <sheet xmlns:r="http://schemas.openxmlformats.org/officeDocument/2006/relationships" name="SUPPLEMENTAL CASH FLOW INFORM_4" sheetId="111" state="visible" r:id="rId111"/>
    <sheet xmlns:r="http://schemas.openxmlformats.org/officeDocument/2006/relationships" name="UNAUDITED QUARTERLY FINANCIAL_3"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7, 2020</t>
        </is>
      </c>
      <c r="C2" s="2" t="inlineStr">
        <is>
          <t>Mar. 05,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7,
		2020</t>
        </is>
      </c>
    </row>
    <row r="7">
      <c r="A7" s="4" t="inlineStr">
        <is>
          <t>Current Fiscal Year End Date</t>
        </is>
      </c>
      <c r="B7" s="4" t="inlineStr">
        <is>
          <t>--12-27</t>
        </is>
      </c>
    </row>
    <row r="8">
      <c r="A8" s="4" t="inlineStr">
        <is>
          <t>Document Transition Report</t>
        </is>
      </c>
      <c r="B8" s="4" t="inlineStr">
        <is>
          <t>false</t>
        </is>
      </c>
    </row>
    <row r="9">
      <c r="A9" s="4" t="inlineStr">
        <is>
          <t>Entity File Number</t>
        </is>
      </c>
      <c r="B9" s="4" t="inlineStr">
        <is>
          <t>001-36230</t>
        </is>
      </c>
    </row>
    <row r="10">
      <c r="A10" s="4" t="inlineStr">
        <is>
          <t>Entity Registrant Name</t>
        </is>
      </c>
      <c r="B10" s="4" t="inlineStr">
        <is>
          <t>TRIBUNE PUBLISHING COMPANY</t>
        </is>
      </c>
    </row>
    <row r="11">
      <c r="A11" s="4" t="inlineStr">
        <is>
          <t>Entity Incorporation, State or Country Code</t>
        </is>
      </c>
      <c r="B11" s="4" t="inlineStr">
        <is>
          <t>DE</t>
        </is>
      </c>
    </row>
    <row r="12">
      <c r="A12" s="4" t="inlineStr">
        <is>
          <t>Entity Tax Identification Number</t>
        </is>
      </c>
      <c r="B12" s="4" t="inlineStr">
        <is>
          <t>38-3919441</t>
        </is>
      </c>
    </row>
    <row r="13">
      <c r="A13" s="4" t="inlineStr">
        <is>
          <t>Entity Address, Address Line One</t>
        </is>
      </c>
      <c r="B13" s="4" t="inlineStr">
        <is>
          <t>560 W. Grand Avenue</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54</t>
        </is>
      </c>
    </row>
    <row r="17">
      <c r="A17" s="4" t="inlineStr">
        <is>
          <t>City Area Code</t>
        </is>
      </c>
      <c r="B17" s="4" t="inlineStr">
        <is>
          <t>(312)</t>
        </is>
      </c>
    </row>
    <row r="18">
      <c r="A18" s="4" t="inlineStr">
        <is>
          <t>Local Phone Number</t>
        </is>
      </c>
      <c r="B18" s="4" t="inlineStr">
        <is>
          <t>222-9100</t>
        </is>
      </c>
    </row>
    <row r="19">
      <c r="A19" s="4" t="inlineStr">
        <is>
          <t>Title of 12(b) Security</t>
        </is>
      </c>
      <c r="B19" s="4" t="inlineStr">
        <is>
          <t>Common Stock, par value $.01 per share</t>
        </is>
      </c>
    </row>
    <row r="20">
      <c r="A20" s="4" t="inlineStr">
        <is>
          <t>Trading Symbol</t>
        </is>
      </c>
      <c r="B20" s="4" t="inlineStr">
        <is>
          <t>TPC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3739291</v>
      </c>
    </row>
    <row r="32">
      <c r="A32" s="4" t="inlineStr">
        <is>
          <t>Entity Common Stock, Shares Outstanding</t>
        </is>
      </c>
      <c r="C32" s="6" t="n">
        <v>36794401</v>
      </c>
    </row>
    <row r="33">
      <c r="A33" s="4" t="inlineStr">
        <is>
          <t>Documents Incorporated by Reference</t>
        </is>
      </c>
      <c r="B33" s="4" t="inlineStr">
        <is>
          <t>Portions of the definitive proxy statement of the registrant to be filed pursuant to Regulation 14A under the Securities Exchange Act of 1934, as amended, for the 2021 Annual Meeting of Stockholders are incorporated by reference into Part III of this Annual Report on Form 10-K.</t>
        </is>
      </c>
    </row>
    <row r="34">
      <c r="A34" s="4" t="inlineStr">
        <is>
          <t>Entity Central Index Key</t>
        </is>
      </c>
      <c r="B34" s="4" t="inlineStr">
        <is>
          <t>000159319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NOTE 2: SUMMARY OF SIGNIFICANT ACCOUNTING POLICIES Fiscal Year —The Company’s fiscal year ends on the last Sunday in December. Fiscal years 2020, 2019, and 2018 ended on December 27, 2020, December 29, 2019, and December 30, 2018, respectively, and consisted of 52 weeks with 13 weeks in each quarter. Use of Estimates —The preparation of these consolidat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financial statements include the right-of-use asset (“ROU”) assets, lease liabilities, valuation assumptions used in allowances for credit losses,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 Segment Presentation —The Company assesses its operating segments in accordance with Accounting Standards Codification (“ASC”) Topic 280, “ Segment Reporting .” In the first quarter of 2020, the Company realigned its operations, combining the print and digital operations of its media groups together under the leadership of the Chief Executive Officer, who is also the chief operating decision maker for Tribune, as defined in ASC Topic 280. As a result of the realignment, beginning in the first quarter of 2020, the Company no longer reports separate segment results for its print and digital operations. The Company aggregates the nine operating segments into one reportable segment. Prior to the first quarter of fiscal 2020, Tribune was managed by its chief operating decision maker as two segments. Business Combinations —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 Leases —Tribune determines if an arrangement is a lease at inception. Operating leases are included in lease ROU assets, current portion of long-term lease liabilities, and long-term lease liabilities on the Consolidated Balance Sheets. Finance leases are included in property, plant and equipment, current portion of long-term debt and long-term debt on theConsolidated Balance Sheets. Amortization of the operating leases ROU assets is included in other operating expenses. Amortization of finance leases is included in depreciation expense. Sublease income is included as an offset to lease expense in other operating expenses. Operating lease ROU assets and operating lease liabilities are recognized based on the present value of the future minimum lease payments over the lease term at commencement date. The ROU asset is adjusted to include lease payments made to date and initial direct costs incurred and to deduct for lease incentives received and impairments recognized. As most of the Company’s leases do not provide an implicit rate, Tribune uses its incremental borrowing rate based on the information available at commencement date in determining the present value of future payments. The lease terms may include options to extend or terminate the lease when it is reasonably certain that the option will be exercised. Lease expense for minimum lease payments is recognized on a straight-line basis over the lease term. Certain lease agreements have lease and non-lease components, which are generally accounted for together. See Note 4 for additional information related to leases. 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See Note 5 for additional information related to revenue recognition. Cash —Cash is stated at cost, which approximates market value. Cash includes cash equivalents which are investments with original maturities of three months or less at the time of purchase. Restricted Cash —Restricted cash is stated at cost, which approximates market value. The Company has cash held in a specified cash collateral account to secure letters of credit relating to workers compensation self-insurance. Restricted cash balances are included within cash and cash equivalents for purposes of the statements of cash flows. Accounts Receivable and Allowance for Credit Losses —Tribune’s accounts receivable consist primarily of amounts due from advertisers, circulation-related revenues and commercial print and delivery revenues. Payment terms vary by revenue stream including prepayment for classified advertising and home delivery circulation, and 30-60 day terms for advertising, whereby credit is evaluated in advance. Credit is extended based on an evaluation of each customer’s financial condition, and generally collateral is not required. The allowance for credit losses is determined based on an expected credit losses method that includes forward-looking qualitative factors when they arise and any known specific collectability exposures. As customer balances are determined to be uncollectible, the balances are written off against the allowance for credit losses. Accounts receivable balances outstanding for a year or more and balances for customers in bankruptcy are reserved at 100%. See Note 3 for additional information related to the expected credit losses. A summary of the activity with respect to the allowances for credit losses is as follows (in thousands): Balance at December 31, 2017 $ 8,988 2018 additions 24,564 2018 deductions (22,094) Balance at December 30, 2018 11,458 2019 additions 16,780 2019 deductions (18,914) Balance at December 29, 2019 9,324 2020 additions 10,426 2020 deductions (11,438) Balance at December 27, 2020 $ 8,312 Trade Transactions —Tribune, in the ordinary course of business, enters into trade transactions whereby advertising in a Tribune publication is exchanged for products or services or advertising, including advertising at an event or venue. Trade transactions are generally reported at the estimated fair value of the product or services received. Revenues are recorded when the advertisement runs in a Tribune publication and expenses are generally recorded when the products or services are utilized or the advertisement runs. Inventories —Inventories consist primarily of newsprint for publishing operations. Newsprint cost is determined using the first-in, first-out (“FIFO”) basis. Properties —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 Leasehold improvements are recorded as an asset and amortized over the shorter of the useful life or the remaining term of the lease. Expenditures for repairs and maintenance of existing assets are charged to expense as incurred. Property, plant and equipment assets that are financed under a finance lease are amortized over the shorter of the term of the lease or the useful lives of the assets. See Note 4 for additional information related to leases. For the years ended December 27, 2020, December 29, 2019, and December 30, 2018, total depreciation expense was $29.5 million, $39.9 million and $46.4 million, respectively. Goodwill and Other Intangible Assets —Goodwill and other intangible assets are summarized in Note 11. Tribune tests goodwill and other indefinite-lived intangible assets, which include only newspaper mastheads, for impairment annually as of the first day of the fiscal fourth quarter, or more frequently if events or changes in circumstances indicate that an asset may be impaired, in accordance with ASC Topic 350, “Intangibles–Goodwill and Other.” Under ASC Topic 350, the impairment test for goodwill and other intangible assets not subject to amortization must be based on estimated fair values. Impairment would occur when the carrying amount of a reporting unit with recorded goodwill or an individual masthead is greater than its fair value. The Company has determined that, following the segment realignment discussed above, the reporting units at which goodwill will be evaluated are the eight newspaper media groups, TCA and BestReviews. In the first quarter of 2020, the Company identified the market effects of the COVID-19 pandemic as an economic indicator of a potential impairment of goodwill and newspaper mastheads and determined that an interim evaluation was required. In the first quarter of 2020, the Company performed a full quantitative analysis of both goodwill and mastheads. See Note 11 for additional information on the goodwill and newspaper masthead impairments. For the annual impairment test for both goodwill and mastheads, the Company performed a qualitative assessment that took into consideration changes in the broader economy, the publishing industry and Tribune’s business since the quantitative impairment tests completed in the first quarter of 2020. Based on our assessment, the Company concluded that it was not more likely than not that the carrying value of our goodwill or newspaper mastheads exceeded their fair values. Impairment Review of Long-Lived Assets —In accordance with ASC Topic 360, “Property, Plant and Equipment,” Tribune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Adverse changes in expected operating results and/or unfavorable changes in other economic factors used to estimate future undiscounted cash flows could result in non-cash impairment charges in the future under ASC Topic 360. In the first quarter of 2020, the Company identified the market effects of the COVID-19 pandemic as an economic indicator of a potential impairment of long-lived assets and determined that an interim evaluation was required for certain asset groups. See Note 10 for additional information on the long-lived asset impairments. Fair Value Measurements — The Company measures and records in its consolidat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 Investments —Investments in unconsolidated affiliates over which Tribune exercises significant influence, but does not control, are accounted for by the equity method. Under this method, an investment account for each unconsolidated affiliate is increased by contributions made and by Tribune’s share of net income of the unconsolidated affiliate, and decreased by the share of net losses of and distributions from the unconsolidated affiliate. Pension Plans —The Company is the sponsor of the Daily News Retirement Plan (“NYDN Pension Plan”) for the New York Daily News .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In measuring the funded status of the plans, the Company has elected to measure the single employer defined benefit plan assets and obligations as of the end of the month closest to the Company’s fiscal year-end. See Note 16 for further information on the Company’s pension plans. The projected benefit obligation of the pension plan is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Interest expense included in net periodic pension expense was established at the beginning of the fiscal year. The long-term rate of return on the plan’s assets is based upon the investments strategies determined by the Company, less administrative expenses. Investment strategies for the plan’s assets are based upon factors such as the remaining useful life expectancy of participants and market risks. Other Postretirement Benefits —Tribune provides certain health care and life insurance benefits for certain retired Tribune union employees through postretirement benefit plans. The plans are frozen to new participant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financial statements were actuarially determined based on amounts allocable to eligible Tribune union employees. During the year ended December 30, 2018, the Company recognized other non-operating income of $13.1 million from the amortization of actuarial gains and prior service credits related to its other postretirement benefit plans. Amounts recognized in the consolidated financial statements for years ended December 27, 2020 and December 29, 2019 are not material. Contributions made to union-sponsored plans are based upon collective bargaining agreements. Multiemployer Pension Plans —The Company contributes to a number of multiemployer defined benefit pension plans under the terms of collective-bargaining agreements that cover certain of the Company’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ibune chooses to stop participating in one of its multiemployer plans, it may incur a withdrawal liability based on its actuarially determined share of the unfunded status of the plan. Contributions made to multiemployer plans are based on collective bargaining agreements and are accounted for under guidance related to multiemployer plans, which essentially provides that contributions to such plans are expensed when due. Any withdrawal liability would be recognized at the point withdrawal from the plan becomes probable. See Note 16 for further information. Self-Insurance —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the self-insured portions of workers’ compensation costs and automobile and general liability claims. The Company’s deductibles for the insured coverages are generally $1.0 million per occurrence, depending on the applicable policy period. The recorded liabilities for self-insured risks at December 27, 2020 and December 29, 2019, totaled $26.5 million and $32.3 million, respectively. Deferred Revenue —Deferred revenue arises in the normal course of business from advance subscription payments for newspapers, digital subscriptions and other publications, and interactive advertising sales. Deferred revenue is recognized in the period it is earned. Stock-Based Compensation —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 Forfeitures are credited to stock-based compensation expense when incurred. Income Taxes —Provisions for federal and state income taxes are calculated on reported pretax earnings based on current tax laws and also include, in the current period, the cumulative effect of any changes in tax rates, due to changes in tax laws, from those used previously in determining deferred income tax assets and liabilities. Taxable income reported to the taxing jurisdictions in which Tribune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 The Company evaluates uncertain tax positions. The Company may recognize the tax benefit of an uncertain tax position only if it is more likely than not that the tax position will be sustained on examination by the taxing authorities, based on the technical merits of the position. If a tax benefit was recognized the Company would measure the tax benefit based on the largest benefit that has a greater than 50.0% likelihood of being realized upon ultimate settlement. Accounting standards adopted in 2020 —In June 2016, the Financial Accounting Standards Board (“FASB”) issued Accounting Standards Update (“ ASU”) 2016-13, Topic 326, Financial Instruments – Credit Losses (“ASU 2016-13”). ASU 2016-13 changes the impairment model for most financial assets and requires the use of an “expected loss” model for instruments measured at amortized cost. This pronouncement is effective for fiscal years, and for interim periods within those fiscal years, beginning after December 15, 2019. The Company adopted this standard effective the beginning of fiscal year 2020 and the adoption did not have a material effect on the Company’s Consolidated Financial Statements. See Note 3 for additional information related to the expected credit losses. In December 2019, the FASB issued ASU 2019-12, Topic 740, Income Taxes , which simplifies accounting for income taxes (“ASU 2019-12”). ASU 2019-12 eliminates certain exceptions related to intraperiod tax allocation, the interim period tax calculation and deferred tax liabilities. ASU 2019-12 is applied prospectively and is effective for fiscal years, and interim periods within those fiscal years, beginning after December 15, 2020, with early adoption permitted. The Company adopted the standard effective the beginning of fiscal year 2020 and the adoption did not affect the fiscal year en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Share-based compensation expense</t>
        </is>
      </c>
      <c r="B4" s="9" t="n">
        <v>5.2</v>
      </c>
      <c r="C4" s="9" t="n">
        <v>13.2</v>
      </c>
      <c r="D4" s="9" t="n">
        <v>10.5</v>
      </c>
    </row>
    <row r="5">
      <c r="A5" s="4" t="inlineStr">
        <is>
          <t>Grant date fair value of options vested during the year</t>
        </is>
      </c>
      <c r="B5" s="9" t="n">
        <v>0.4</v>
      </c>
    </row>
    <row r="6">
      <c r="A6" s="4" t="inlineStr">
        <is>
          <t>Nonvested stock options | Minimum</t>
        </is>
      </c>
    </row>
    <row r="7">
      <c r="A7" s="3" t="inlineStr">
        <is>
          <t>Share-based Compensation Arrangement by Share-based Payment Award [Line Items]</t>
        </is>
      </c>
    </row>
    <row r="8">
      <c r="A8" s="4" t="inlineStr">
        <is>
          <t>Vesting period</t>
        </is>
      </c>
      <c r="B8" s="4" t="inlineStr">
        <is>
          <t>3 years</t>
        </is>
      </c>
    </row>
    <row r="9">
      <c r="A9" s="4" t="inlineStr">
        <is>
          <t>Expiration period</t>
        </is>
      </c>
      <c r="B9" s="4" t="inlineStr">
        <is>
          <t>7 years</t>
        </is>
      </c>
    </row>
    <row r="10">
      <c r="A10" s="4" t="inlineStr">
        <is>
          <t>Nonvested stock options | Maximum</t>
        </is>
      </c>
    </row>
    <row r="11">
      <c r="A11" s="3" t="inlineStr">
        <is>
          <t>Share-based Compensation Arrangement by Share-based Payment Award [Line Items]</t>
        </is>
      </c>
    </row>
    <row r="12">
      <c r="A12" s="4" t="inlineStr">
        <is>
          <t>Vesting period</t>
        </is>
      </c>
      <c r="B12" s="4" t="inlineStr">
        <is>
          <t>4 years</t>
        </is>
      </c>
    </row>
    <row r="13">
      <c r="A13" s="4" t="inlineStr">
        <is>
          <t>Expiration period</t>
        </is>
      </c>
      <c r="B13" s="4" t="inlineStr">
        <is>
          <t>10 years</t>
        </is>
      </c>
    </row>
    <row r="14">
      <c r="A14" s="4" t="inlineStr">
        <is>
          <t>Nonvested restricted stock units</t>
        </is>
      </c>
    </row>
    <row r="15">
      <c r="A15" s="3" t="inlineStr">
        <is>
          <t>Share-based Compensation Arrangement by Share-based Payment Award [Line Items]</t>
        </is>
      </c>
    </row>
    <row r="16">
      <c r="A16" s="4" t="inlineStr">
        <is>
          <t>Weighted average grant date fair value (in dollars per share)</t>
        </is>
      </c>
      <c r="B16" s="7" t="n">
        <v>11.88</v>
      </c>
      <c r="C16" s="7" t="n">
        <v>11.92</v>
      </c>
      <c r="D16" s="7" t="n">
        <v>17.41</v>
      </c>
    </row>
    <row r="17">
      <c r="A17" s="4" t="inlineStr">
        <is>
          <t>Nonvested restricted stock units | Minimum</t>
        </is>
      </c>
    </row>
    <row r="18">
      <c r="A18" s="3" t="inlineStr">
        <is>
          <t>Share-based Compensation Arrangement by Share-based Payment Award [Line Items]</t>
        </is>
      </c>
    </row>
    <row r="19">
      <c r="A19" s="4" t="inlineStr">
        <is>
          <t>Vesting period</t>
        </is>
      </c>
      <c r="B19" s="4" t="inlineStr">
        <is>
          <t>1 year</t>
        </is>
      </c>
    </row>
    <row r="20">
      <c r="A20" s="4" t="inlineStr">
        <is>
          <t>Nonvested restricted stock units | Maximum</t>
        </is>
      </c>
    </row>
    <row r="21">
      <c r="A21" s="3" t="inlineStr">
        <is>
          <t>Share-based Compensation Arrangement by Share-based Payment Award [Line Items]</t>
        </is>
      </c>
    </row>
    <row r="22">
      <c r="A22" s="4" t="inlineStr">
        <is>
          <t>Vesting period</t>
        </is>
      </c>
      <c r="B22" s="4" t="inlineStr">
        <is>
          <t>4 years</t>
        </is>
      </c>
    </row>
    <row r="23">
      <c r="A23" s="4" t="inlineStr">
        <is>
          <t>Tronc Equity Plan | Nonvested stock options</t>
        </is>
      </c>
    </row>
    <row r="24">
      <c r="A24" s="3" t="inlineStr">
        <is>
          <t>Share-based Compensation Arrangement by Share-based Payment Award [Line Items]</t>
        </is>
      </c>
    </row>
    <row r="25">
      <c r="A25" s="4" t="inlineStr">
        <is>
          <t>Shares reserved for future grant (in shares)</t>
        </is>
      </c>
      <c r="B25" s="6" t="n">
        <v>17573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Weighted Average Assumptions (Details) - Nonvested stock options - $ / share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Granted (in shares)</t>
        </is>
      </c>
      <c r="B4" s="6" t="n">
        <v>0</v>
      </c>
      <c r="C4" s="6" t="n">
        <v>0</v>
      </c>
      <c r="D4" s="6" t="n">
        <v>20000</v>
      </c>
    </row>
    <row r="5">
      <c r="A5" s="4" t="inlineStr">
        <is>
          <t>Tribune Publishing Equity Plan</t>
        </is>
      </c>
    </row>
    <row r="6">
      <c r="A6" s="3" t="inlineStr">
        <is>
          <t>Share-based Compensation Arrangement by Share-based Payment Award [Line Items]</t>
        </is>
      </c>
    </row>
    <row r="7">
      <c r="A7" s="4" t="inlineStr">
        <is>
          <t>Weighted average grant date fair value (in dollars per share)</t>
        </is>
      </c>
      <c r="D7" s="7" t="n">
        <v>17.36</v>
      </c>
    </row>
    <row r="8">
      <c r="A8" s="3" t="inlineStr">
        <is>
          <t>Weighted average assumptions used:</t>
        </is>
      </c>
    </row>
    <row r="9">
      <c r="A9" s="4" t="inlineStr">
        <is>
          <t>Expected volatility</t>
        </is>
      </c>
      <c r="D9" s="4" t="inlineStr">
        <is>
          <t>55.20%</t>
        </is>
      </c>
    </row>
    <row r="10">
      <c r="A10" s="4" t="inlineStr">
        <is>
          <t>Expected lives (in years)</t>
        </is>
      </c>
      <c r="D10" s="4" t="inlineStr">
        <is>
          <t>4 years 9 months 18 days</t>
        </is>
      </c>
    </row>
    <row r="11">
      <c r="A11" s="4" t="inlineStr">
        <is>
          <t>Risk Free interest rates</t>
        </is>
      </c>
      <c r="D11" s="4" t="inlineStr">
        <is>
          <t>2.2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Option Activity (Details) - Nonvested stock options - $ / shares</t>
        </is>
      </c>
      <c r="B1" s="2" t="inlineStr">
        <is>
          <t>12 Months Ended</t>
        </is>
      </c>
    </row>
    <row r="2">
      <c r="B2" s="2" t="inlineStr">
        <is>
          <t>Dec. 27, 2020</t>
        </is>
      </c>
      <c r="C2" s="2" t="inlineStr">
        <is>
          <t>Dec. 29, 2019</t>
        </is>
      </c>
      <c r="D2" s="2" t="inlineStr">
        <is>
          <t>Dec. 30, 2018</t>
        </is>
      </c>
    </row>
    <row r="3">
      <c r="A3" s="3" t="inlineStr">
        <is>
          <t>Number of Options</t>
        </is>
      </c>
    </row>
    <row r="4">
      <c r="A4" s="4" t="inlineStr">
        <is>
          <t>Outstanding, beginning of year (in shares)</t>
        </is>
      </c>
      <c r="B4" s="6" t="n">
        <v>813000</v>
      </c>
      <c r="C4" s="6" t="n">
        <v>925000</v>
      </c>
      <c r="D4" s="6" t="n">
        <v>1029000</v>
      </c>
    </row>
    <row r="5">
      <c r="A5" s="4" t="inlineStr">
        <is>
          <t>Granted (in shares)</t>
        </is>
      </c>
      <c r="B5" s="6" t="n">
        <v>0</v>
      </c>
      <c r="C5" s="6" t="n">
        <v>0</v>
      </c>
      <c r="D5" s="6" t="n">
        <v>20000</v>
      </c>
    </row>
    <row r="6">
      <c r="A6" s="4" t="inlineStr">
        <is>
          <t>Exercised (in shares)</t>
        </is>
      </c>
      <c r="B6" s="6" t="n">
        <v>0</v>
      </c>
      <c r="C6" s="6" t="n">
        <v>0</v>
      </c>
      <c r="D6" s="6" t="n">
        <v>-7000</v>
      </c>
    </row>
    <row r="7">
      <c r="A7" s="4" t="inlineStr">
        <is>
          <t>Canceled/forfeited (in shares)</t>
        </is>
      </c>
      <c r="B7" s="6" t="n">
        <v>-510000</v>
      </c>
      <c r="C7" s="6" t="n">
        <v>-112000</v>
      </c>
      <c r="D7" s="6" t="n">
        <v>-117000</v>
      </c>
    </row>
    <row r="8">
      <c r="A8" s="4" t="inlineStr">
        <is>
          <t>Outstanding, end of year (in shares)</t>
        </is>
      </c>
      <c r="B8" s="6" t="n">
        <v>303000</v>
      </c>
      <c r="C8" s="6" t="n">
        <v>813000</v>
      </c>
      <c r="D8" s="6" t="n">
        <v>925000</v>
      </c>
    </row>
    <row r="9">
      <c r="A9" s="4" t="inlineStr">
        <is>
          <t>Vested and exercisable at end of year (in shares)</t>
        </is>
      </c>
      <c r="B9" s="6" t="n">
        <v>290000</v>
      </c>
      <c r="C9" s="6" t="n">
        <v>746000</v>
      </c>
      <c r="D9" s="6" t="n">
        <v>467000</v>
      </c>
    </row>
    <row r="10">
      <c r="A10" s="4" t="inlineStr">
        <is>
          <t>Weighted average remaining contractual term</t>
        </is>
      </c>
      <c r="B10" s="4" t="inlineStr">
        <is>
          <t>2 years 2 months 12 days</t>
        </is>
      </c>
      <c r="C10" s="4" t="inlineStr">
        <is>
          <t>1 year 10 months 24 days</t>
        </is>
      </c>
      <c r="D10" s="4" t="inlineStr">
        <is>
          <t>5 years 1 month 6 days</t>
        </is>
      </c>
    </row>
    <row r="11">
      <c r="A11" s="3" t="inlineStr">
        <is>
          <t>Weighted Average Exercise Price</t>
        </is>
      </c>
    </row>
    <row r="12">
      <c r="A12" s="4" t="inlineStr">
        <is>
          <t>Outstanding, beginning of year (in dollars per share)</t>
        </is>
      </c>
      <c r="B12" s="7" t="n">
        <v>14.59</v>
      </c>
      <c r="C12" s="7" t="n">
        <v>14.51</v>
      </c>
      <c r="D12" s="7" t="n">
        <v>14.56</v>
      </c>
    </row>
    <row r="13">
      <c r="A13" s="4" t="inlineStr">
        <is>
          <t>Granted (in dollars per share)</t>
        </is>
      </c>
      <c r="B13" s="6" t="n">
        <v>0</v>
      </c>
      <c r="C13" s="6" t="n">
        <v>0</v>
      </c>
      <c r="D13" s="8" t="n">
        <v>17.36</v>
      </c>
    </row>
    <row r="14">
      <c r="A14" s="4" t="inlineStr">
        <is>
          <t>Exercised (in dollars per share)</t>
        </is>
      </c>
      <c r="B14" s="6" t="n">
        <v>0</v>
      </c>
      <c r="C14" s="6" t="n">
        <v>0</v>
      </c>
      <c r="D14" s="8" t="n">
        <v>19.2</v>
      </c>
    </row>
    <row r="15">
      <c r="A15" s="4" t="inlineStr">
        <is>
          <t>Canceled/forfeited (in dollars per share)</t>
        </is>
      </c>
      <c r="B15" s="8" t="n">
        <v>14.36</v>
      </c>
      <c r="C15" s="8" t="n">
        <v>13.94</v>
      </c>
      <c r="D15" s="8" t="n">
        <v>15.11</v>
      </c>
    </row>
    <row r="16">
      <c r="A16" s="4" t="inlineStr">
        <is>
          <t>Outstanding, end of year (in dollars per share)</t>
        </is>
      </c>
      <c r="B16" s="8" t="n">
        <v>14.98</v>
      </c>
      <c r="C16" s="8" t="n">
        <v>14.59</v>
      </c>
      <c r="D16" s="8" t="n">
        <v>14.51</v>
      </c>
    </row>
    <row r="17">
      <c r="A17" s="4" t="inlineStr">
        <is>
          <t>Vested and exercisable at end of year (in dollars per share)</t>
        </is>
      </c>
      <c r="B17" s="7" t="n">
        <v>14.99</v>
      </c>
      <c r="C17" s="7" t="n">
        <v>14.57</v>
      </c>
      <c r="D17" s="7" t="n">
        <v>14.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ange of Exercise Prices (Details) shares in Thousands</t>
        </is>
      </c>
      <c r="B1" s="2" t="inlineStr">
        <is>
          <t>12 Months Ended</t>
        </is>
      </c>
    </row>
    <row r="2">
      <c r="B2" s="2" t="inlineStr">
        <is>
          <t>Dec. 27, 2020$ / sharesshares</t>
        </is>
      </c>
    </row>
    <row r="3">
      <c r="A3" s="4" t="inlineStr">
        <is>
          <t>14.02-14.65</t>
        </is>
      </c>
    </row>
    <row r="4">
      <c r="A4" s="3" t="inlineStr">
        <is>
          <t>Share-based Compensation, Shares Authorized under Stock Option Plans, Exercise Price Range [Line Items]</t>
        </is>
      </c>
    </row>
    <row r="5">
      <c r="A5" s="4" t="inlineStr">
        <is>
          <t>Range of Exercises Prices, minimum (in dollars per share)</t>
        </is>
      </c>
      <c r="B5" s="7" t="n">
        <v>14.02</v>
      </c>
    </row>
    <row r="6">
      <c r="A6" s="4" t="inlineStr">
        <is>
          <t>Range of Exercises Prices, maximum (in dollars per share)</t>
        </is>
      </c>
      <c r="B6" s="7" t="n">
        <v>14.65</v>
      </c>
    </row>
    <row r="7">
      <c r="A7" s="4" t="inlineStr">
        <is>
          <t>Number of Options Outstanding (in shares) | shares</t>
        </is>
      </c>
      <c r="B7" s="6" t="n">
        <v>64</v>
      </c>
    </row>
    <row r="8">
      <c r="A8" s="4" t="inlineStr">
        <is>
          <t>Weighted Average Remaining Life</t>
        </is>
      </c>
      <c r="B8" s="4" t="inlineStr">
        <is>
          <t>3 months 18 days</t>
        </is>
      </c>
    </row>
    <row r="9">
      <c r="A9" s="4" t="inlineStr">
        <is>
          <t>Weighted Average Exercise Price (in dollars per share)</t>
        </is>
      </c>
      <c r="B9" s="7" t="n">
        <v>14.59</v>
      </c>
    </row>
    <row r="10">
      <c r="A10" s="4" t="inlineStr">
        <is>
          <t>Number of Options Exercisable (in shares) | shares</t>
        </is>
      </c>
      <c r="B10" s="6" t="n">
        <v>51</v>
      </c>
    </row>
    <row r="11">
      <c r="A11" s="4" t="inlineStr">
        <is>
          <t>Weighted Average Exercise Price (in dollars per share)</t>
        </is>
      </c>
      <c r="B11" s="7" t="n">
        <v>14.57</v>
      </c>
    </row>
    <row r="12">
      <c r="A12" s="4" t="inlineStr">
        <is>
          <t>14.87-14.87</t>
        </is>
      </c>
    </row>
    <row r="13">
      <c r="A13" s="3" t="inlineStr">
        <is>
          <t>Share-based Compensation, Shares Authorized under Stock Option Plans, Exercise Price Range [Line Items]</t>
        </is>
      </c>
    </row>
    <row r="14">
      <c r="A14" s="4" t="inlineStr">
        <is>
          <t>Range of Exercises Prices, minimum (in dollars per share)</t>
        </is>
      </c>
      <c r="B14" s="8" t="n">
        <v>14.87</v>
      </c>
    </row>
    <row r="15">
      <c r="A15" s="4" t="inlineStr">
        <is>
          <t>Range of Exercises Prices, maximum (in dollars per share)</t>
        </is>
      </c>
      <c r="B15" s="7" t="n">
        <v>14.87</v>
      </c>
    </row>
    <row r="16">
      <c r="A16" s="4" t="inlineStr">
        <is>
          <t>Number of Options Outstanding (in shares) | shares</t>
        </is>
      </c>
      <c r="B16" s="6" t="n">
        <v>113</v>
      </c>
    </row>
    <row r="17">
      <c r="A17" s="4" t="inlineStr">
        <is>
          <t>Weighted Average Remaining Life</t>
        </is>
      </c>
      <c r="B17" s="4" t="inlineStr">
        <is>
          <t>2 years 7 months 6 days</t>
        </is>
      </c>
    </row>
    <row r="18">
      <c r="A18" s="4" t="inlineStr">
        <is>
          <t>Weighted Average Exercise Price (in dollars per share)</t>
        </is>
      </c>
      <c r="B18" s="7" t="n">
        <v>14.87</v>
      </c>
    </row>
    <row r="19">
      <c r="A19" s="4" t="inlineStr">
        <is>
          <t>Number of Options Exercisable (in shares) | shares</t>
        </is>
      </c>
      <c r="B19" s="6" t="n">
        <v>113</v>
      </c>
    </row>
    <row r="20">
      <c r="A20" s="4" t="inlineStr">
        <is>
          <t>Weighted Average Exercise Price (in dollars per share)</t>
        </is>
      </c>
      <c r="B20" s="7" t="n">
        <v>14.87</v>
      </c>
    </row>
    <row r="21">
      <c r="A21" s="4" t="inlineStr">
        <is>
          <t>14.89-14.89</t>
        </is>
      </c>
    </row>
    <row r="22">
      <c r="A22" s="3" t="inlineStr">
        <is>
          <t>Share-based Compensation, Shares Authorized under Stock Option Plans, Exercise Price Range [Line Items]</t>
        </is>
      </c>
    </row>
    <row r="23">
      <c r="A23" s="4" t="inlineStr">
        <is>
          <t>Range of Exercises Prices, minimum (in dollars per share)</t>
        </is>
      </c>
      <c r="B23" s="8" t="n">
        <v>14.89</v>
      </c>
    </row>
    <row r="24">
      <c r="A24" s="4" t="inlineStr">
        <is>
          <t>Range of Exercises Prices, maximum (in dollars per share)</t>
        </is>
      </c>
      <c r="B24" s="7" t="n">
        <v>14.89</v>
      </c>
    </row>
    <row r="25">
      <c r="A25" s="4" t="inlineStr">
        <is>
          <t>Number of Options Outstanding (in shares) | shares</t>
        </is>
      </c>
      <c r="B25" s="6" t="n">
        <v>112</v>
      </c>
    </row>
    <row r="26">
      <c r="A26" s="4" t="inlineStr">
        <is>
          <t>Weighted Average Remaining Life</t>
        </is>
      </c>
      <c r="B26" s="4" t="inlineStr">
        <is>
          <t>1 year 3 months 18 days</t>
        </is>
      </c>
    </row>
    <row r="27">
      <c r="A27" s="4" t="inlineStr">
        <is>
          <t>Weighted Average Exercise Price (in dollars per share)</t>
        </is>
      </c>
      <c r="B27" s="7" t="n">
        <v>14.89</v>
      </c>
    </row>
    <row r="28">
      <c r="A28" s="4" t="inlineStr">
        <is>
          <t>Number of Options Exercisable (in shares) | shares</t>
        </is>
      </c>
      <c r="B28" s="6" t="n">
        <v>112</v>
      </c>
    </row>
    <row r="29">
      <c r="A29" s="4" t="inlineStr">
        <is>
          <t>Weighted Average Exercise Price (in dollars per share)</t>
        </is>
      </c>
      <c r="B29" s="7" t="n">
        <v>14.89</v>
      </c>
    </row>
    <row r="30">
      <c r="A30" s="4" t="inlineStr">
        <is>
          <t>17.41-17.41</t>
        </is>
      </c>
    </row>
    <row r="31">
      <c r="A31" s="3" t="inlineStr">
        <is>
          <t>Share-based Compensation, Shares Authorized under Stock Option Plans, Exercise Price Range [Line Items]</t>
        </is>
      </c>
    </row>
    <row r="32">
      <c r="A32" s="4" t="inlineStr">
        <is>
          <t>Range of Exercises Prices, minimum (in dollars per share)</t>
        </is>
      </c>
      <c r="B32" s="8" t="n">
        <v>17.41</v>
      </c>
    </row>
    <row r="33">
      <c r="A33" s="4" t="inlineStr">
        <is>
          <t>Range of Exercises Prices, maximum (in dollars per share)</t>
        </is>
      </c>
      <c r="B33" s="7" t="n">
        <v>17.41</v>
      </c>
    </row>
    <row r="34">
      <c r="A34" s="4" t="inlineStr">
        <is>
          <t>Number of Options Outstanding (in shares) | shares</t>
        </is>
      </c>
      <c r="B34" s="6" t="n">
        <v>7</v>
      </c>
    </row>
    <row r="35">
      <c r="A35" s="4" t="inlineStr">
        <is>
          <t>Weighted Average Remaining Life</t>
        </is>
      </c>
      <c r="B35" s="4" t="inlineStr">
        <is>
          <t>8 months 12 days</t>
        </is>
      </c>
    </row>
    <row r="36">
      <c r="A36" s="4" t="inlineStr">
        <is>
          <t>Weighted Average Exercise Price (in dollars per share)</t>
        </is>
      </c>
      <c r="B36" s="7" t="n">
        <v>17.41</v>
      </c>
    </row>
    <row r="37">
      <c r="A37" s="4" t="inlineStr">
        <is>
          <t>Number of Options Exercisable (in shares) | shares</t>
        </is>
      </c>
      <c r="B37" s="6" t="n">
        <v>7</v>
      </c>
    </row>
    <row r="38">
      <c r="A38" s="4" t="inlineStr">
        <is>
          <t>Weighted Average Exercise Price (in dollars per share)</t>
        </is>
      </c>
      <c r="B38" s="7" t="n">
        <v>17.41</v>
      </c>
    </row>
    <row r="39">
      <c r="A39" s="4" t="inlineStr">
        <is>
          <t>19.2-19.20</t>
        </is>
      </c>
    </row>
    <row r="40">
      <c r="A40" s="3" t="inlineStr">
        <is>
          <t>Share-based Compensation, Shares Authorized under Stock Option Plans, Exercise Price Range [Line Items]</t>
        </is>
      </c>
    </row>
    <row r="41">
      <c r="A41" s="4" t="inlineStr">
        <is>
          <t>Range of Exercises Prices, minimum (in dollars per share)</t>
        </is>
      </c>
      <c r="B41" s="11" t="n">
        <v>19.2</v>
      </c>
    </row>
    <row r="42">
      <c r="A42" s="4" t="inlineStr">
        <is>
          <t>Range of Exercises Prices, maximum (in dollars per share)</t>
        </is>
      </c>
      <c r="B42" s="7" t="n">
        <v>19.2</v>
      </c>
    </row>
    <row r="43">
      <c r="A43" s="4" t="inlineStr">
        <is>
          <t>Number of Options Outstanding (in shares) | shares</t>
        </is>
      </c>
      <c r="B43" s="6" t="n">
        <v>7</v>
      </c>
    </row>
    <row r="44">
      <c r="A44" s="4" t="inlineStr">
        <is>
          <t>Weighted Average Remaining Life</t>
        </is>
      </c>
      <c r="B44" s="4" t="inlineStr">
        <is>
          <t>8 months 12 days</t>
        </is>
      </c>
    </row>
    <row r="45">
      <c r="A45" s="4" t="inlineStr">
        <is>
          <t>Weighted Average Exercise Price (in dollars per share)</t>
        </is>
      </c>
      <c r="B45" s="7" t="n">
        <v>19.2</v>
      </c>
    </row>
    <row r="46">
      <c r="A46" s="4" t="inlineStr">
        <is>
          <t>Number of Options Exercisable (in shares) | shares</t>
        </is>
      </c>
      <c r="B46" s="6" t="n">
        <v>7</v>
      </c>
    </row>
    <row r="47">
      <c r="A47" s="4" t="inlineStr">
        <is>
          <t>Weighted Average Exercise Price (in dollars per share)</t>
        </is>
      </c>
      <c r="B47" s="7" t="n">
        <v>19.2</v>
      </c>
    </row>
    <row r="48">
      <c r="A48" s="4" t="inlineStr">
        <is>
          <t>14.02-19.20</t>
        </is>
      </c>
    </row>
    <row r="49">
      <c r="A49" s="3" t="inlineStr">
        <is>
          <t>Share-based Compensation, Shares Authorized under Stock Option Plans, Exercise Price Range [Line Items]</t>
        </is>
      </c>
    </row>
    <row r="50">
      <c r="A50" s="4" t="inlineStr">
        <is>
          <t>Range of Exercises Prices, minimum (in dollars per share)</t>
        </is>
      </c>
      <c r="B50" s="8" t="n">
        <v>14.02</v>
      </c>
    </row>
    <row r="51">
      <c r="A51" s="4" t="inlineStr">
        <is>
          <t>Range of Exercises Prices, maximum (in dollars per share)</t>
        </is>
      </c>
      <c r="B51" s="7" t="n">
        <v>19.2</v>
      </c>
    </row>
    <row r="52">
      <c r="A52" s="4" t="inlineStr">
        <is>
          <t>Number of Options Outstanding (in shares) | shares</t>
        </is>
      </c>
      <c r="B52" s="6" t="n">
        <v>303</v>
      </c>
    </row>
    <row r="53">
      <c r="A53" s="4" t="inlineStr">
        <is>
          <t>Weighted Average Remaining Life</t>
        </is>
      </c>
      <c r="B53" s="4" t="inlineStr">
        <is>
          <t>2 years 2 months 12 days</t>
        </is>
      </c>
    </row>
    <row r="54">
      <c r="A54" s="4" t="inlineStr">
        <is>
          <t>Weighted Average Exercise Price (in dollars per share)</t>
        </is>
      </c>
      <c r="B54" s="7" t="n">
        <v>14.98</v>
      </c>
    </row>
    <row r="55">
      <c r="A55" s="4" t="inlineStr">
        <is>
          <t>Number of Options Exercisable (in shares) | shares</t>
        </is>
      </c>
      <c r="B55" s="6" t="n">
        <v>290</v>
      </c>
    </row>
    <row r="56">
      <c r="A56" s="4" t="inlineStr">
        <is>
          <t>Weighted Average Exercise Price (in dollars per share)</t>
        </is>
      </c>
      <c r="B56" s="7" t="n">
        <v>14.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 / shares shares in Thousands</t>
        </is>
      </c>
      <c r="B1" s="2" t="inlineStr">
        <is>
          <t>12 Months Ended</t>
        </is>
      </c>
    </row>
    <row r="2">
      <c r="B2" s="2" t="inlineStr">
        <is>
          <t>Dec. 27, 2020</t>
        </is>
      </c>
      <c r="C2" s="2" t="inlineStr">
        <is>
          <t>Dec. 29, 2019</t>
        </is>
      </c>
      <c r="D2" s="2" t="inlineStr">
        <is>
          <t>Dec. 30, 2018</t>
        </is>
      </c>
    </row>
    <row r="3">
      <c r="A3" s="3" t="inlineStr">
        <is>
          <t>Number of RSUs</t>
        </is>
      </c>
    </row>
    <row r="4">
      <c r="A4" s="4" t="inlineStr">
        <is>
          <t>Outstanding, beginning of year (in shares)</t>
        </is>
      </c>
      <c r="B4" s="6" t="n">
        <v>834</v>
      </c>
      <c r="C4" s="6" t="n">
        <v>1254</v>
      </c>
      <c r="D4" s="6" t="n">
        <v>2013</v>
      </c>
    </row>
    <row r="5">
      <c r="A5" s="4" t="inlineStr">
        <is>
          <t>Granted (in shares)</t>
        </is>
      </c>
      <c r="B5" s="6" t="n">
        <v>444</v>
      </c>
      <c r="C5" s="6" t="n">
        <v>469</v>
      </c>
      <c r="D5" s="6" t="n">
        <v>286</v>
      </c>
    </row>
    <row r="6">
      <c r="A6" s="4" t="inlineStr">
        <is>
          <t>Vested (in shares)</t>
        </is>
      </c>
      <c r="B6" s="6" t="n">
        <v>-443</v>
      </c>
      <c r="C6" s="6" t="n">
        <v>-636</v>
      </c>
      <c r="D6" s="6" t="n">
        <v>-685</v>
      </c>
    </row>
    <row r="7">
      <c r="A7" s="4" t="inlineStr">
        <is>
          <t>Canceled/forfeited (in shares)</t>
        </is>
      </c>
      <c r="B7" s="6" t="n">
        <v>-117</v>
      </c>
      <c r="C7" s="6" t="n">
        <v>-253</v>
      </c>
      <c r="D7" s="6" t="n">
        <v>-360</v>
      </c>
    </row>
    <row r="8">
      <c r="A8" s="4" t="inlineStr">
        <is>
          <t>Outstanding, end of year (in shares)</t>
        </is>
      </c>
      <c r="B8" s="6" t="n">
        <v>718</v>
      </c>
      <c r="C8" s="6" t="n">
        <v>834</v>
      </c>
      <c r="D8" s="6" t="n">
        <v>1254</v>
      </c>
    </row>
    <row r="9">
      <c r="A9" s="4" t="inlineStr">
        <is>
          <t>Vested at end of year (in shares)</t>
        </is>
      </c>
      <c r="B9" s="6" t="n">
        <v>1</v>
      </c>
      <c r="C9" s="6" t="n">
        <v>1</v>
      </c>
      <c r="D9" s="6" t="n">
        <v>1</v>
      </c>
    </row>
    <row r="10">
      <c r="A10" s="3" t="inlineStr">
        <is>
          <t>Weighted Average Grant Date Fair Value</t>
        </is>
      </c>
    </row>
    <row r="11">
      <c r="A11" s="4" t="inlineStr">
        <is>
          <t>Outstanding, beginning of year (in dollars per share)</t>
        </is>
      </c>
      <c r="B11" s="7" t="n">
        <v>13.41</v>
      </c>
      <c r="C11" s="7" t="n">
        <v>14.83</v>
      </c>
      <c r="D11" s="7" t="n">
        <v>14.6</v>
      </c>
    </row>
    <row r="12">
      <c r="A12" s="4" t="inlineStr">
        <is>
          <t>Granted (in dollars per share)</t>
        </is>
      </c>
      <c r="B12" s="8" t="n">
        <v>11.88</v>
      </c>
      <c r="C12" s="8" t="n">
        <v>11.92</v>
      </c>
      <c r="D12" s="8" t="n">
        <v>17.41</v>
      </c>
    </row>
    <row r="13">
      <c r="A13" s="4" t="inlineStr">
        <is>
          <t>Vested (in dollars per share)</t>
        </is>
      </c>
      <c r="B13" s="8" t="n">
        <v>13.87</v>
      </c>
      <c r="C13" s="8" t="n">
        <v>14.87</v>
      </c>
      <c r="D13" s="8" t="n">
        <v>14.86</v>
      </c>
    </row>
    <row r="14">
      <c r="A14" s="4" t="inlineStr">
        <is>
          <t>Canceled/forfeited (in dollars per share)</t>
        </is>
      </c>
      <c r="B14" s="8" t="n">
        <v>13.17</v>
      </c>
      <c r="C14" s="8" t="n">
        <v>14.43</v>
      </c>
      <c r="D14" s="8" t="n">
        <v>15.48</v>
      </c>
    </row>
    <row r="15">
      <c r="A15" s="4" t="inlineStr">
        <is>
          <t>Outstanding, end of year (in dollars per share)</t>
        </is>
      </c>
      <c r="B15" s="8" t="n">
        <v>10.99</v>
      </c>
      <c r="C15" s="8" t="n">
        <v>13.41</v>
      </c>
      <c r="D15" s="8" t="n">
        <v>14.83</v>
      </c>
    </row>
    <row r="16">
      <c r="A16" s="4" t="inlineStr">
        <is>
          <t>Vested at end of year (in dollars per share)</t>
        </is>
      </c>
      <c r="B16" s="7" t="n">
        <v>11.83</v>
      </c>
      <c r="C16" s="7" t="n">
        <v>12.05</v>
      </c>
      <c r="D16" s="7" t="n">
        <v>12.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s (Details) - Tribune Publishing Equity Plan $ in Thousands</t>
        </is>
      </c>
      <c r="B1" s="2" t="inlineStr">
        <is>
          <t>12 Months Ended</t>
        </is>
      </c>
    </row>
    <row r="2">
      <c r="B2" s="2" t="inlineStr">
        <is>
          <t>Dec. 27, 2020USD ($)</t>
        </is>
      </c>
    </row>
    <row r="3">
      <c r="A3" s="4" t="inlineStr">
        <is>
          <t>Nonvested stock options</t>
        </is>
      </c>
    </row>
    <row r="4">
      <c r="A4" s="3" t="inlineStr">
        <is>
          <t>Share-based Compensation Arrangement by Share-based Payment Award [Line Items]</t>
        </is>
      </c>
    </row>
    <row r="5">
      <c r="A5" s="4" t="inlineStr">
        <is>
          <t>Unrecognized Compensation Cost</t>
        </is>
      </c>
      <c r="B5" s="5" t="n">
        <v>74</v>
      </c>
    </row>
    <row r="6">
      <c r="A6" s="4" t="inlineStr">
        <is>
          <t>Weighted Average Remaining Recognition Period (in years)</t>
        </is>
      </c>
      <c r="B6" s="4" t="inlineStr">
        <is>
          <t>10 months 24 days</t>
        </is>
      </c>
    </row>
    <row r="7">
      <c r="A7" s="4" t="inlineStr">
        <is>
          <t>Nonvested restricted stock units</t>
        </is>
      </c>
    </row>
    <row r="8">
      <c r="A8" s="3" t="inlineStr">
        <is>
          <t>Share-based Compensation Arrangement by Share-based Payment Award [Line Items]</t>
        </is>
      </c>
    </row>
    <row r="9">
      <c r="A9" s="4" t="inlineStr">
        <is>
          <t>Unrecognized Compensation Cost</t>
        </is>
      </c>
      <c r="B9" s="5" t="n">
        <v>196</v>
      </c>
    </row>
    <row r="10">
      <c r="A10" s="4" t="inlineStr">
        <is>
          <t>Weighted Average Remaining Recognition Period (in years)</t>
        </is>
      </c>
      <c r="B10" s="4" t="inlineStr">
        <is>
          <t>2 years 4 months 24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Income (loss) - Numerator:</t>
        </is>
      </c>
    </row>
    <row r="4">
      <c r="A4" s="4" t="inlineStr">
        <is>
          <t>Net loss available to Tribune common stockholders before discontinued operations</t>
        </is>
      </c>
      <c r="B4" s="5" t="n">
        <v>1387</v>
      </c>
      <c r="C4" s="5" t="n">
        <v>3152</v>
      </c>
      <c r="D4" s="5" t="n">
        <v>-2379</v>
      </c>
      <c r="E4" s="5" t="n">
        <v>-48976</v>
      </c>
      <c r="F4" s="5" t="n">
        <v>-8642</v>
      </c>
      <c r="G4" s="5" t="n">
        <v>4356</v>
      </c>
      <c r="H4" s="5" t="n">
        <v>1097</v>
      </c>
      <c r="I4" s="5" t="n">
        <v>-3941</v>
      </c>
      <c r="J4" s="5" t="n">
        <v>-46816</v>
      </c>
      <c r="K4" s="5" t="n">
        <v>-7130</v>
      </c>
      <c r="L4" s="5" t="n">
        <v>-41647</v>
      </c>
    </row>
    <row r="5">
      <c r="A5" s="4" t="inlineStr">
        <is>
          <t>Plus: Income from discontinued operations, net of tax</t>
        </is>
      </c>
      <c r="B5" s="6" t="n">
        <v>1076</v>
      </c>
      <c r="C5" s="6" t="n">
        <v>5339</v>
      </c>
      <c r="D5" s="6" t="n">
        <v>3935</v>
      </c>
      <c r="E5" s="6" t="n">
        <v>4970</v>
      </c>
      <c r="F5" s="6" t="n">
        <v>14465</v>
      </c>
      <c r="G5" s="6" t="n">
        <v>-10331</v>
      </c>
      <c r="H5" s="6" t="n">
        <v>3525</v>
      </c>
      <c r="I5" s="6" t="n">
        <v>-773</v>
      </c>
      <c r="J5" s="6" t="n">
        <v>15320</v>
      </c>
      <c r="K5" s="6" t="n">
        <v>6886</v>
      </c>
      <c r="L5" s="6" t="n">
        <v>291294</v>
      </c>
    </row>
    <row r="6">
      <c r="A6" s="4" t="inlineStr">
        <is>
          <t>Less: Income attributable to noncontrolling interest</t>
        </is>
      </c>
      <c r="B6" s="5" t="n">
        <v>2200</v>
      </c>
      <c r="C6" s="5" t="n">
        <v>1824</v>
      </c>
      <c r="D6" s="5" t="n">
        <v>2162</v>
      </c>
      <c r="E6" s="5" t="n">
        <v>1330</v>
      </c>
      <c r="F6" s="5" t="n">
        <v>1788</v>
      </c>
      <c r="G6" s="5" t="n">
        <v>1150</v>
      </c>
      <c r="H6" s="5" t="n">
        <v>1926</v>
      </c>
      <c r="I6" s="5" t="n">
        <v>-39</v>
      </c>
      <c r="J6" s="6" t="n">
        <v>7516</v>
      </c>
      <c r="K6" s="6" t="n">
        <v>4825</v>
      </c>
      <c r="L6" s="6" t="n">
        <v>856</v>
      </c>
    </row>
    <row r="7">
      <c r="A7" s="4" t="inlineStr">
        <is>
          <t>Carrying value adjustment</t>
        </is>
      </c>
      <c r="J7" s="6" t="n">
        <v>-322</v>
      </c>
      <c r="K7" s="6" t="n">
        <v>-25520</v>
      </c>
      <c r="L7" s="6" t="n">
        <v>0</v>
      </c>
    </row>
    <row r="8">
      <c r="A8" s="4" t="inlineStr">
        <is>
          <t>Income from discontinued operations, net of tax available to common stockholders</t>
        </is>
      </c>
      <c r="J8" s="6" t="n">
        <v>7482</v>
      </c>
      <c r="K8" s="6" t="n">
        <v>-23459</v>
      </c>
      <c r="L8" s="6" t="n">
        <v>290438</v>
      </c>
    </row>
    <row r="9">
      <c r="A9" s="4" t="inlineStr">
        <is>
          <t>Net income (loss) attributable to Tribune common stockholders</t>
        </is>
      </c>
      <c r="J9" s="5" t="n">
        <v>-39334</v>
      </c>
      <c r="K9" s="5" t="n">
        <v>-30589</v>
      </c>
      <c r="L9" s="5" t="n">
        <v>248791</v>
      </c>
    </row>
    <row r="10">
      <c r="A10" s="3" t="inlineStr">
        <is>
          <t>Shares - Denominator:</t>
        </is>
      </c>
    </row>
    <row r="11">
      <c r="A11" s="4" t="inlineStr">
        <is>
          <t>Weighted average number of common shares outstanding (basic) (in shares)</t>
        </is>
      </c>
      <c r="J11" s="6" t="n">
        <v>36456000</v>
      </c>
      <c r="K11" s="6" t="n">
        <v>35810000</v>
      </c>
      <c r="L11" s="6" t="n">
        <v>35268000</v>
      </c>
    </row>
    <row r="12">
      <c r="A12" s="4" t="inlineStr">
        <is>
          <t>Dilutive effect of employee stock options and RSUs (in shares)</t>
        </is>
      </c>
      <c r="J12" s="6" t="n">
        <v>0</v>
      </c>
      <c r="K12" s="6" t="n">
        <v>0</v>
      </c>
      <c r="L12" s="6" t="n">
        <v>0</v>
      </c>
    </row>
    <row r="13">
      <c r="A13" s="4" t="inlineStr">
        <is>
          <t>Adjusted weighted average common shares outstanding (diluted) (in shares)</t>
        </is>
      </c>
      <c r="J13" s="6" t="n">
        <v>36456000</v>
      </c>
      <c r="K13" s="6" t="n">
        <v>35810000</v>
      </c>
      <c r="L13" s="6" t="n">
        <v>35268000</v>
      </c>
    </row>
    <row r="14">
      <c r="A14" s="3" t="inlineStr">
        <is>
          <t>Basic net income (loss) attributable to Tribune per common share:</t>
        </is>
      </c>
    </row>
    <row r="15">
      <c r="A15" s="4" t="inlineStr">
        <is>
          <t>Income (loss) from continuing operations (in dollars per share)</t>
        </is>
      </c>
      <c r="B15" s="7" t="n">
        <v>0.04</v>
      </c>
      <c r="C15" s="7" t="n">
        <v>0.09</v>
      </c>
      <c r="D15" s="7" t="n">
        <v>-0.07000000000000001</v>
      </c>
      <c r="E15" s="7" t="n">
        <v>-1.35</v>
      </c>
      <c r="F15" s="7" t="n">
        <v>-0.24</v>
      </c>
      <c r="G15" s="7" t="n">
        <v>0.12</v>
      </c>
      <c r="H15" s="7" t="n">
        <v>0.03</v>
      </c>
      <c r="I15" s="7" t="n">
        <v>-0.11</v>
      </c>
      <c r="J15" s="7" t="n">
        <v>-1.28</v>
      </c>
      <c r="K15" s="7" t="n">
        <v>-0.2</v>
      </c>
      <c r="L15" s="7" t="n">
        <v>-1.18</v>
      </c>
    </row>
    <row r="16">
      <c r="A16" s="4" t="inlineStr">
        <is>
          <t>Income (loss) from discontinued operations (in dollars per share)</t>
        </is>
      </c>
      <c r="J16" s="8" t="n">
        <v>0.2</v>
      </c>
      <c r="K16" s="8" t="n">
        <v>-0.65</v>
      </c>
      <c r="L16" s="8" t="n">
        <v>8.23</v>
      </c>
    </row>
    <row r="17">
      <c r="A17" s="4" t="inlineStr">
        <is>
          <t>Basic net income (loss) attributable to Tribune per common share (in dollars per share)</t>
        </is>
      </c>
      <c r="J17" s="8" t="n">
        <v>-1.08</v>
      </c>
      <c r="K17" s="8" t="n">
        <v>-0.85</v>
      </c>
      <c r="L17" s="8" t="n">
        <v>7.05</v>
      </c>
    </row>
    <row r="18">
      <c r="A18" s="3" t="inlineStr">
        <is>
          <t>Diluted net income (loss) attributable to Tribune per common share:</t>
        </is>
      </c>
    </row>
    <row r="19">
      <c r="A19" s="4" t="inlineStr">
        <is>
          <t>Income (loss) from continuing operations (in dollars per share)</t>
        </is>
      </c>
      <c r="B19" s="7" t="n">
        <v>0.04</v>
      </c>
      <c r="C19" s="7" t="n">
        <v>0.09</v>
      </c>
      <c r="D19" s="7" t="n">
        <v>-0.07000000000000001</v>
      </c>
      <c r="E19" s="7" t="n">
        <v>-1.35</v>
      </c>
      <c r="F19" s="7" t="n">
        <v>-0.24</v>
      </c>
      <c r="G19" s="7" t="n">
        <v>0.12</v>
      </c>
      <c r="H19" s="7" t="n">
        <v>0.03</v>
      </c>
      <c r="I19" s="7" t="n">
        <v>-0.11</v>
      </c>
      <c r="J19" s="8" t="n">
        <v>-1.28</v>
      </c>
      <c r="K19" s="8" t="n">
        <v>-0.2</v>
      </c>
      <c r="L19" s="8" t="n">
        <v>-1.18</v>
      </c>
    </row>
    <row r="20">
      <c r="A20" s="4" t="inlineStr">
        <is>
          <t>Income (loss) from discontinued operations (in dollars per share)</t>
        </is>
      </c>
      <c r="J20" s="8" t="n">
        <v>0.2</v>
      </c>
      <c r="K20" s="8" t="n">
        <v>-0.65</v>
      </c>
      <c r="L20" s="8" t="n">
        <v>8.23</v>
      </c>
    </row>
    <row r="21">
      <c r="A21" s="4" t="inlineStr">
        <is>
          <t>Diluted net income (loss) attributable to Tribune per common share (in dollars per share)</t>
        </is>
      </c>
      <c r="J21" s="7" t="n">
        <v>-1.08</v>
      </c>
      <c r="K21" s="7" t="n">
        <v>-0.85</v>
      </c>
      <c r="L21" s="7" t="n">
        <v>7.05</v>
      </c>
    </row>
    <row r="22">
      <c r="A22" s="4" t="inlineStr">
        <is>
          <t>Stock options</t>
        </is>
      </c>
    </row>
    <row r="23">
      <c r="A23" s="3" t="inlineStr">
        <is>
          <t>Diluted net income (loss) attributable to Tribune per common share:</t>
        </is>
      </c>
    </row>
    <row r="24">
      <c r="A24" s="4" t="inlineStr">
        <is>
          <t>Antidilutive securities excluded from computation of diluted earnings per share (in shares)</t>
        </is>
      </c>
      <c r="J24" s="6" t="n">
        <v>302801</v>
      </c>
      <c r="K24" s="6" t="n">
        <v>813219</v>
      </c>
      <c r="L24" s="6" t="n">
        <v>924887</v>
      </c>
    </row>
    <row r="25">
      <c r="A25" s="4" t="inlineStr">
        <is>
          <t>Restricted Stock Units</t>
        </is>
      </c>
    </row>
    <row r="26">
      <c r="A26" s="3" t="inlineStr">
        <is>
          <t>Diluted net income (loss) attributable to Tribune per common share:</t>
        </is>
      </c>
    </row>
    <row r="27">
      <c r="A27" s="4" t="inlineStr">
        <is>
          <t>Antidilutive securities excluded from computation of diluted earnings per share (in shares)</t>
        </is>
      </c>
      <c r="J27" s="6" t="n">
        <v>802623</v>
      </c>
      <c r="K27" s="6" t="n">
        <v>1007733</v>
      </c>
      <c r="L27" s="6" t="n">
        <v>127326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31" customWidth="1" min="2" max="2"/>
    <col width="36" customWidth="1" min="3" max="3"/>
    <col width="25" customWidth="1" min="4" max="4"/>
    <col width="25" customWidth="1" min="5" max="5"/>
    <col width="21" customWidth="1" min="6" max="6"/>
    <col width="24" customWidth="1" min="7" max="7"/>
    <col width="21" customWidth="1" min="8" max="8"/>
    <col width="13" customWidth="1" min="9" max="9"/>
    <col width="20" customWidth="1" min="10" max="10"/>
    <col width="25" customWidth="1" min="11" max="11"/>
    <col width="41" customWidth="1" min="12" max="12"/>
    <col width="31" customWidth="1" min="13" max="13"/>
  </cols>
  <sheetData>
    <row r="1">
      <c r="A1" s="1" t="inlineStr">
        <is>
          <t>STOCKHOLDERS' EQUITY (Details)</t>
        </is>
      </c>
      <c r="B1" s="2" t="inlineStr">
        <is>
          <t>Feb. 16, 2021USD ($)$ / shares</t>
        </is>
      </c>
      <c r="C1" s="2" t="inlineStr">
        <is>
          <t>Jul. 27, 2020numberOfPurchaseRights</t>
        </is>
      </c>
      <c r="D1" s="2" t="inlineStr">
        <is>
          <t>Jul. 01, 2020boardMember</t>
        </is>
      </c>
      <c r="E1" s="2" t="inlineStr">
        <is>
          <t>Jun. 30, 2020boardMember</t>
        </is>
      </c>
      <c r="F1" s="2" t="inlineStr">
        <is>
          <t>Mar. 02, 2020USD ($)</t>
        </is>
      </c>
      <c r="G1" s="2" t="inlineStr">
        <is>
          <t>Feb. 19, 2020$ / shares</t>
        </is>
      </c>
      <c r="H1" s="2" t="inlineStr">
        <is>
          <t>Mar. 13, 2019USD ($)</t>
        </is>
      </c>
      <c r="I1" s="2" t="inlineStr">
        <is>
          <t>May 22, 2016</t>
        </is>
      </c>
      <c r="J1" s="2" t="inlineStr">
        <is>
          <t>Nov. 30, 2019shares</t>
        </is>
      </c>
      <c r="K1" s="2" t="inlineStr">
        <is>
          <t>Jun. 15, 2021businessDay</t>
        </is>
      </c>
      <c r="L1" s="2" t="inlineStr">
        <is>
          <t>Dec. 27, 2020USD ($)vote$ / sharesshares</t>
        </is>
      </c>
      <c r="M1" s="2" t="inlineStr">
        <is>
          <t>Dec. 29, 2019USD ($)$ / shares</t>
        </is>
      </c>
    </row>
    <row r="2">
      <c r="A2" s="3" t="inlineStr">
        <is>
          <t>Class of Stock [Line Items]</t>
        </is>
      </c>
    </row>
    <row r="3">
      <c r="A3" s="4" t="inlineStr">
        <is>
          <t>Number of votes per share of stock | vote</t>
        </is>
      </c>
      <c r="L3" s="6" t="n">
        <v>1</v>
      </c>
    </row>
    <row r="4">
      <c r="A4" s="4" t="inlineStr">
        <is>
          <t>Common stock, par value (in dollars per share) | $ / shares</t>
        </is>
      </c>
      <c r="L4" s="7" t="n">
        <v>0.01</v>
      </c>
      <c r="M4" s="7" t="n">
        <v>0.01</v>
      </c>
    </row>
    <row r="5">
      <c r="A5" s="4" t="inlineStr">
        <is>
          <t>Number of board members | boardMember</t>
        </is>
      </c>
      <c r="E5" s="6" t="n">
        <v>6</v>
      </c>
    </row>
    <row r="6">
      <c r="A6" s="4" t="inlineStr">
        <is>
          <t>Number of board members retired | boardMember</t>
        </is>
      </c>
      <c r="E6" s="6" t="n">
        <v>2</v>
      </c>
    </row>
    <row r="7">
      <c r="A7" s="4" t="inlineStr">
        <is>
          <t>Non-operating expense</t>
        </is>
      </c>
      <c r="M7" s="5" t="n">
        <v>500000</v>
      </c>
    </row>
    <row r="8">
      <c r="A8" s="4" t="inlineStr">
        <is>
          <t>Special cash dividend declared (in usd per share) | $ / shares</t>
        </is>
      </c>
      <c r="G8" s="7" t="n">
        <v>0.25</v>
      </c>
    </row>
    <row r="9">
      <c r="A9" s="4" t="inlineStr">
        <is>
          <t>Dividends declared to common stockholders</t>
        </is>
      </c>
      <c r="F9" s="5" t="n">
        <v>9100000</v>
      </c>
      <c r="L9" s="5" t="n">
        <v>9176000</v>
      </c>
      <c r="M9" s="5" t="n">
        <v>65024000</v>
      </c>
    </row>
    <row r="10">
      <c r="A10" s="4" t="inlineStr">
        <is>
          <t>Stock repurchase program, authorized amount</t>
        </is>
      </c>
      <c r="H10" s="5" t="n">
        <v>25000000</v>
      </c>
    </row>
    <row r="11">
      <c r="A11" s="4" t="inlineStr">
        <is>
          <t>Stock repurchase program, period</t>
        </is>
      </c>
      <c r="H11" s="4" t="inlineStr">
        <is>
          <t>24 months</t>
        </is>
      </c>
    </row>
    <row r="12">
      <c r="A12" s="4" t="inlineStr">
        <is>
          <t>Stock repurchased during period, value</t>
        </is>
      </c>
      <c r="L12" s="5" t="n">
        <v>0</v>
      </c>
    </row>
    <row r="13">
      <c r="A13" s="4" t="inlineStr">
        <is>
          <t>Restricted Stock Units</t>
        </is>
      </c>
    </row>
    <row r="14">
      <c r="A14" s="3" t="inlineStr">
        <is>
          <t>Class of Stock [Line Items]</t>
        </is>
      </c>
    </row>
    <row r="15">
      <c r="A15" s="4" t="inlineStr">
        <is>
          <t>Accrued dividend equivalents for RSUs</t>
        </is>
      </c>
      <c r="F15" s="5" t="n">
        <v>200000</v>
      </c>
    </row>
    <row r="16">
      <c r="A16" s="4" t="inlineStr">
        <is>
          <t>Acquisition of Shares by Merrick | Private placement | Mr. Ferro | Beneficial owner</t>
        </is>
      </c>
    </row>
    <row r="17">
      <c r="A17" s="3" t="inlineStr">
        <is>
          <t>Class of Stock [Line Items]</t>
        </is>
      </c>
    </row>
    <row r="18">
      <c r="A18" s="4" t="inlineStr">
        <is>
          <t>Number of shares issued (in shares) | shares</t>
        </is>
      </c>
      <c r="J18" s="6" t="n">
        <v>9071529</v>
      </c>
      <c r="L18" s="6" t="n">
        <v>9071529</v>
      </c>
    </row>
    <row r="19">
      <c r="A19" s="4" t="inlineStr">
        <is>
          <t>Percent ownership after transaction</t>
        </is>
      </c>
      <c r="L19" s="4" t="inlineStr">
        <is>
          <t>25.20%</t>
        </is>
      </c>
    </row>
    <row r="20">
      <c r="A20" s="4" t="inlineStr">
        <is>
          <t>Acquisition of Shares by Adlen | Private placement | Alden Funds | Affiliated entity</t>
        </is>
      </c>
    </row>
    <row r="21">
      <c r="A21" s="3" t="inlineStr">
        <is>
          <t>Class of Stock [Line Items]</t>
        </is>
      </c>
    </row>
    <row r="22">
      <c r="A22" s="4" t="inlineStr">
        <is>
          <t>Number of shares issued (in shares) | shares</t>
        </is>
      </c>
      <c r="J22" s="6" t="n">
        <v>11544213</v>
      </c>
    </row>
    <row r="23">
      <c r="A23" s="4" t="inlineStr">
        <is>
          <t>Acquisition of Shares by Adlen | Private placement | Alden Funds | Beneficial owner</t>
        </is>
      </c>
    </row>
    <row r="24">
      <c r="A24" s="3" t="inlineStr">
        <is>
          <t>Class of Stock [Line Items]</t>
        </is>
      </c>
    </row>
    <row r="25">
      <c r="A25" s="4" t="inlineStr">
        <is>
          <t>Percent ownership after transaction</t>
        </is>
      </c>
      <c r="J25" s="4" t="inlineStr">
        <is>
          <t>32.00%</t>
        </is>
      </c>
      <c r="L25" s="4" t="inlineStr">
        <is>
          <t>31.60%</t>
        </is>
      </c>
    </row>
    <row r="26">
      <c r="A26" s="4" t="inlineStr">
        <is>
          <t>Amended and Restated Cooperation Agreement</t>
        </is>
      </c>
    </row>
    <row r="27">
      <c r="A27" s="3" t="inlineStr">
        <is>
          <t>Class of Stock [Line Items]</t>
        </is>
      </c>
    </row>
    <row r="28">
      <c r="A28" s="4" t="inlineStr">
        <is>
          <t>Number of board members | boardMember</t>
        </is>
      </c>
      <c r="D28" s="6" t="n">
        <v>7</v>
      </c>
    </row>
    <row r="29">
      <c r="A29" s="4" t="inlineStr">
        <is>
          <t>Nant Rights Agreement | Private placement | Beneficial owner</t>
        </is>
      </c>
    </row>
    <row r="30">
      <c r="A30" s="3" t="inlineStr">
        <is>
          <t>Class of Stock [Line Items]</t>
        </is>
      </c>
    </row>
    <row r="31">
      <c r="A31" s="4" t="inlineStr">
        <is>
          <t>Maximum ownership percentage</t>
        </is>
      </c>
      <c r="I31" s="4" t="inlineStr">
        <is>
          <t>4.90%</t>
        </is>
      </c>
    </row>
    <row r="32">
      <c r="A32" s="4" t="inlineStr">
        <is>
          <t>Nant Rights Agreement | Private placement | Dr. Soon-Shiong | Beneficial owner</t>
        </is>
      </c>
    </row>
    <row r="33">
      <c r="A33" s="3" t="inlineStr">
        <is>
          <t>Class of Stock [Line Items]</t>
        </is>
      </c>
    </row>
    <row r="34">
      <c r="A34" s="4" t="inlineStr">
        <is>
          <t>Beneficial ownership by related party, common shares owned (in shares) | shares</t>
        </is>
      </c>
      <c r="L34" s="6" t="n">
        <v>8743619</v>
      </c>
    </row>
    <row r="35">
      <c r="A35" s="4" t="inlineStr">
        <is>
          <t>Beneficial ownership by related party, percentage of common stock owned</t>
        </is>
      </c>
      <c r="L35" s="4" t="inlineStr">
        <is>
          <t>23.90%</t>
        </is>
      </c>
    </row>
    <row r="36">
      <c r="A36" s="4" t="inlineStr">
        <is>
          <t>Rights Agreement | Beneficial owner</t>
        </is>
      </c>
    </row>
    <row r="37">
      <c r="A37" s="3" t="inlineStr">
        <is>
          <t>Class of Stock [Line Items]</t>
        </is>
      </c>
    </row>
    <row r="38">
      <c r="A38" s="4" t="inlineStr">
        <is>
          <t>Dividends declared, number of preferred stock purchase rights | numberOfPurchaseRights</t>
        </is>
      </c>
      <c r="C38" s="6" t="n">
        <v>1</v>
      </c>
    </row>
    <row r="39">
      <c r="A39" s="4" t="inlineStr">
        <is>
          <t>Rights Agreement | Private placement | Beneficial owner</t>
        </is>
      </c>
    </row>
    <row r="40">
      <c r="A40" s="3" t="inlineStr">
        <is>
          <t>Class of Stock [Line Items]</t>
        </is>
      </c>
    </row>
    <row r="41">
      <c r="A41" s="4" t="inlineStr">
        <is>
          <t>Maximum percentage of outstanding shares</t>
        </is>
      </c>
      <c r="C41" s="4" t="inlineStr">
        <is>
          <t>10.00%</t>
        </is>
      </c>
    </row>
    <row r="42">
      <c r="A42" s="4" t="inlineStr">
        <is>
          <t>Subsequent Event</t>
        </is>
      </c>
    </row>
    <row r="43">
      <c r="A43" s="3" t="inlineStr">
        <is>
          <t>Class of Stock [Line Items]</t>
        </is>
      </c>
    </row>
    <row r="44">
      <c r="A44" s="4" t="inlineStr">
        <is>
          <t>Common stock, par value (in dollars per share) | $ / shares</t>
        </is>
      </c>
      <c r="B44" s="7" t="n">
        <v>0.01</v>
      </c>
    </row>
    <row r="45">
      <c r="A45" s="4" t="inlineStr">
        <is>
          <t>Subsequent Event | Tribune Publishing Company, LLC | Tribune Enterprises, LLC</t>
        </is>
      </c>
    </row>
    <row r="46">
      <c r="A46" s="3" t="inlineStr">
        <is>
          <t>Class of Stock [Line Items]</t>
        </is>
      </c>
    </row>
    <row r="47">
      <c r="A47" s="4" t="inlineStr">
        <is>
          <t>Business acquisition, share price | $ / shares</t>
        </is>
      </c>
      <c r="B47" s="7" t="n">
        <v>17.25</v>
      </c>
    </row>
    <row r="48">
      <c r="A48" s="4" t="inlineStr">
        <is>
          <t>Period following agreement termination (in months)</t>
        </is>
      </c>
      <c r="B48" s="4" t="inlineStr">
        <is>
          <t>12 months</t>
        </is>
      </c>
    </row>
    <row r="49">
      <c r="A49" s="4" t="inlineStr">
        <is>
          <t>One-time contract termination fee</t>
        </is>
      </c>
      <c r="B49" s="5" t="n">
        <v>20000000</v>
      </c>
    </row>
    <row r="50">
      <c r="A50" s="4" t="inlineStr">
        <is>
          <t>One-time liquidation damages fee</t>
        </is>
      </c>
      <c r="B50" s="5" t="n">
        <v>50000000</v>
      </c>
    </row>
    <row r="51">
      <c r="A51" s="4" t="inlineStr">
        <is>
          <t>Portion of common stock shares outstanding held by shareholders</t>
        </is>
      </c>
      <c r="B51" s="8" t="n">
        <v>0.67</v>
      </c>
    </row>
    <row r="52">
      <c r="A52" s="4" t="inlineStr">
        <is>
          <t>Subsequent Event | Alden Funds | Tribune Publishing Company, LLC | Tribune Enterprises, LLC</t>
        </is>
      </c>
    </row>
    <row r="53">
      <c r="A53" s="3" t="inlineStr">
        <is>
          <t>Class of Stock [Line Items]</t>
        </is>
      </c>
    </row>
    <row r="54">
      <c r="A54" s="4" t="inlineStr">
        <is>
          <t>Guarantor equity commitment</t>
        </is>
      </c>
      <c r="B54" s="5" t="n">
        <v>375000000</v>
      </c>
    </row>
    <row r="55">
      <c r="A55" s="4" t="inlineStr">
        <is>
          <t>Subsequent Event | Amended and Restated Cooperation Agreement | Private placement | Beneficial owner</t>
        </is>
      </c>
    </row>
    <row r="56">
      <c r="A56" s="3" t="inlineStr">
        <is>
          <t>Class of Stock [Line Items]</t>
        </is>
      </c>
    </row>
    <row r="57">
      <c r="A57" s="4" t="inlineStr">
        <is>
          <t>Maximum percentage of outstanding shares</t>
        </is>
      </c>
      <c r="K57" s="4" t="inlineStr">
        <is>
          <t>33.00%</t>
        </is>
      </c>
    </row>
    <row r="58">
      <c r="A58" s="4" t="inlineStr">
        <is>
          <t>Maximum ownership percentage</t>
        </is>
      </c>
      <c r="K58" s="4" t="inlineStr">
        <is>
          <t>10.00%</t>
        </is>
      </c>
    </row>
    <row r="59">
      <c r="A59" s="4" t="inlineStr">
        <is>
          <t>Threshold business days after commencement | businessDay</t>
        </is>
      </c>
      <c r="K59" s="6" t="n">
        <v>10</v>
      </c>
    </row>
    <row r="60">
      <c r="A60" s="4" t="inlineStr">
        <is>
          <t>Standstill restrictions termination, maximum percentage of outstanding shares</t>
        </is>
      </c>
      <c r="K60" s="4" t="inlineStr">
        <is>
          <t>3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Net of Tax (Details) - USD ($) $ in Thousands</t>
        </is>
      </c>
      <c r="B1" s="2" t="inlineStr">
        <is>
          <t>12 Months Ended</t>
        </is>
      </c>
    </row>
    <row r="2">
      <c r="B2" s="2" t="inlineStr">
        <is>
          <t>Dec. 27, 2020</t>
        </is>
      </c>
      <c r="C2" s="2" t="inlineStr">
        <is>
          <t>Dec. 29, 2019</t>
        </is>
      </c>
      <c r="D2" s="2" t="inlineStr">
        <is>
          <t>Dec. 30, 2018</t>
        </is>
      </c>
    </row>
    <row r="3">
      <c r="A3" s="3" t="inlineStr">
        <is>
          <t>AOCI Attributable to Parent, Net of Tax [Roll Forward]</t>
        </is>
      </c>
    </row>
    <row r="4">
      <c r="A4" s="4" t="inlineStr">
        <is>
          <t>Balance at beginning of period</t>
        </is>
      </c>
      <c r="B4" s="5" t="n">
        <v>284826</v>
      </c>
      <c r="C4" s="5" t="n">
        <v>373312</v>
      </c>
      <c r="D4" s="5" t="n">
        <v>69162</v>
      </c>
    </row>
    <row r="5">
      <c r="A5" s="4" t="inlineStr">
        <is>
          <t>Other comprehensive income before reclassifications</t>
        </is>
      </c>
      <c r="B5" s="6" t="n">
        <v>-461</v>
      </c>
      <c r="C5" s="6" t="n">
        <v>-2479</v>
      </c>
      <c r="D5" s="6" t="n">
        <v>-2345</v>
      </c>
    </row>
    <row r="6">
      <c r="A6" s="4" t="inlineStr">
        <is>
          <t>Amounts reclassified from AOCI</t>
        </is>
      </c>
      <c r="B6" s="6" t="n">
        <v>121</v>
      </c>
      <c r="C6" s="6" t="n">
        <v>100</v>
      </c>
      <c r="D6" s="6" t="n">
        <v>-9498</v>
      </c>
    </row>
    <row r="7">
      <c r="A7" s="4" t="inlineStr">
        <is>
          <t>AOCI recognized in discontinued operations</t>
        </is>
      </c>
      <c r="D7" s="6" t="n">
        <v>25397</v>
      </c>
    </row>
    <row r="8">
      <c r="A8" s="4" t="inlineStr">
        <is>
          <t>Balance at end of period</t>
        </is>
      </c>
      <c r="B8" s="6" t="n">
        <v>301402</v>
      </c>
      <c r="C8" s="6" t="n">
        <v>284826</v>
      </c>
      <c r="D8" s="6" t="n">
        <v>373312</v>
      </c>
    </row>
    <row r="9">
      <c r="A9" s="4" t="inlineStr">
        <is>
          <t>Foreign Currency</t>
        </is>
      </c>
    </row>
    <row r="10">
      <c r="A10" s="3" t="inlineStr">
        <is>
          <t>AOCI Attributable to Parent, Net of Tax [Roll Forward]</t>
        </is>
      </c>
    </row>
    <row r="11">
      <c r="A11" s="4" t="inlineStr">
        <is>
          <t>Balance at beginning of period</t>
        </is>
      </c>
      <c r="B11" s="6" t="n">
        <v>-60</v>
      </c>
      <c r="C11" s="6" t="n">
        <v>-39</v>
      </c>
      <c r="D11" s="6" t="n">
        <v>-31</v>
      </c>
    </row>
    <row r="12">
      <c r="A12" s="4" t="inlineStr">
        <is>
          <t>Other comprehensive income before reclassifications</t>
        </is>
      </c>
      <c r="B12" s="6" t="n">
        <v>-23</v>
      </c>
      <c r="C12" s="6" t="n">
        <v>-21</v>
      </c>
      <c r="D12" s="6" t="n">
        <v>-8</v>
      </c>
    </row>
    <row r="13">
      <c r="A13" s="4" t="inlineStr">
        <is>
          <t>Amounts reclassified from AOCI</t>
        </is>
      </c>
      <c r="B13" s="6" t="n">
        <v>0</v>
      </c>
      <c r="C13" s="6" t="n">
        <v>0</v>
      </c>
      <c r="D13" s="6" t="n">
        <v>0</v>
      </c>
    </row>
    <row r="14">
      <c r="A14" s="4" t="inlineStr">
        <is>
          <t>AOCI recognized in discontinued operations</t>
        </is>
      </c>
      <c r="D14" s="6" t="n">
        <v>0</v>
      </c>
    </row>
    <row r="15">
      <c r="A15" s="4" t="inlineStr">
        <is>
          <t>Balance at end of period</t>
        </is>
      </c>
      <c r="B15" s="6" t="n">
        <v>-83</v>
      </c>
      <c r="C15" s="6" t="n">
        <v>-60</v>
      </c>
      <c r="D15" s="6" t="n">
        <v>-39</v>
      </c>
    </row>
    <row r="16">
      <c r="A16" s="4" t="inlineStr">
        <is>
          <t>AOCI</t>
        </is>
      </c>
    </row>
    <row r="17">
      <c r="A17" s="3" t="inlineStr">
        <is>
          <t>AOCI Attributable to Parent, Net of Tax [Roll Forward]</t>
        </is>
      </c>
    </row>
    <row r="18">
      <c r="A18" s="4" t="inlineStr">
        <is>
          <t>Balance at beginning of period</t>
        </is>
      </c>
      <c r="B18" s="6" t="n">
        <v>-2352</v>
      </c>
      <c r="C18" s="6" t="n">
        <v>27</v>
      </c>
      <c r="D18" s="6" t="n">
        <v>-13527</v>
      </c>
    </row>
    <row r="19">
      <c r="A19" s="4" t="inlineStr">
        <is>
          <t>Balance at end of period</t>
        </is>
      </c>
      <c r="B19" s="6" t="n">
        <v>-2692</v>
      </c>
      <c r="C19" s="6" t="n">
        <v>-2352</v>
      </c>
      <c r="D19" s="6" t="n">
        <v>27</v>
      </c>
    </row>
    <row r="20">
      <c r="A20" s="4" t="inlineStr">
        <is>
          <t>OPEB | OPEB/Pension</t>
        </is>
      </c>
    </row>
    <row r="21">
      <c r="A21" s="3" t="inlineStr">
        <is>
          <t>AOCI Attributable to Parent, Net of Tax [Roll Forward]</t>
        </is>
      </c>
    </row>
    <row r="22">
      <c r="A22" s="4" t="inlineStr">
        <is>
          <t>Balance at beginning of period</t>
        </is>
      </c>
      <c r="B22" s="6" t="n">
        <v>42</v>
      </c>
      <c r="C22" s="6" t="n">
        <v>303</v>
      </c>
      <c r="D22" s="6" t="n">
        <v>9932</v>
      </c>
    </row>
    <row r="23">
      <c r="A23" s="4" t="inlineStr">
        <is>
          <t>Other comprehensive income before reclassifications</t>
        </is>
      </c>
      <c r="B23" s="6" t="n">
        <v>0</v>
      </c>
      <c r="C23" s="6" t="n">
        <v>-24</v>
      </c>
      <c r="D23" s="6" t="n">
        <v>-131</v>
      </c>
    </row>
    <row r="24">
      <c r="A24" s="4" t="inlineStr">
        <is>
          <t>Amounts reclassified from AOCI</t>
        </is>
      </c>
      <c r="B24" s="6" t="n">
        <v>-86</v>
      </c>
      <c r="C24" s="6" t="n">
        <v>-237</v>
      </c>
      <c r="D24" s="6" t="n">
        <v>-9498</v>
      </c>
    </row>
    <row r="25">
      <c r="A25" s="4" t="inlineStr">
        <is>
          <t>AOCI recognized in discontinued operations</t>
        </is>
      </c>
      <c r="D25" s="6" t="n">
        <v>0</v>
      </c>
    </row>
    <row r="26">
      <c r="A26" s="4" t="inlineStr">
        <is>
          <t>Balance at end of period</t>
        </is>
      </c>
      <c r="B26" s="6" t="n">
        <v>-44</v>
      </c>
      <c r="C26" s="6" t="n">
        <v>42</v>
      </c>
      <c r="D26" s="6" t="n">
        <v>303</v>
      </c>
    </row>
    <row r="27">
      <c r="A27" s="4" t="inlineStr">
        <is>
          <t>Pension | OPEB/Pension</t>
        </is>
      </c>
    </row>
    <row r="28">
      <c r="A28" s="3" t="inlineStr">
        <is>
          <t>AOCI Attributable to Parent, Net of Tax [Roll Forward]</t>
        </is>
      </c>
    </row>
    <row r="29">
      <c r="A29" s="4" t="inlineStr">
        <is>
          <t>Balance at beginning of period</t>
        </is>
      </c>
      <c r="B29" s="6" t="n">
        <v>-2334</v>
      </c>
      <c r="C29" s="6" t="n">
        <v>-237</v>
      </c>
      <c r="D29" s="6" t="n">
        <v>-23428</v>
      </c>
    </row>
    <row r="30">
      <c r="A30" s="4" t="inlineStr">
        <is>
          <t>Other comprehensive income before reclassifications</t>
        </is>
      </c>
      <c r="B30" s="6" t="n">
        <v>-438</v>
      </c>
      <c r="C30" s="6" t="n">
        <v>-2434</v>
      </c>
      <c r="D30" s="6" t="n">
        <v>-2206</v>
      </c>
    </row>
    <row r="31">
      <c r="A31" s="4" t="inlineStr">
        <is>
          <t>Amounts reclassified from AOCI</t>
        </is>
      </c>
      <c r="B31" s="6" t="n">
        <v>207</v>
      </c>
      <c r="C31" s="6" t="n">
        <v>337</v>
      </c>
      <c r="D31" s="6" t="n">
        <v>0</v>
      </c>
    </row>
    <row r="32">
      <c r="A32" s="4" t="inlineStr">
        <is>
          <t>AOCI recognized in discontinued operations</t>
        </is>
      </c>
      <c r="D32" s="6" t="n">
        <v>25397</v>
      </c>
    </row>
    <row r="33">
      <c r="A33" s="4" t="inlineStr">
        <is>
          <t>Balance at end of period</t>
        </is>
      </c>
      <c r="B33" s="5" t="n">
        <v>-2565</v>
      </c>
      <c r="C33" s="5" t="n">
        <v>-2334</v>
      </c>
      <c r="D33" s="5" t="n">
        <v>-2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of Accumulated Other Comprehensive Income (Loss)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Reclassification Adjustment out of Accumulated Other Comprehensive Income [Line Items]</t>
        </is>
      </c>
    </row>
    <row r="4">
      <c r="A4" s="4" t="inlineStr">
        <is>
          <t>Other income (expense), net</t>
        </is>
      </c>
      <c r="J4" s="5" t="n">
        <v>1368</v>
      </c>
      <c r="K4" s="5" t="n">
        <v>45</v>
      </c>
      <c r="L4" s="5" t="n">
        <v>14513</v>
      </c>
    </row>
    <row r="5">
      <c r="A5" s="4" t="inlineStr">
        <is>
          <t>Loss from continuing operations before income taxes</t>
        </is>
      </c>
      <c r="J5" s="6" t="n">
        <v>-66746</v>
      </c>
      <c r="K5" s="6" t="n">
        <v>-7564</v>
      </c>
      <c r="L5" s="6" t="n">
        <v>-54725</v>
      </c>
    </row>
    <row r="6">
      <c r="A6" s="4" t="inlineStr">
        <is>
          <t>Tax effect</t>
        </is>
      </c>
      <c r="J6" s="6" t="n">
        <v>-19930</v>
      </c>
      <c r="K6" s="6" t="n">
        <v>-434</v>
      </c>
      <c r="L6" s="6" t="n">
        <v>-13078</v>
      </c>
    </row>
    <row r="7">
      <c r="A7" s="4" t="inlineStr">
        <is>
          <t>Loss from continuing operations</t>
        </is>
      </c>
      <c r="B7" s="5" t="n">
        <v>1387</v>
      </c>
      <c r="C7" s="5" t="n">
        <v>3152</v>
      </c>
      <c r="D7" s="5" t="n">
        <v>-2379</v>
      </c>
      <c r="E7" s="5" t="n">
        <v>-48976</v>
      </c>
      <c r="F7" s="5" t="n">
        <v>-8642</v>
      </c>
      <c r="G7" s="5" t="n">
        <v>4356</v>
      </c>
      <c r="H7" s="5" t="n">
        <v>1097</v>
      </c>
      <c r="I7" s="5" t="n">
        <v>-3941</v>
      </c>
      <c r="J7" s="6" t="n">
        <v>-46816</v>
      </c>
      <c r="K7" s="6" t="n">
        <v>-7130</v>
      </c>
      <c r="L7" s="6" t="n">
        <v>-41647</v>
      </c>
    </row>
    <row r="8">
      <c r="A8" s="4" t="inlineStr">
        <is>
          <t>Reclassification out of Accumulated Other Comprehensive Income</t>
        </is>
      </c>
    </row>
    <row r="9">
      <c r="A9" s="3" t="inlineStr">
        <is>
          <t>Reclassification Adjustment out of Accumulated Other Comprehensive Income [Line Items]</t>
        </is>
      </c>
    </row>
    <row r="10">
      <c r="A10" s="4" t="inlineStr">
        <is>
          <t>Loss from continuing operations before income taxes</t>
        </is>
      </c>
      <c r="J10" s="6" t="n">
        <v>160</v>
      </c>
      <c r="K10" s="6" t="n">
        <v>139</v>
      </c>
      <c r="L10" s="6" t="n">
        <v>-13155</v>
      </c>
    </row>
    <row r="11">
      <c r="A11" s="4" t="inlineStr">
        <is>
          <t>Tax effect</t>
        </is>
      </c>
      <c r="J11" s="6" t="n">
        <v>39</v>
      </c>
      <c r="K11" s="6" t="n">
        <v>39</v>
      </c>
      <c r="L11" s="6" t="n">
        <v>-3657</v>
      </c>
    </row>
    <row r="12">
      <c r="A12" s="4" t="inlineStr">
        <is>
          <t>Loss from continuing operations</t>
        </is>
      </c>
      <c r="J12" s="6" t="n">
        <v>121</v>
      </c>
      <c r="K12" s="6" t="n">
        <v>100</v>
      </c>
      <c r="L12" s="6" t="n">
        <v>-9498</v>
      </c>
    </row>
    <row r="13">
      <c r="A13" s="4" t="inlineStr">
        <is>
          <t>Reclassification out of Accumulated Other Comprehensive Income | Prior service cost recognized</t>
        </is>
      </c>
    </row>
    <row r="14">
      <c r="A14" s="3" t="inlineStr">
        <is>
          <t>Reclassification Adjustment out of Accumulated Other Comprehensive Income [Line Items]</t>
        </is>
      </c>
    </row>
    <row r="15">
      <c r="A15" s="4" t="inlineStr">
        <is>
          <t>Other income (expense), net</t>
        </is>
      </c>
      <c r="J15" s="6" t="n">
        <v>160</v>
      </c>
      <c r="K15" s="6" t="n">
        <v>139</v>
      </c>
      <c r="L15" s="6" t="n">
        <v>-10534</v>
      </c>
    </row>
    <row r="16">
      <c r="A16" s="4" t="inlineStr">
        <is>
          <t>Reclassification out of Accumulated Other Comprehensive Income | Amortization of actuarial gains</t>
        </is>
      </c>
    </row>
    <row r="17">
      <c r="A17" s="3" t="inlineStr">
        <is>
          <t>Reclassification Adjustment out of Accumulated Other Comprehensive Income [Line Items]</t>
        </is>
      </c>
    </row>
    <row r="18">
      <c r="A18" s="4" t="inlineStr">
        <is>
          <t>Other income (expense), net</t>
        </is>
      </c>
      <c r="J18" s="5" t="n">
        <v>0</v>
      </c>
      <c r="K18" s="5" t="n">
        <v>0</v>
      </c>
      <c r="L18" s="5" t="n">
        <v>-262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12 Months Ended</t>
        </is>
      </c>
    </row>
    <row r="2">
      <c r="B2" s="2" t="inlineStr">
        <is>
          <t>Dec. 27, 2020</t>
        </is>
      </c>
    </row>
    <row r="3">
      <c r="A3" s="3" t="inlineStr">
        <is>
          <t>Credit Loss [Abstract]</t>
        </is>
      </c>
    </row>
    <row r="4">
      <c r="A4" s="4" t="inlineStr">
        <is>
          <t>EXPECTED CREDIT LOSSES</t>
        </is>
      </c>
      <c r="B4" s="4" t="inlineStr">
        <is>
          <t xml:space="preserve">NOTE 3: EXPECTED CREDIT LOSSES Tribune holds financial assets in the form of accounts receivable that are primarily generated from advertising revenues, certain circulation-related revenues and commercial print and delivery revenues, and are grouped as such. The accounts receivable and allowance for credit losses are analyzed under the expected credit losses method. Payment terms vary by revenue stream. Classified advertising and home delivery circulation terms are usually prepaid with advertising having terms of 30 to 60 days. Credit is extended based on an evaluation of each customer’s financial condition, and generally collateral is not required. For accounts receivable, Tribune uses an expected credit losses method that includes forward-looking qualitative factors when they arise. The Company has identified the market effects of the COVID-19 pandemic as a forward-looking qualitative factor to be considered. The Company uses an analysis of 24-months of collection and write off history to calculate historical loss percentages by aging group, which are applied to all accounts within the aging group. Specific reserves are reviewed and handled on a case by case basis. Accounts receivable balances outstanding for a year or more and balances for customers in bankruptcy are reserved at 100%. As customer balances are determined to be uncollectible, the balances are written off against the allowance for credit losses. Included in the allowance for credit losses are amounts for sales adjustments not related to expected credit losses such as, rebates, billing adjustments, and returns. The credit loss expense was $5.4 million for the year ended December 27, 2020 and is included in other operating expenses on the Consolidated Statements of Income (Loss). A summary of the activity with respect to the allowance for credit losses for the year ended December 27, 2020 is as follows (in thousands) : Balance at December 29, 2019 $ 9,324 Current period provision 5,389 Write offs (7,471) Sales adjustments, net 1,070 Balance at December 27, 2020 $ 8,312 Accounts receivable, net, at December 27, 2020 and December 29, 2019, consisted of the following (in thousands) : December 27, 2020 December 29, 2019 Accounts receivable $ 82,178 $ 108,664 Less: Allowance for credit losses 8,312 9,324 Accounts receivable, net $ 73,866 $ 99,3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Thousands</t>
        </is>
      </c>
      <c r="B1" s="2" t="inlineStr">
        <is>
          <t>12 Months Ended</t>
        </is>
      </c>
    </row>
    <row r="2">
      <c r="B2" s="2" t="inlineStr">
        <is>
          <t>Dec. 27, 2020</t>
        </is>
      </c>
      <c r="C2" s="2" t="inlineStr">
        <is>
          <t>Dec. 29, 2019</t>
        </is>
      </c>
      <c r="D2" s="2" t="inlineStr">
        <is>
          <t>Dec. 30, 2018</t>
        </is>
      </c>
    </row>
    <row r="3">
      <c r="A3" s="3" t="inlineStr">
        <is>
          <t>Cash paid during the period for:</t>
        </is>
      </c>
    </row>
    <row r="4">
      <c r="A4" s="4" t="inlineStr">
        <is>
          <t>Interest</t>
        </is>
      </c>
      <c r="B4" s="5" t="n">
        <v>194</v>
      </c>
      <c r="C4" s="5" t="n">
        <v>895</v>
      </c>
      <c r="D4" s="5" t="n">
        <v>15546</v>
      </c>
    </row>
    <row r="5">
      <c r="A5" s="4" t="inlineStr">
        <is>
          <t>Income taxes, net of refunds</t>
        </is>
      </c>
      <c r="B5" s="6" t="n">
        <v>-8384</v>
      </c>
      <c r="C5" s="6" t="n">
        <v>9797</v>
      </c>
      <c r="D5" s="6" t="n">
        <v>3407</v>
      </c>
    </row>
    <row r="6">
      <c r="A6" s="3" t="inlineStr">
        <is>
          <t>Non-cash items in financing activities:</t>
        </is>
      </c>
    </row>
    <row r="7">
      <c r="A7" s="4" t="inlineStr">
        <is>
          <t>Shares issued for acquisitions</t>
        </is>
      </c>
      <c r="B7" s="5" t="n">
        <v>0</v>
      </c>
      <c r="C7" s="5" t="n">
        <v>0</v>
      </c>
      <c r="D7" s="5" t="n">
        <v>3459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and Restricted Cash (Details) - USD ($) $ in Thousands</t>
        </is>
      </c>
      <c r="B1" s="2" t="inlineStr">
        <is>
          <t>Dec. 27, 2020</t>
        </is>
      </c>
      <c r="C1" s="2" t="inlineStr">
        <is>
          <t>Dec. 29, 2019</t>
        </is>
      </c>
      <c r="D1" s="2" t="inlineStr">
        <is>
          <t>Dec. 30, 2018</t>
        </is>
      </c>
      <c r="E1" s="2" t="inlineStr">
        <is>
          <t>Dec. 31, 2017</t>
        </is>
      </c>
    </row>
    <row r="2">
      <c r="A2" s="3" t="inlineStr">
        <is>
          <t>Supplemental Cash Flow Elements [Abstract]</t>
        </is>
      </c>
    </row>
    <row r="3">
      <c r="A3" s="4" t="inlineStr">
        <is>
          <t>Cash</t>
        </is>
      </c>
      <c r="B3" s="5" t="n">
        <v>98862</v>
      </c>
      <c r="C3" s="5" t="n">
        <v>54840</v>
      </c>
    </row>
    <row r="4">
      <c r="A4" s="4" t="inlineStr">
        <is>
          <t>Restricted cash</t>
        </is>
      </c>
      <c r="B4" s="6" t="n">
        <v>29925</v>
      </c>
      <c r="C4" s="6" t="n">
        <v>37290</v>
      </c>
    </row>
    <row r="5">
      <c r="A5" s="4" t="inlineStr">
        <is>
          <t>Total cash, cash equivalents, and restricted cash shown in the statement of cash flows</t>
        </is>
      </c>
      <c r="B5" s="6" t="n">
        <v>128787</v>
      </c>
      <c r="C5" s="6" t="n">
        <v>92130</v>
      </c>
      <c r="D5" s="5" t="n">
        <v>131415</v>
      </c>
      <c r="E5" s="5" t="n">
        <v>185351</v>
      </c>
    </row>
    <row r="6">
      <c r="A6" s="4" t="inlineStr">
        <is>
          <t>Cash, cash equivalents, and restricted cash in discontinued operations</t>
        </is>
      </c>
      <c r="B6" s="5" t="n">
        <v>1159</v>
      </c>
      <c r="C6" s="5" t="n">
        <v>61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Quarterly Financial Information Disclosure [Abstract]</t>
        </is>
      </c>
    </row>
    <row r="4">
      <c r="A4" s="4" t="inlineStr">
        <is>
          <t>Operating revenues</t>
        </is>
      </c>
      <c r="B4" s="5" t="n">
        <v>192650</v>
      </c>
      <c r="C4" s="5" t="n">
        <v>175470</v>
      </c>
      <c r="D4" s="5" t="n">
        <v>171689</v>
      </c>
      <c r="E4" s="5" t="n">
        <v>206441</v>
      </c>
      <c r="F4" s="5" t="n">
        <v>239344</v>
      </c>
      <c r="G4" s="5" t="n">
        <v>226685</v>
      </c>
      <c r="H4" s="5" t="n">
        <v>242006</v>
      </c>
      <c r="I4" s="5" t="n">
        <v>237742</v>
      </c>
      <c r="J4" s="5" t="n">
        <v>746250</v>
      </c>
      <c r="K4" s="5" t="n">
        <v>945777</v>
      </c>
      <c r="L4" s="5" t="n">
        <v>1005662</v>
      </c>
    </row>
    <row r="5">
      <c r="A5" s="4" t="inlineStr">
        <is>
          <t>Operating expenses</t>
        </is>
      </c>
      <c r="B5" s="6" t="n">
        <v>190936</v>
      </c>
      <c r="C5" s="6" t="n">
        <v>172595</v>
      </c>
      <c r="D5" s="6" t="n">
        <v>177655</v>
      </c>
      <c r="E5" s="6" t="n">
        <v>271588</v>
      </c>
      <c r="F5" s="6" t="n">
        <v>246949</v>
      </c>
      <c r="G5" s="6" t="n">
        <v>220185</v>
      </c>
      <c r="H5" s="6" t="n">
        <v>238721</v>
      </c>
      <c r="I5" s="6" t="n">
        <v>245042</v>
      </c>
      <c r="J5" s="6" t="n">
        <v>812774</v>
      </c>
      <c r="K5" s="6" t="n">
        <v>950897</v>
      </c>
      <c r="L5" s="6" t="n">
        <v>1054028</v>
      </c>
    </row>
    <row r="6">
      <c r="A6" s="4" t="inlineStr">
        <is>
          <t>Loss from operations</t>
        </is>
      </c>
      <c r="B6" s="6" t="n">
        <v>1714</v>
      </c>
      <c r="C6" s="6" t="n">
        <v>2875</v>
      </c>
      <c r="D6" s="6" t="n">
        <v>-5966</v>
      </c>
      <c r="E6" s="6" t="n">
        <v>-65147</v>
      </c>
      <c r="F6" s="6" t="n">
        <v>-7605</v>
      </c>
      <c r="G6" s="6" t="n">
        <v>6500</v>
      </c>
      <c r="H6" s="6" t="n">
        <v>3285</v>
      </c>
      <c r="I6" s="6" t="n">
        <v>-7300</v>
      </c>
      <c r="J6" s="6" t="n">
        <v>-66524</v>
      </c>
      <c r="K6" s="6" t="n">
        <v>-5120</v>
      </c>
      <c r="L6" s="6" t="n">
        <v>-48366</v>
      </c>
    </row>
    <row r="7">
      <c r="A7" s="4" t="inlineStr">
        <is>
          <t>Net loss available to Tribune common stockholders before discontinued operations</t>
        </is>
      </c>
      <c r="B7" s="6" t="n">
        <v>1387</v>
      </c>
      <c r="C7" s="6" t="n">
        <v>3152</v>
      </c>
      <c r="D7" s="6" t="n">
        <v>-2379</v>
      </c>
      <c r="E7" s="6" t="n">
        <v>-48976</v>
      </c>
      <c r="F7" s="6" t="n">
        <v>-8642</v>
      </c>
      <c r="G7" s="6" t="n">
        <v>4356</v>
      </c>
      <c r="H7" s="6" t="n">
        <v>1097</v>
      </c>
      <c r="I7" s="6" t="n">
        <v>-3941</v>
      </c>
      <c r="J7" s="6" t="n">
        <v>-46816</v>
      </c>
      <c r="K7" s="6" t="n">
        <v>-7130</v>
      </c>
      <c r="L7" s="6" t="n">
        <v>-41647</v>
      </c>
    </row>
    <row r="8">
      <c r="A8" s="4" t="inlineStr">
        <is>
          <t>Plus: Earnings from discontinued operations, net of taxes</t>
        </is>
      </c>
      <c r="B8" s="6" t="n">
        <v>1076</v>
      </c>
      <c r="C8" s="6" t="n">
        <v>5339</v>
      </c>
      <c r="D8" s="6" t="n">
        <v>3935</v>
      </c>
      <c r="E8" s="6" t="n">
        <v>4970</v>
      </c>
      <c r="F8" s="6" t="n">
        <v>14465</v>
      </c>
      <c r="G8" s="6" t="n">
        <v>-10331</v>
      </c>
      <c r="H8" s="6" t="n">
        <v>3525</v>
      </c>
      <c r="I8" s="6" t="n">
        <v>-773</v>
      </c>
      <c r="J8" s="6" t="n">
        <v>15320</v>
      </c>
      <c r="K8" s="6" t="n">
        <v>6886</v>
      </c>
      <c r="L8" s="6" t="n">
        <v>291294</v>
      </c>
    </row>
    <row r="9">
      <c r="A9" s="4" t="inlineStr">
        <is>
          <t>Net income (loss)</t>
        </is>
      </c>
      <c r="B9" s="6" t="n">
        <v>2463</v>
      </c>
      <c r="C9" s="6" t="n">
        <v>8491</v>
      </c>
      <c r="D9" s="6" t="n">
        <v>1556</v>
      </c>
      <c r="E9" s="6" t="n">
        <v>-44006</v>
      </c>
      <c r="F9" s="6" t="n">
        <v>5823</v>
      </c>
      <c r="G9" s="6" t="n">
        <v>-5975</v>
      </c>
      <c r="H9" s="6" t="n">
        <v>4622</v>
      </c>
      <c r="I9" s="6" t="n">
        <v>-4714</v>
      </c>
      <c r="J9" s="6" t="n">
        <v>-31496</v>
      </c>
      <c r="K9" s="6" t="n">
        <v>-244</v>
      </c>
      <c r="L9" s="6" t="n">
        <v>249647</v>
      </c>
    </row>
    <row r="10">
      <c r="A10" s="4" t="inlineStr">
        <is>
          <t>Less: Income attributable to noncontrolling interest</t>
        </is>
      </c>
      <c r="B10" s="6" t="n">
        <v>2200</v>
      </c>
      <c r="C10" s="6" t="n">
        <v>1824</v>
      </c>
      <c r="D10" s="6" t="n">
        <v>2162</v>
      </c>
      <c r="E10" s="6" t="n">
        <v>1330</v>
      </c>
      <c r="F10" s="6" t="n">
        <v>1788</v>
      </c>
      <c r="G10" s="6" t="n">
        <v>1150</v>
      </c>
      <c r="H10" s="6" t="n">
        <v>1926</v>
      </c>
      <c r="I10" s="6" t="n">
        <v>-39</v>
      </c>
      <c r="J10" s="6" t="n">
        <v>7516</v>
      </c>
      <c r="K10" s="6" t="n">
        <v>4825</v>
      </c>
      <c r="L10" s="6" t="n">
        <v>856</v>
      </c>
    </row>
    <row r="11">
      <c r="A11" s="4" t="inlineStr">
        <is>
          <t>Net income (loss) attributable to Tribune common stockholders</t>
        </is>
      </c>
      <c r="B11" s="5" t="n">
        <v>263</v>
      </c>
      <c r="C11" s="5" t="n">
        <v>6667</v>
      </c>
      <c r="D11" s="5" t="n">
        <v>-606</v>
      </c>
      <c r="E11" s="5" t="n">
        <v>-45336</v>
      </c>
      <c r="F11" s="5" t="n">
        <v>4035</v>
      </c>
      <c r="G11" s="5" t="n">
        <v>-7125</v>
      </c>
      <c r="H11" s="5" t="n">
        <v>2696</v>
      </c>
      <c r="I11" s="5" t="n">
        <v>-4675</v>
      </c>
      <c r="J11" s="5" t="n">
        <v>-39012</v>
      </c>
      <c r="K11" s="5" t="n">
        <v>-5069</v>
      </c>
      <c r="L11" s="5" t="n">
        <v>248791</v>
      </c>
    </row>
    <row r="12">
      <c r="A12" s="3" t="inlineStr">
        <is>
          <t>Net loss from continuing operations, per common share:</t>
        </is>
      </c>
    </row>
    <row r="13">
      <c r="A13" s="4" t="inlineStr">
        <is>
          <t>Basic (in dollars per share)</t>
        </is>
      </c>
      <c r="B13" s="7" t="n">
        <v>0.04</v>
      </c>
      <c r="C13" s="7" t="n">
        <v>0.09</v>
      </c>
      <c r="D13" s="7" t="n">
        <v>-0.07000000000000001</v>
      </c>
      <c r="E13" s="7" t="n">
        <v>-1.35</v>
      </c>
      <c r="F13" s="7" t="n">
        <v>-0.24</v>
      </c>
      <c r="G13" s="7" t="n">
        <v>0.12</v>
      </c>
      <c r="H13" s="7" t="n">
        <v>0.03</v>
      </c>
      <c r="I13" s="7" t="n">
        <v>-0.11</v>
      </c>
      <c r="J13" s="7" t="n">
        <v>-1.28</v>
      </c>
      <c r="K13" s="7" t="n">
        <v>-0.2</v>
      </c>
      <c r="L13" s="7" t="n">
        <v>-1.18</v>
      </c>
    </row>
    <row r="14">
      <c r="A14" s="4" t="inlineStr">
        <is>
          <t>Diluted (in dollars per share)</t>
        </is>
      </c>
      <c r="B14" s="7" t="n">
        <v>0.04</v>
      </c>
      <c r="C14" s="7" t="n">
        <v>0.09</v>
      </c>
      <c r="D14" s="7" t="n">
        <v>-0.07000000000000001</v>
      </c>
      <c r="E14" s="7" t="n">
        <v>-1.35</v>
      </c>
      <c r="F14" s="7" t="n">
        <v>-0.24</v>
      </c>
      <c r="G14" s="7" t="n">
        <v>0.12</v>
      </c>
      <c r="H14" s="7" t="n">
        <v>0.03</v>
      </c>
      <c r="I14" s="7" t="n">
        <v>-0.11</v>
      </c>
      <c r="J14" s="7" t="n">
        <v>-1.28</v>
      </c>
      <c r="K14" s="7" t="n">
        <v>-0.2</v>
      </c>
      <c r="L14" s="7" t="n">
        <v>-1.1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0</t>
        </is>
      </c>
    </row>
    <row r="3">
      <c r="A3" s="3" t="inlineStr">
        <is>
          <t>Leases [Abstract]</t>
        </is>
      </c>
    </row>
    <row r="4">
      <c r="A4" s="4" t="inlineStr">
        <is>
          <t>LEASES</t>
        </is>
      </c>
      <c r="B4" s="4" t="inlineStr">
        <is>
          <t>NOTE 4: LEASES Tribune’s leased facilities total approximately 4.0 million square feet in the aggregate. The Company currently has leased newspaper production facilities in Connecticut, Florida, Illinois, Maryland, New Jersey, Pennsylvania and Virginia, however Tribune owns substantially all of the production equipment. For printing plants, the initial lease term is ten years with two options to renew for additional ten five two Tribune subleases certain facilities that in aggregate are immaterial. The terms of these subleases are from five Effective April 1, 2020, and in light of the COVID-19 pandemic, the Company withheld payment of rent related to a majority of its facilities and requested rent relief from the lessors in various forms, including rent abatement and deferrals, lease restructuring, or lease terminations. Payments have generally resumed as the Company completes the rent relief discussions as discussed below. The terms of the Company’s facility leases generally provide the lessors a number of remedies for late payment, including late fees, interest on amounts past due, the right to draw on any letter of credit supporting the lease, the right to terminate the lease with termination payments, including acceleration of certain future rents net of landlord mitigation amounts, or the right to terminate our possession of the facility, among others. The Company has been notified by a number of lessors that it is in default and certain of such lessors have formally filed complaints in their local jurisdictions. The Company is negotiating with such lessors on terms of the potential rent relief and the lessors’ remedies and is responding timely to all filed complaints. Below is a summary of information related to the Company’s leases (in thousands): December 27, 2020 December 29, 2019 Lease Cost: Finance lease cost: Amortization of ROU assets $ 131 $ 313 Interest on lease liabilities 134 114 Operating lease cost 25,542 28,649 Short-term lease costs 128 612 Variable lease costs 4,652 7,180 Sublease income (2,771) (3,259) Total lease cost $ 27,816 $ 33,609 Below is a summary of the supplemental cash flow information related to leases (in thousands): December 27, 2020 December 29, 2019 Cash paid for amounts included in the measurement of lease liabilities: Operating cash flows used for operating leases $ 39,908 $ 29,848 Operating cash flows used for finance leases $ — $ 109 Financing cash flows used for finance leases $ 7,036 $ 305 ROU assets obtained in exchange for new operating lease liabilities $ 4,329 $ 4,830 Below is a summary of the weighted average remaining lease terms and weighted average discount rates related to leases for the year ended December 27, 2020: Weighted average remaining lease term - operating leases (in years) 3.8 Weighted average discount rate - operating leases 3.9 % Future minimum lease payments under noncancelable operating lease arrangements having initial terms of one year or more as of year ended December 27, 2020, are as follows (in thousands): Operating Leases 2021 $ 25,858 2022 21,208 2023 11,454 2024 4,010 2025 3,187 Thereafter 13,924 Total future lease payments 79,641 Less: Imputed interest 6,545 Net future minimum lease payments $ 73,096 Rent Abatements and Deferrals In April 2020, the FASB staff issued interpretive guidance on the accounting for lease concessions that are related to the effects of the COVID-19 pandemic. Tribune has elected to apply the guidance to lease concessions that have been secured. Beginning in April 2020, the Company began recognizing rent abatements or deferrals received from landlords as reductions in variable lease payments. This election will continue while these rent abatements or deferrals are in effect. Through December 27, 2020 , the Company has secured rent abatements and deferrals for approximately 17 leases. The impact of these rent abatements and deferrals is not material. Lease Restructuring For the year ended December 27, 2020, the Company has completed modifications for 14 leases. These modifications included various changes to the terms of the leases including rent abatements and deferrals in exchange for term extensions for periods of 3 months to 50 months. The impact of these modifications is not material. Lease Terminations The Company has negotiated lease terminations on 14 leases. These terminations include a lease for which the termination agreement was executed in the third quarter of 2020 but has a lease termination date subsequent to December 27, 2020 . For the year ended December 27, 2020, the Company paid $11.3 million in connection with lease terminations, including forfeiture of deposits, past due rents, repairs, and early termination payments, and recognized net gains of $13.0 million, which are included in other operating expense on the Consolidated Statements of Income (Loss). Lease Abandonment and Impairment During the year ended December 27, 2020, the Company permanently vacated 972,699 square feet of office and distribution space related to a total of 11 leases. The space was vacated as some of our locations have transitioned to long-term remote working arrangements. The abandonment of leased space is an indicator of impairment and the Company assessed the lease ROU assets and leasehold improvements for impairment. Estimates of fair value include Level 3 inputs which are subjective in nature, involve uncertainties and matters of significant judgment and are made at a specific point in time. To calculate the fair value of the vacated space, the Company used the discounted cash flows from estimated sublease payments, if any, and compared the result to the sum of the carrying values of the lease ROU asset and the leasehold improvements. The discount rate used is a marketplace lessor's expected rate of return. During the year ended December 27, 2020 , t he Company recorded non-cash impairment charges related to the impairment of the lease ROU assets of $20.3 million . For the year ended December 27, 2020, the Company recorded non-cash impairment charges of $14.4 million related to the impairment of the leasehold improvements associated to the vacated office space. Financing Lease As discussed in detail in Note 12, the Company purchased the property in New Jersey that related to the Company’s only significant financing lease for $6.9 million.</t>
        </is>
      </c>
    </row>
    <row r="5">
      <c r="A5" s="4" t="inlineStr">
        <is>
          <t>LEASES</t>
        </is>
      </c>
      <c r="B5" s="4" t="inlineStr">
        <is>
          <t>NOTE 4: LEASES Tribune’s leased facilities total approximately 4.0 million square feet in the aggregate. The Company currently has leased newspaper production facilities in Connecticut, Florida, Illinois, Maryland, New Jersey, Pennsylvania and Virginia, however Tribune owns substantially all of the production equipment. For printing plants, the initial lease term is ten years with two options to renew for additional ten five two Tribune subleases certain facilities that in aggregate are immaterial. The terms of these subleases are from five Effective April 1, 2020, and in light of the COVID-19 pandemic, the Company withheld payment of rent related to a majority of its facilities and requested rent relief from the lessors in various forms, including rent abatement and deferrals, lease restructuring, or lease terminations. Payments have generally resumed as the Company completes the rent relief discussions as discussed below. The terms of the Company’s facility leases generally provide the lessors a number of remedies for late payment, including late fees, interest on amounts past due, the right to draw on any letter of credit supporting the lease, the right to terminate the lease with termination payments, including acceleration of certain future rents net of landlord mitigation amounts, or the right to terminate our possession of the facility, among others. The Company has been notified by a number of lessors that it is in default and certain of such lessors have formally filed complaints in their local jurisdictions. The Company is negotiating with such lessors on terms of the potential rent relief and the lessors’ remedies and is responding timely to all filed complaints. Below is a summary of information related to the Company’s leases (in thousands): December 27, 2020 December 29, 2019 Lease Cost: Finance lease cost: Amortization of ROU assets $ 131 $ 313 Interest on lease liabilities 134 114 Operating lease cost 25,542 28,649 Short-term lease costs 128 612 Variable lease costs 4,652 7,180 Sublease income (2,771) (3,259) Total lease cost $ 27,816 $ 33,609 Below is a summary of the supplemental cash flow information related to leases (in thousands): December 27, 2020 December 29, 2019 Cash paid for amounts included in the measurement of lease liabilities: Operating cash flows used for operating leases $ 39,908 $ 29,848 Operating cash flows used for finance leases $ — $ 109 Financing cash flows used for finance leases $ 7,036 $ 305 ROU assets obtained in exchange for new operating lease liabilities $ 4,329 $ 4,830 Below is a summary of the weighted average remaining lease terms and weighted average discount rates related to leases for the year ended December 27, 2020: Weighted average remaining lease term - operating leases (in years) 3.8 Weighted average discount rate - operating leases 3.9 % Future minimum lease payments under noncancelable operating lease arrangements having initial terms of one year or more as of year ended December 27, 2020, are as follows (in thousands): Operating Leases 2021 $ 25,858 2022 21,208 2023 11,454 2024 4,010 2025 3,187 Thereafter 13,924 Total future lease payments 79,641 Less: Imputed interest 6,545 Net future minimum lease payments $ 73,096 Rent Abatements and Deferrals In April 2020, the FASB staff issued interpretive guidance on the accounting for lease concessions that are related to the effects of the COVID-19 pandemic. Tribune has elected to apply the guidance to lease concessions that have been secured. Beginning in April 2020, the Company began recognizing rent abatements or deferrals received from landlords as reductions in variable lease payments. This election will continue while these rent abatements or deferrals are in effect. Through December 27, 2020 , the Company has secured rent abatements and deferrals for approximately 17 leases. The impact of these rent abatements and deferrals is not material. Lease Restructuring For the year ended December 27, 2020, the Company has completed modifications for 14 leases. These modifications included various changes to the terms of the leases including rent abatements and deferrals in exchange for term extensions for periods of 3 months to 50 months. The impact of these modifications is not material. Lease Terminations The Company has negotiated lease terminations on 14 leases. These terminations include a lease for which the termination agreement was executed in the third quarter of 2020 but has a lease termination date subsequent to December 27, 2020 . For the year ended December 27, 2020, the Company paid $11.3 million in connection with lease terminations, including forfeiture of deposits, past due rents, repairs, and early termination payments, and recognized net gains of $13.0 million, which are included in other operating expense on the Consolidated Statements of Income (Loss). Lease Abandonment and Impairment During the year ended December 27, 2020, the Company permanently vacated 972,699 square feet of office and distribution space related to a total of 11 leases. The space was vacated as some of our locations have transitioned to long-term remote working arrangements. The abandonment of leased space is an indicator of impairment and the Company assessed the lease ROU assets and leasehold improvements for impairment. Estimates of fair value include Level 3 inputs which are subjective in nature, involve uncertainties and matters of significant judgment and are made at a specific point in time. To calculate the fair value of the vacated space, the Company used the discounted cash flows from estimated sublease payments, if any, and compared the result to the sum of the carrying values of the lease ROU asset and the leasehold improvements. The discount rate used is a marketplace lessor's expected rate of return. During the year ended December 27, 2020 , t he Company recorded non-cash impairment charges related to the impairment of the lease ROU assets of $20.3 million . For the year ended December 27, 2020, the Company recorded non-cash impairment charges of $14.4 million related to the impairment of the leasehold improvements associated to the vacated office space. Financing Lease As discussed in detail in Note 12, the Company purchased the property in New Jersey that related to the Company’s only significant financing lease for $6.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7, 2020</t>
        </is>
      </c>
    </row>
    <row r="3">
      <c r="A3" s="3" t="inlineStr">
        <is>
          <t>Revenue from Contract with Customer [Abstract]</t>
        </is>
      </c>
    </row>
    <row r="4">
      <c r="A4" s="4" t="inlineStr">
        <is>
          <t>REVENUE RECOGNITION</t>
        </is>
      </c>
      <c r="B4" s="4" t="inlineStr">
        <is>
          <t>NOTE 5: 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No single customer represented 10% or more of the Company’s net revenue in any fiscal period presented. Circulation revenue Circulation revenue results from the sale of print editions of newspapers to individual subscribers and to sales outlets that resell the newspapers. For individual subscribers, revenue is recognized at a point in time when the newspapers are delivered to the subscribers. For sales outlets, revenue is recognized at a point in time when the newspapers are delivered to the sales outlets or to an intermediary that has purchased the newspapers to resell to the sales outlets. Advertising revenue Print advertising revenue is typically in the form of print display appearing in Tribune newspapers and other owned publications and preprinted advertising inserted into Tribune newspapers. Digital advertising consists of website display, banner ads, advertising widgets, coupon ads, video, search advertising and linear ads placed by customers on Tribune or other third-party websites. Customers submit ads to appear either in the print newspapers or on websites. Advertising revenue is recognized when the Company satisfies the performance obligation by transferring the promised goods or services to the customer in an amount that reflects the consideration the Company is entitled to receive. For print advertising, classified and preprint advertising, this transfer, which occurs at a point in time, occurs when the advertising appears in the newspaper. Digital advertising is typically sold on a cost-per-impression basis. An advertiser pays an amount based on the number of times the ad is displayed on the Company’s websites. Revenue is recognized at a point in time when the ad is displayed on the websites. Advertising revenue also includes digital marketing services which include development of mobile websites, search engine marketing and optimization, social media account management and content marketing for customers’ web presence for small to medium size businesses. For mobile website development, revenue is recognized when the website is live. For search engine marketing and optimization, social account management and content marketing, revenue is recognized over the period of time the service is performed for the customer. Certain customers receive cash-based incentives or credits, which are accounted for as variable consideration. The Company estimates these amounts based on the expected amount to be provided to customers and reduces revenues recognized. The Company expects there will be no significant changes to our estimates of variable consideration. Other revenue Other revenues are derived from commercial printing and delivery services provided to other newspapers, direct mail advertising and services, syndication and licensing revenue, ecommerce lead generation revenue and digital-only subscriptions. Digital circulation revenue results from the provision of online content to subscribers. Tribune recognizes revenue daily, per the contract term, as the customer receives access to digital content. For commercial printing and delivery services, t he Company contracts with a number of national and local newspapers to both print and/or distribute their respective publications in local markets where it is a newspaper publisher. For commercial printing, revenue is recognized as the papers are printed and available for delivery. For commercial delivery, the Company operates under two models, the buy/sell model and the fee-for-delivery model. Under the buy/sell model, the Company buys the customers’ newspapers and resells them to subscribers and sales outlets. Revenue the Company receives for the sale of the newspapers is recognized when the newspapers are delivered to subscribers or sales outlets. Under the fee-for-delivery model, the Company receives a fee for each newspaper delivered. Revenue is recognized at the time the newspaper is delivered either to the subscriber or to the sales outlet. For direct mail advertising and services, the Company enters into an arrangement with customers to design, print and distribute advertising materials. Revenue is recognized when the items are delivered to the postage courier. For licensing and syndication revenue, the Company enters into a sales-based royalty arrangement with the customer to provide a license to Tribune content. The Company receives a periodic royalty payment based on usage of the content or derived sales of the content. Revenue is recognized based on royalties earned. The Company’s revenues disaggregated by type of revenue is as follows (in thousands): December 27, 2020 December 29, 2019 December 30, 2018 Print $ 190,527 $ 307,116 $ 356,301 Digital 70,652 92,184 97,565 Advertising 261,179 399,300 453,866 Print 307,724 336,835 349,897 Digital 45,565 29,017 18,338 Circulation 353,289 365,852 368,235 Commercial print &amp; delivery 73,725 93,944 102,669 Direct mail 23,764 35,613 32,348 Content syndication &amp; other 34,293 51,068 48,544 Other 131,782 180,625 183,561 Total operating revenues $ 746,250 $ 945,777 $ 1,005,662 Amounts are recorded as accounts receivable when the Company’s right to consideration is unconditional. Therefore, the Company has no contract assets as defined under ASC Topic 606, “Revenue from Contracts with Customers.” The Company receives a significant portion of the payments from its circulation subscribers in advance of the delivery of the content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Topic 606. The following table presents changes to the Company’s contract liabilities during the years ended December 27, 2020, and December 29, 2019 (in thousands): Balance at December 30, 2018 $ 53,970 2019 Additions 37,730 2019 Deductions (46,423) Balance at December 29, 2019 45,277 2020 Additions 31,843 2020 Deductions (40,579) Balance at December 27, 2020 $ 36,541 The Company expenses sales commissions when incurred because the amortization period would generally have been one year or less. These costs are recorded within cost of sales. Additionally, the Company does not disclose the value of unsatisfied performance obligations because the vast majority of contracts have original expected lengths of one year or less and payment terms are generally short-term in nature unless a customer is in bankrupt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OPERATIONS</t>
        </is>
      </c>
      <c r="B1" s="2" t="inlineStr">
        <is>
          <t>12 Months Ended</t>
        </is>
      </c>
    </row>
    <row r="2">
      <c r="B2" s="2" t="inlineStr">
        <is>
          <t>Dec. 27, 2020</t>
        </is>
      </c>
    </row>
    <row r="3">
      <c r="A3" s="3" t="inlineStr">
        <is>
          <t>Restructuring and Related Activities [Abstract]</t>
        </is>
      </c>
    </row>
    <row r="4">
      <c r="A4" s="4" t="inlineStr">
        <is>
          <t>CHANGES IN OPERATIONS</t>
        </is>
      </c>
      <c r="B4" s="4" t="inlineStr">
        <is>
          <t>NOTE 6: CHANGES IN OPERATIONS The Company continually assesses its operations in an effort to identify opportunities to enhance operational efficiencies and reduce expenses. In the past these activities have included, and could include in the future, outsourcing of various functions or operations, abandonment of leased space and other activities which may result in changes to employee headcount. The discussion and amounts below represent activity in the Company’s continuing operations and exclude any amounts in the Company’s assets, liabilities or operations from discontinued operations. Charges for severance and related expenses are included in compensation expense in the Consolidated Statements of Income (Loss). Employee Reductions 2020 During the year ended December 27, 2020, the Company implemented reductions in staffing levels in its operations of 855 positions for which the Company recorded pretax charges related to these reductions and executive separations totaling $30.6 million. The severance charge included reductions of 214 positions related to the 2020 VSIP initiated in the first quarter of 2020. The 2020 VSIP provided enhanced separation benefits to eligible employees with more than eight years of service. The Company is funding the 2020 VSIP ratably over the payout period through salary continuation. The related salary continuation payments began during the first quarter of 2020 and are expected to continue through the first quarter of 2022. The 2020 severance charge also included reductions for 291 positions related to the Company’s decision to contract with third parties to outsource the printing and packaging of The Virginian-Pilot and the Hartford Courant . For The Virginian-Pilot, the services were fully transitioned to the third party at the end of the third quarter and the related salary continuation payments began during the second quarter of 2020 and are expected to continue through the third quarter of 2021. For the Hartford Courant, the services were fully transitioned to the third party at the end of the fourth quarter and the related salary continuation payments began in the first quarter of 2021 and are expected to continue through the third quarter of 2021. Also included in the 2020 severance charge is approximately $0.6 million related to the separation of the Company’s former CEO, which included continuation of his base salary for one year through February 2021, his bonus for 2019, and certain benefit continuation. 2019 During the year ended December 29, 2019, the Company implemented reductions in staffing levels in its operations of 138 positions for which the Company recorded pretax charges related to these reductions and executive separations totaling $8.5 million . These reductions include 23 positions related to the voluntary severance incentive plan initiated in the fourth quarter of 2018. The related salary continuation payments began during the first quarter of 2019 and ended during the first quarter of 2020. Included in the 2019 severance charge is approximately $4.0 million related to the separation of the Company’s former CEO and two senior executives in the digital space. Each of these employees had employment contracts which provided for immediate payout of any contractual compensation under the employment agreement in the event of separation. These employment agreements were amended to permit payment of the severance as salary continuation throughout 2019. The severance payments to these executives, including compensation and medical benefits, if any, were accrued in the first quarter of 2019. During the salary continuation period any time-based equity awards continued to vest which, as a result of the separation, the Company recognized accelerated stock-based compensation expense of $1.5 million . A summary of the activity with respect to Tribune’s severance accrual for the years ended December 27, 2020, and December 29, 2019, is as follows (in thousands): Balance at December 30, 2018 $ 28,845 2019 Provision 8,482 2019 Payments (34,747) Balance at December 29, 2019 2,580 2020 Provision 30,551 2020 Payments (24,810) Balance at December 27, 2020 8,321 Charges for severance and related expenses are included in compensation expense in the accompanying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7, 2020</t>
        </is>
      </c>
    </row>
    <row r="3">
      <c r="A3" s="3" t="inlineStr">
        <is>
          <t>Related Party Transactions [Abstract]</t>
        </is>
      </c>
    </row>
    <row r="4">
      <c r="A4" s="4" t="inlineStr">
        <is>
          <t>RELATED PARTY TRANSACTIONS</t>
        </is>
      </c>
      <c r="B4" s="4" t="inlineStr">
        <is>
          <t>NOTE 7: RELATED PARTY TRANSACTIONS Transition Services Agreement with NantMedia Holdings, LLC On February 7, 2018, the Company entered into an agreement to sell the Los Angeles Times , The San Diego Union-Tribune and various other titles of the Company’s California properties (“California Properties”). In connection with the closing of the sale of the California Properties, the Company entered into a transition services agreement (“TSA”) with NantMedia Holdings, LLC (“NantMedia”), providing for up to twelve months of transition services between the parties at negotiated rates approximating cost. On January 17, 2019, this agreement was amended to extend the date of the TSA to June 30, 2020, settled the working capital adjustment from the sale of the California Properties and provided an indemnity related to certain receivables. See Note 8 to the Consolidated Financial Statements for information on the sale of the California Properties. During the years ended December 27, 2020 and December 29, 2019, the Company paid certain costs on behalf of NantMedia due to shared contracts and processes. Such costs include newsprint, rent, payroll, benefits, and other operating activities. The TSA provides for reimbursement to the Company for such charges until the contracts and processes can be separated. Additionally, the Company received certain customer payments related to comingled revenue billings and receipts that include the California Properties. These relevant amounts of such payments are reimbursed to NantMedia. A summary of the activity with respect to the TSA and Amended TSA for the years ended December 27, 2020 , and December 29, 2019, is as follows (in thousands): December 27, 2020 December 29, 2019 Accounts receivable from NantMedia beginning balance $ 6,118 $ 17,909 Revenue for TSA services 2,497 19,473 Reimbursable costs 27,252 50,610 Amounts received for TSA services (3,112) (20,583) Amounts received for reimbursable costs (32,312) (63,114) Amounts reimbursed to Nant for amounts collected from third parties under commingled revenue contracts 1,179 18,371 Amounts collected from third parties under commingled revenue contracts (1,604) (16,548) Accounts receivable balance from NantMedia (1) $ 18 $ 6,118 (1) - The accounts receivable from NantMedia balance consists of charges which have been billed as of December 27, 2020. Merrick Consulting Agreement On December 20, 2017, the Company entered into a Consulting Agreement with Merrick Ventures LLC (“Merrick Ventures”) and solely for certain sections thereof, Michael W. Ferro, Jr. and Merrick Media, LLC (“Merrick Media”). Mr. Ferro is (1) Chairman and Chief Executive Officer of Merrick Ventures and (2) the manager of Merrick Venture Management, LLC which is the sole manager of Merrick Media. At the time the agreement was signed, Mr. Ferro was also Chairman of Tribune’s Board of Directors (the “Board”) and, together with Merrick Ventures and Merrick Media, a significant stockholder. The Consulting Agreement provided for the engagement of Merrick Ventures on a non-exclusive basis to provide certain management expertise and technical services for an annual fee of $5.0 million in cash, payable in advance on the first business day of each calendar year. The Consulting Agreement provided for a rolling three On March 18, 2018, Mr. Ferro retired from the Company’s Board. As Mr. Ferro was no longer actively engaged in the business and the Company remained contractually committed for the future payments due under the Consulting Agreement, the Company recognized expense of $12.5 million due under the Consulting Agreement in 2018. The total expense reflects reduced fees negotiated in an amendment to the Consulting Agreement. The Consulting Agreement terminated on December 31, 2020. Additionally in 2018, the Company agreed to pay $0.3 million in legal fees incurred by Mr. Ferro while conducting the Company’s business. Such legal fees were paid directly to the legal firm. On November 15, 2019, Mr. Ferro sold all of the shares he controlled to funds Alden Global Opportunities Master Fund, L.P. and Alden Global Value Recovery Master Fund, L.P. See Note 20 for further information concerning the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7, 2020</t>
        </is>
      </c>
    </row>
    <row r="3">
      <c r="A3" s="3" t="inlineStr">
        <is>
          <t>Discontinued Operations and Disposal Groups [Abstract]</t>
        </is>
      </c>
    </row>
    <row r="4">
      <c r="A4" s="4" t="inlineStr">
        <is>
          <t>DISCONTINUED OPERATIONS</t>
        </is>
      </c>
      <c r="B4" s="4" t="inlineStr">
        <is>
          <t xml:space="preserve">NOTE 8: DISCONTINUED OPERATIONS BestReviews The Company acquired a 60.0% membership interest in BestReviews on February 6, 2018, pursuant to an Acquisition Agreement entered into on the same date (“BR Acquisition Agreement”), among the Company, BestReviews Inc., a Delaware corporation (“BR Parent”), BestReviews and the stockholders of BR Parent. BestReviews is a company engaged in the business of testing, researching and reviewing consumer products and generates referral fee revenue by directing online traffic from their published reviews to websites where the products can be purchased. BestReviews has affiliate agreements with online sellers, of which the largest is Amazon.com. BestReviews receives a referral fee once the product is purchased. Upon the terms and subject to the conditions set forth in the BR Acquisition Agreement, the Company acquired 60.0% of BR Parent’s membership interest in BestReviews for a total purchase price of $68.3 million, consisting of $33.7 million in cash, less a post-closing working capital adjustment from the seller of $0.6 million, and $34.6 million in common stock of the Company (“BR Acquisition”). The Company issued 1,913,438 shares of common stock in connection with the closing (“Stock Consideration”). The BR Acquisition Agreement also contained representations, warranties, covenants and indemnities of the parties thereto. On December 11, 2020, the Company entered into the BR Agreement, by and among the Sellers, BestReviews and Nexstar”), pursuant to which the Sellers would sell 100% of BestReviews to Nexstar (the “BR Transaction”). The sale closed on December 29, 2020, subsequent to the Company’s fiscal year-end, for a cash sales price of $160.0 million plus a $9.4 million working capital adjustment. Under the terms of the BR Transaction, the Company received 60% of the cash selling price net of transaction fees, totaling $99.9 million, resulting in a pre-tax gain of $36.4 million that will be recognized upon the closing in fiscal 2021. As of the balance sheet date, BestReviews was owned 60% by the Company and 40% by BR Holding Company, Inc. BR Holding Company, Inc. is a 5.2% shareholder in the Company. With the sale of BestReviews, the Company is exiting that line of business. The sale of BestReviews represented a strategic shift that will have a major effect on the Company’s operations and financial results. As a result, BestReviews is reflected as discontinued operations on the Consolidated Balance Sheets and the results of operations of BestReviews are presented as discontinued operations in the Consolidated Statements of Income (Loss) for all periods presented. BestReviews Acquisition In connection with the BR Acquisition the Company and BR Parent also entered into an amended and restated limited liability company agreement of BestReviews (“BR LLC Agreement”). The BR LLC Agreement granted the Company the right to purchase all (but not less than all) of the remaining 40.0% of the membership interests of BestReviews (“Call Option”) using, at the Company’s election, cash, shares of common stock of the Company, or a combination thereof, at a purchase price to be based on a pre-determined multiple of BestReviews’ trailing 12-month EBITDA, with such purchase price capped per the BR LLC Agreement if the Call Option was exercised prior to the third anniversary of the closing of the BR Acquisition. BR Parent also had the right, beginning three years after closing of the BR Acquisition, to cause the Company to purchase all (but not less than all) of the remaining 40.0% of the membership interests of BestReviews (“Put Option”) using, at the Company’s election, cash, shares of common stock of the Company, or a combination thereof, at a purchase price to be determined in the same manner as if the Call Option was exercised. On February 3, 2020, the Company and BR Parent amended the BR LLC Agreement to, among other things, remove the Put Option and Call Option sections of the BR LLC Agreement. See Note 17 for additional information related to the amendment. The BR LLC Agreement contained other terms and conditions, including transfer restrictions, tag-along and drag-along rights, and indemnification obligations. California Properties On February 7, 2018, the Company entered into a Membership Interest Purchase Agreement (“MIPA”) by and between the Company and Nant Capital, LLC (“Nant Capital”) pursuant to which the Company agreed to sell the Los Angeles Times , The San Diego Union-Tribune and various other titles of the Company’s California properties (“California Properties”) to Nant Capital for an aggregate purchase price of $500.0 million in cash; plus the assumption of unfunded pension liabilities related to the San Diego Pension Plan, less a post-closing working capital adjustment to the buyer of $9.7 million (“Nant Transaction”). The Nant Transaction closed on June 18, 2018, and resulted in a pre-tax gain of $404.8 million. The sale of the California Properties represented a strategic shift that has had a major effect on our operations and financial results. As a result, effective as of the date of the sale, the California Properties are reflected as discontinued operations on the Consolidated Balance Sheets and the results of operations of the California Properties are presented as discontinued operations in the Consolidated Statements of Income (Loss) for all periods presented. As part of the Nant Transaction, the Company provided Nant Capital indemnification with respect to certain legal matters which were at various states of adjudication at the date of the sale. On August 19, 2019, the Los Angeles Times received an unfavorable jury verdict in an indemnified employment litigation matter. The Company successfully challenged the jury verdict by post-trial motions, and as a result, the verdict has been set aside and a new trial has been ordered. Dr. Patrick Soon-Shiong, a former director of the Company, together with Nant Capital, beneficially own 8,743,619 shares of Tribune common stock, which represents 23.9% of the outstanding shares of Tribune common stock as of December 27, 2020 . forsalebyowner.com On May 23, 2018, the Company sold substantially all of the assets of forsalebyowner.com in an asset sale for $2.5 million, less a post-closing working capital payment to the buyer of $0.1 million, plus an advertising sales commitment of $4.5 million over a term of two years. The forsalebyowner.com results of operations are included in discontinued operations in the Consolidated Statements of Income (Loss) for 2018. Discontinued Operations Earnings from discontinued operations through the respective transaction dates, included in the Consolidated Statements of Income (Loss), are comprised of the following (in thousands): Year ended December 27, 2020 December 29, 2019 December 30, 2018 Operating revenues $ 53,149 $ 37,371 $ 236,528 Operating expenses: Compensation 2,127 1,671 60,346 Newsprint and ink — — 14,357 Outside services 2,078 2,643 63,167 Other operating expenses 28,098 22,703 75,135 Depreciation and amortization 2,605 2,699 5,736 Operating expenses 34,908 29,716 218,741 Income from operations 18,241 7,655 17,787 Gain on sale — — 404,783 Interest expense, net — — (67) Other income (expense), net — — 1,338 Income tax expense (benefit) 2,921 769 132,547 Income from discontinued operations, net of tax 15,320 6,886 291,294 Less: Income from discontinued operations attributable to noncontrolling interest 7,516 4,825 856 Income from discontinued operations, net of tax available to common stockholders $ 7,804 $ 2,061 $ 290,438 The following table presents the aggregate carrying amounts of assets and liabilities related to discontinued operations in the Consolidated Balance Sheets (in thousands): December 27, 2020 December 29, 2019 Carrying amount of assets related to discontinued operations: Cash $ 1,159 $ 6,124 Accounts receivable, (net of allowances of $396 and $350, respectively) 17,888 13,414 All other current assets 57 (1) Property, plant and equipment, net 16 23 Goodwill 87,052 87,052 Intangible assets, net 5,053 7,649 Software, net 13 — Other long-term assets 1 (3) Total assets related to discontinued operations $ 111,239 $ 114,258 Carrying amount of liabilities associated with discontinued operations: Accounts payable and employee compensation and benefits 4,734 2,874 Other current liabilities 25 11 Total liabilities associated with discontinued operations $ 4,759 $ 2,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7, 2020</t>
        </is>
      </c>
    </row>
    <row r="3">
      <c r="A3" s="3" t="inlineStr">
        <is>
          <t>Inventory Disclosure [Abstract]</t>
        </is>
      </c>
    </row>
    <row r="4">
      <c r="A4" s="4" t="inlineStr">
        <is>
          <t>INVENTORIES</t>
        </is>
      </c>
      <c r="B4" s="4" t="inlineStr">
        <is>
          <t>NOTE 9: INVENTORIES Inventories at December 27, 2020, and December 29, 2019, consisted of the following (in thousands): December 27, 2020 December 29, 2019 Newsprint $ 3,914 $ 4,510 Supplies and other 141 310 Total inventories $ 4,055 $ 4,820 Inventories are stated at the lower of cost or net realizable value determined using the first-in, first-out (“FIFO”) basis for all invent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27, 2020</t>
        </is>
      </c>
    </row>
    <row r="3">
      <c r="A3" s="3" t="inlineStr">
        <is>
          <t>Property, Plant and Equipment [Abstract]</t>
        </is>
      </c>
    </row>
    <row r="4">
      <c r="A4" s="4" t="inlineStr">
        <is>
          <t>LONG-LIVED ASSETS</t>
        </is>
      </c>
      <c r="B4" s="4" t="inlineStr">
        <is>
          <t>NOTE 10: LONG-LIVED ASSETS As discussed in Note 2, Tribune evaluates the carrying value of long-lived assets to be held and used whenever events or changes in circumstances indicate that the carrying amount of a long-lived asset or asset group may be impaired, in accordance with ASC Topic 360, “Property, Plant and Equipment.” In the first quarter of 2020, the Company identified the market effects of the COVID-19 pandemic as an economic indicator of a potential impairment of long-lived assets and determined that an interim evaluation was required for certain asset groups. Under ASC Topic 360, an impairment exists if the carrying value of an asset group exceeds its fair value and is considered not recoverable. As a result of the Company’s evaluation, the Company determined the carrying value for the long-lived assets for the New York Daily News Media Group were impaired. To determine the fair value of the long-lived assets for the New York Daily News , the Company valued the production assets and real estate using the market approach. The remaining assets were valued under an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During the year ended December 27, 2020, the Company recorded non-cash impairment charges of $16.1 million related to property, plant and equipment, $14.5 million related to lease ROU assets, and $4.0 million related to other long-lived assets. The impairment charges resulted primarily from a decline in the fair value due to lower projected cash flows versus historical estimates. On May 28, 2018, Tribune Publishing Company, LLC, a wholly-owned subsidiary of the Company, acquired Virginian-Pilot Media Companies, LLC (“Virginian-Pilot”), the owner of The Virginian-Pilot daily newspaper based in Norfolk, Virginia, pursuant to a Securities Purchase Agreement, entered into on the same date (“VP Purchase Agreement”), by and among the Company, Virginian-Pilot and Landmark Media Enterprises, LLC (“Seller”). Upon the terms and subject to the conditions set forth in the VP Purchase Agreement, the Company acquired all of the issued and outstanding membership interests in Virginian-Pilot from Seller for a cash purchase price of $34.0 million, less a post-closing working capital adjustment of $0.1 million (“VP Acquisition”). As part of the VP Acquisition, the Company also acquired Virginian-Pilot’s real estate portfolio (comprised of approximately 460,000 square feet), including its headquarters building in downtown Norfolk, its printing and distribution facilities in Virginia Beach and a number of satellite offices in Norfolk and North Carolina. The VP Purchase Agreement also contains representations, warranties, covenants, and indemnities of the parties thereto. On July 23, 2019, the Company entered into an agreement to sell real property located in Norfolk, Virginia, for a sales price of $9.5 million. The sale closed on January 22, 2020 . The Company received net proceeds of $9.0 million and recorded a pre-tax gain of $5.2 million related to the sale. The gain is included as a reduction in other operating expenses in the accompanying Consolidated Statements of Income (Loss). On November 2, 2020, the Company completed the sale of real property located in Virginia Beach, Virginia for a cash sales price of $5.2 million . The Company received net proceeds of $4.9 million and recorded a pre-tax gain of $1.3 million related to the sale in the fourth quarter of 2020. Additionally, the Company leased back 39,975 square feet for a distribution center at $0.2 million per year for an initial term of two years with an option to renew for an additional two years. As a result of the printing and packaging outsourcing at The Virginian-Pilot and the Hartford Courant discussed in Note 6, certain assets required to print and package The Virginian-Pilot and the Hartford Courant will no longer be used as of the transition date. Therefore, the Company recognized accelerated depreciation on the equipment of $4.5 million and $1.2 million, respectively. These charges are included in depreciation and amortization expenses in the accompanying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7, 2020</t>
        </is>
      </c>
    </row>
    <row r="3">
      <c r="A3" s="3" t="inlineStr">
        <is>
          <t>Goodwill and Intangible Assets Disclosure [Abstract]</t>
        </is>
      </c>
    </row>
    <row r="4">
      <c r="A4" s="4" t="inlineStr">
        <is>
          <t>GOODWILL AND OTHER INTANGIBLE ASSETS</t>
        </is>
      </c>
      <c r="B4" s="4" t="inlineStr">
        <is>
          <t xml:space="preserve">NOTE 11: GOODWILL AND OTHER INTANGIBLE ASSETS Goodwill and other intangible assets at December 27, 2020, and December 29, 2019, consisted of the following (in thousands): December 27, 2020 December 29, 2019 Gross Amount Accumulated Amortization Net Amount Gross Amount Accumulated Amortization Net Amount Goodwill $ 28,146 $ 28,146 $ 30,624 $ 30,624 Newspaper mastheads (1) $ 27,735 $ — $ 27,735 $ 34,826 $ — $ 34,826 Subscribers (useful life of 2 to 10 years) 7,312 (6,326) 986 7,312 (5,642) 1,670 Advertiser relationships (useful life of 2 to 13 years) 27,648 (17,515) 10,133 27,648 (15,002) 12,646 Trade names (useful life of 20 years) 15,100 (4,848) 10,252 15,100 (4,093) 11,007 Other (useful life of 1 to 20 years) 3,641 (2,599) 1,042 3,641 (2,273) 1,368 Total intangible assets $ 81,436 $ (31,288) $ 50,148 $ 88,527 $ (27,010) $ 61,517 Software (useful life of 2 to 10 years) $ 141,720 $ (124,217) $ 17,503 $ 140,727 $ (119,991) $ 20,736 (1) - Intangible assets not subject to amortization. As discussed in Note 2, Tribune reviews goodwill and other indefinite-lived intangible assets for impairment annually on the first day of the fourth quarter, or more frequently if events or changes in circumstances indicate that an asset may be impaired, in accordance with ASC Topic 350 . In the first quarter of 2020, the Company identified the market effects of the COVID-19 pandemic as an economic indicator of a potential impairment of goodwill and determined that an interim evaluation was required. For goodwill, the calculated fair value exceeded the carrying value, except as noted below. For goodwill, the calculated fair value was determined using the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as of March 29, 2020, include projected revenues and related growth rates over time (for the first quarter of 2020 impairment test, the perpetuity growth (decline) rates used ranged from (22.1%) to 2.4%), forecasted revenue growth rates (for the first quarter of 2020 impairment test, forecasted revenue growth (decline) ranged from (29.0%) to 17.9%), projected operating cash flow margins, estimated tax rates, depreciation expense, capital expenditures, required working capital needs, and an appropriate risk-adjusted weighted-average cost of capital (for the first quarter of 2020, the weighted average cost of capital used was 10.0% for print and ranged from 12.3% to 13.3% for digital properties). For goodwill as of March 29, 2020, the calculated fair value exceeded the carrying value by at least 85.0% for all reporting units except the Orlando Sentinel, the Sun Sentinel and the New York Daily News Media Groups. For the Orlando Sentinel and the Sun Sentinel Media Groups, the carrying value exceeded the fair value and the Company recorded a non-cash impairment charges of $1.3 million and $1.1 million, respectively, reflecting the reduction in fair value. The New York Daily News Media Group has a negative carrying value and goodwill of $1.4 million.The impairment charges resulted primarily from a decline in the fair value due to lower projected cash flows versus historical estimates. For mastheads, the calculated fair value includes Level 3 inputs and was determined using the royalty savings method. The key assumptions used in the fair value estimates under the royalty savings method are revenue and market growth, royalty rates for newspaper mastheads (for the first quarter of 2020, the royalty rate used ranged from 0.8% to 4.9%), estimated tax rates, an appropriate risk-adjusted weighted-average cost of capital (for the first quarter of 2020, the weighted average cost of capital used was 10.0% for print and ranged from 12.3% to 13.3% for digital properties). These assumptions reflect Tribune’s best estimates, but these items involve inherent uncertainties based on market conditions generally outside of Tribune’s control. For mastheads as of March 29, 2020, the calculated fair value exceeded the carrying value by more than 100.0% in all instances, except for the Sun Sentinel and the New York Daily News Media Groups. As of March 29, 2020, the Sun Sentinel and the New York Daily News Media Groups masthead carrying value exceeded their fair values and the Company recorded non-cash impairment charges of $6.3 million and $0.8 million, respectively. For the 2019 annual impairment test, the Company performed a full quantitative analysis of both goodwill and mastheads. For both goodwill and mastheads, the calculated fair value exceeded the carrying value, except as noted below. For goodwill, the calculated fair value was determined using the income approach. Significant assumptions used in the fair value estimates included projected revenues and related growth rates over time (for the 2019 impairment test, the perpetuity growth (decline) rates used ranged from (15.0)% to 1.8%), forecasted revenue growth rates (for the 2019 impairment test, forecasted revenue growth (decline) ranged from (11.5)% to 18.5%), projected operating cash flow margins, estimated tax rates, depreciation expense, capital expenditures, required working capital needs, and an appropriate risk-adjusted weighted-average cost of capital (for 2019, the weighted average cost of capital used was 8.5% for print and ranged from 11.3% to 12.3% for digital properties). For goodwill as of the measurement date, the calculated fair value exceeded the carrying value by more than 65.0% for all reporting units except the Baltimore Sun and Virginia Media Groups. For The Baltimore Sun Media Group and Virginia Media Group reporting units, the carrying value exceeded the fair value and the Company recorded a non-cash goodwill impairment charge of $14.5 million. The impairment charges resulted primarily from a decline in the fair value due to lower projected cash flows versus historical estimates. The changes in the carrying amounts of goodwill during the years ended December 27, 2020, and December 29, 2019 were as follows (in thousands): Balance at December 30, 2018 $ 45,095 Impairment (14,496) Other 25 Balance at December 29, 2019 30,624 Impairment (2,478) Balance at December 27, 2020 $ 28,146 The changes in the carrying amounts of intangible assets excluding goodwill during the years ended December 27, 2020, and December 29, 2019, were as follows (in thousands): Intangible assets subject to amortization Other intangible assets not subject to amortization Total Balance at December 30, 2018 $ 32,063 $ 34,826 $ 66,889 Amortization (4,494) — (4,494) Net lease right-of-use asset reclassed (878) — (878) Balance at December 29, 2019 26,691 34,826 61,517 Amortization (4,278) — (4,278) Impairment — (7,091) (7,091) Balance at December 27, 2020 $ 22,413 $ 27,735 $ 50,148 The changes in the carrying amounts of software during the years ended December 27, 2020, and December 29, 2019, were as follows (in thousands): Balance at December 30, 2018 $ 27,117 Purchases and capitalized development costs 10,593 Retirements (21) Amortization (16,953) Balance at December 29, 2019 20,736 Purchases and capitalized development costs 6,548 Amortization (9,781) Balance at December 27, 2020 $ 17,503 The estimated amortization expense relating to amortizable intangible assets and software for the next five years are approximately (in thousands): Year Ended Intangible assets subject to amortization Software 2021 $ 4,284 $ 7,421 2022 3,688 5,481 2023 2,909 2,525 2024 2,297 962 2025 2,343 454 Total $ 15,521 $ 16,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27, 2020</t>
        </is>
      </c>
      <c r="C2" s="2" t="inlineStr">
        <is>
          <t>Dec. 29, 2019</t>
        </is>
      </c>
      <c r="D2" s="2" t="inlineStr">
        <is>
          <t>Dec. 30, 2018</t>
        </is>
      </c>
    </row>
    <row r="3">
      <c r="A3" s="3" t="inlineStr">
        <is>
          <t>Income Statement [Abstract]</t>
        </is>
      </c>
    </row>
    <row r="4">
      <c r="A4" s="4" t="inlineStr">
        <is>
          <t>Operating revenues</t>
        </is>
      </c>
      <c r="B4" s="5" t="n">
        <v>746250</v>
      </c>
      <c r="C4" s="5" t="n">
        <v>945777</v>
      </c>
      <c r="D4" s="5" t="n">
        <v>1005662</v>
      </c>
    </row>
    <row r="5">
      <c r="A5" s="3" t="inlineStr">
        <is>
          <t>Operating expenses:</t>
        </is>
      </c>
    </row>
    <row r="6">
      <c r="A6" s="4" t="inlineStr">
        <is>
          <t>Compensation</t>
        </is>
      </c>
      <c r="B6" s="6" t="n">
        <v>303027</v>
      </c>
      <c r="C6" s="6" t="n">
        <v>360779</v>
      </c>
      <c r="D6" s="6" t="n">
        <v>441558</v>
      </c>
    </row>
    <row r="7">
      <c r="A7" s="4" t="inlineStr">
        <is>
          <t>Newsprint and ink</t>
        </is>
      </c>
      <c r="B7" s="6" t="n">
        <v>33777</v>
      </c>
      <c r="C7" s="6" t="n">
        <v>56785</v>
      </c>
      <c r="D7" s="6" t="n">
        <v>66134</v>
      </c>
    </row>
    <row r="8">
      <c r="A8" s="4" t="inlineStr">
        <is>
          <t>Outside services</t>
        </is>
      </c>
      <c r="B8" s="6" t="n">
        <v>267644</v>
      </c>
      <c r="C8" s="6" t="n">
        <v>326807</v>
      </c>
      <c r="D8" s="6" t="n">
        <v>347551</v>
      </c>
    </row>
    <row r="9">
      <c r="A9" s="4" t="inlineStr">
        <is>
          <t>Other operating expenses</t>
        </is>
      </c>
      <c r="B9" s="6" t="n">
        <v>95753</v>
      </c>
      <c r="C9" s="6" t="n">
        <v>147415</v>
      </c>
      <c r="D9" s="6" t="n">
        <v>145858</v>
      </c>
    </row>
    <row r="10">
      <c r="A10" s="4" t="inlineStr">
        <is>
          <t>Depreciation and amortization</t>
        </is>
      </c>
      <c r="B10" s="6" t="n">
        <v>33834</v>
      </c>
      <c r="C10" s="6" t="n">
        <v>44615</v>
      </c>
      <c r="D10" s="6" t="n">
        <v>51055</v>
      </c>
    </row>
    <row r="11">
      <c r="A11" s="4" t="inlineStr">
        <is>
          <t>Impairment</t>
        </is>
      </c>
      <c r="B11" s="6" t="n">
        <v>78739</v>
      </c>
      <c r="C11" s="6" t="n">
        <v>14496</v>
      </c>
      <c r="D11" s="6" t="n">
        <v>1872</v>
      </c>
    </row>
    <row r="12">
      <c r="A12" s="4" t="inlineStr">
        <is>
          <t>Operating expenses</t>
        </is>
      </c>
      <c r="B12" s="6" t="n">
        <v>812774</v>
      </c>
      <c r="C12" s="6" t="n">
        <v>950897</v>
      </c>
      <c r="D12" s="6" t="n">
        <v>1054028</v>
      </c>
    </row>
    <row r="13">
      <c r="A13" s="4" t="inlineStr">
        <is>
          <t>Loss from operations</t>
        </is>
      </c>
      <c r="B13" s="6" t="n">
        <v>-66524</v>
      </c>
      <c r="C13" s="6" t="n">
        <v>-5120</v>
      </c>
      <c r="D13" s="6" t="n">
        <v>-48366</v>
      </c>
    </row>
    <row r="14">
      <c r="A14" s="4" t="inlineStr">
        <is>
          <t>Interest income (expense), net</t>
        </is>
      </c>
      <c r="B14" s="6" t="n">
        <v>-773</v>
      </c>
      <c r="C14" s="6" t="n">
        <v>499</v>
      </c>
      <c r="D14" s="6" t="n">
        <v>-11338</v>
      </c>
    </row>
    <row r="15">
      <c r="A15" s="4" t="inlineStr">
        <is>
          <t>Loss on early extinguishment of debt</t>
        </is>
      </c>
      <c r="B15" s="6" t="n">
        <v>0</v>
      </c>
      <c r="C15" s="6" t="n">
        <v>0</v>
      </c>
      <c r="D15" s="6" t="n">
        <v>-7666</v>
      </c>
    </row>
    <row r="16">
      <c r="A16" s="4" t="inlineStr">
        <is>
          <t>Loss on equity investments, net</t>
        </is>
      </c>
      <c r="B16" s="6" t="n">
        <v>-817</v>
      </c>
      <c r="C16" s="6" t="n">
        <v>-2988</v>
      </c>
      <c r="D16" s="6" t="n">
        <v>-1868</v>
      </c>
    </row>
    <row r="17">
      <c r="A17" s="4" t="inlineStr">
        <is>
          <t>Other income (expense), net</t>
        </is>
      </c>
      <c r="B17" s="6" t="n">
        <v>1368</v>
      </c>
      <c r="C17" s="6" t="n">
        <v>45</v>
      </c>
      <c r="D17" s="6" t="n">
        <v>14513</v>
      </c>
    </row>
    <row r="18">
      <c r="A18" s="4" t="inlineStr">
        <is>
          <t>Loss from continuing operations before income taxes</t>
        </is>
      </c>
      <c r="B18" s="6" t="n">
        <v>-66746</v>
      </c>
      <c r="C18" s="6" t="n">
        <v>-7564</v>
      </c>
      <c r="D18" s="6" t="n">
        <v>-54725</v>
      </c>
    </row>
    <row r="19">
      <c r="A19" s="4" t="inlineStr">
        <is>
          <t>Income tax benefit</t>
        </is>
      </c>
      <c r="B19" s="6" t="n">
        <v>-19930</v>
      </c>
      <c r="C19" s="6" t="n">
        <v>-434</v>
      </c>
      <c r="D19" s="6" t="n">
        <v>-13078</v>
      </c>
    </row>
    <row r="20">
      <c r="A20" s="4" t="inlineStr">
        <is>
          <t>Loss from continuing operations</t>
        </is>
      </c>
      <c r="B20" s="6" t="n">
        <v>-46816</v>
      </c>
      <c r="C20" s="6" t="n">
        <v>-7130</v>
      </c>
      <c r="D20" s="6" t="n">
        <v>-41647</v>
      </c>
    </row>
    <row r="21">
      <c r="A21" s="4" t="inlineStr">
        <is>
          <t>Plus: Income from discontinued operations, net of tax</t>
        </is>
      </c>
      <c r="B21" s="6" t="n">
        <v>15320</v>
      </c>
      <c r="C21" s="6" t="n">
        <v>6886</v>
      </c>
      <c r="D21" s="6" t="n">
        <v>291294</v>
      </c>
    </row>
    <row r="22">
      <c r="A22" s="4" t="inlineStr">
        <is>
          <t>Net income (loss)</t>
        </is>
      </c>
      <c r="B22" s="6" t="n">
        <v>-31496</v>
      </c>
      <c r="C22" s="6" t="n">
        <v>-244</v>
      </c>
      <c r="D22" s="6" t="n">
        <v>249647</v>
      </c>
    </row>
    <row r="23">
      <c r="A23" s="4" t="inlineStr">
        <is>
          <t>Less: Income attributable to noncontrolling interest</t>
        </is>
      </c>
      <c r="B23" s="6" t="n">
        <v>7516</v>
      </c>
      <c r="C23" s="6" t="n">
        <v>4825</v>
      </c>
      <c r="D23" s="6" t="n">
        <v>856</v>
      </c>
    </row>
    <row r="24">
      <c r="A24" s="4" t="inlineStr">
        <is>
          <t>Net income (loss) attributable to Tribune common stockholders</t>
        </is>
      </c>
      <c r="B24" s="5" t="n">
        <v>-39012</v>
      </c>
      <c r="C24" s="5" t="n">
        <v>-5069</v>
      </c>
      <c r="D24" s="5" t="n">
        <v>248791</v>
      </c>
    </row>
    <row r="25">
      <c r="A25" s="3" t="inlineStr">
        <is>
          <t>Net loss from continuing operations, per common share:</t>
        </is>
      </c>
    </row>
    <row r="26">
      <c r="A26" s="4" t="inlineStr">
        <is>
          <t>Basic (in dollars per share)</t>
        </is>
      </c>
      <c r="B26" s="7" t="n">
        <v>-1.28</v>
      </c>
      <c r="C26" s="7" t="n">
        <v>-0.2</v>
      </c>
      <c r="D26" s="7" t="n">
        <v>-1.18</v>
      </c>
    </row>
    <row r="27">
      <c r="A27" s="4" t="inlineStr">
        <is>
          <t>Diluted (in dollars per share)</t>
        </is>
      </c>
      <c r="B27" s="8" t="n">
        <v>-1.28</v>
      </c>
      <c r="C27" s="8" t="n">
        <v>-0.2</v>
      </c>
      <c r="D27" s="8" t="n">
        <v>-1.18</v>
      </c>
    </row>
    <row r="28">
      <c r="A28" s="3" t="inlineStr">
        <is>
          <t>Net income (loss) attributable to Tribune common stockholders, per common share:</t>
        </is>
      </c>
    </row>
    <row r="29">
      <c r="A29" s="4" t="inlineStr">
        <is>
          <t>Basic (in dollars per share)</t>
        </is>
      </c>
      <c r="B29" s="8" t="n">
        <v>-1.08</v>
      </c>
      <c r="C29" s="8" t="n">
        <v>-0.85</v>
      </c>
      <c r="D29" s="8" t="n">
        <v>7.05</v>
      </c>
    </row>
    <row r="30">
      <c r="A30" s="4" t="inlineStr">
        <is>
          <t>Diluted (in dollars per share)</t>
        </is>
      </c>
      <c r="B30" s="7" t="n">
        <v>-1.08</v>
      </c>
      <c r="C30" s="7" t="n">
        <v>-0.85</v>
      </c>
      <c r="D30" s="7" t="n">
        <v>7.05</v>
      </c>
    </row>
    <row r="31">
      <c r="A31" s="3" t="inlineStr">
        <is>
          <t>Weighted average shares outstanding</t>
        </is>
      </c>
    </row>
    <row r="32">
      <c r="A32" s="4" t="inlineStr">
        <is>
          <t>Basic (in shares)</t>
        </is>
      </c>
      <c r="B32" s="6" t="n">
        <v>36456</v>
      </c>
      <c r="C32" s="6" t="n">
        <v>35810</v>
      </c>
      <c r="D32" s="6" t="n">
        <v>35268</v>
      </c>
    </row>
    <row r="33">
      <c r="A33" s="4" t="inlineStr">
        <is>
          <t>Diluted (in shares)</t>
        </is>
      </c>
      <c r="B33" s="6" t="n">
        <v>36456</v>
      </c>
      <c r="C33" s="6" t="n">
        <v>35810</v>
      </c>
      <c r="D33" s="6" t="n">
        <v>352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27, 2020</t>
        </is>
      </c>
    </row>
    <row r="3">
      <c r="A3" s="3" t="inlineStr">
        <is>
          <t>Equity Method Investments and Joint Ventures [Abstract]</t>
        </is>
      </c>
    </row>
    <row r="4">
      <c r="A4" s="4" t="inlineStr">
        <is>
          <t>INVESTMENTS</t>
        </is>
      </c>
      <c r="B4" s="4" t="inlineStr">
        <is>
          <t>NOTE 12: INVESTMENTS DN Property Company, LLC In 2017, the Company completed the acquisition of 100% of the partnership interests in Daily News, L.P. (“DNLP”), the owner of the the New York Daily News (the “NYDN Transaction”). As part of the NYDN Transaction, DNLP retained its lease with the New Jersey Economic Development Authority with respect to approximately 18 acres of real property on which its printing facilities are located (the “New Jersey Lease”). Under the New Jersey Lease, DNLP was required to purchase the real property at the end of the lease term. Additionally, DNLP owned approximately four acres of real property contiguous to the New Jersey Lease property, currently used as parking facilities. Per the terms of the NYDN Transaction, DNLP was obligated to transfer ownership of the four acres to DN Property Company, LLC (“DNPC”) either prior to or concurrent with the exercise of the purchase option under the New Jersey Lease. DNPC is owned 49.9% by DNLP and 50.1% by New DN Company, an affiliate of the sellers in the NYDN Transaction. New DN Company controls the management of DNPC. In the fourth quarter of 2018, the Company completed the transfer of the four acres to DNPC. The four acres are leased by DNLP under the same terms as the real property discussed below. On December 10, 2020, DNLP completed the purchase of the real property under the New Jersey Lease for $6.9 million and sold the property to DNPC for one dollar. New DN Company reimbursed the Company for 50.1% of the $6.9 million purchase price or $3.5 million. After the transfer of the real property to DNPC, DNLP entered a lease agreement with DN Property Company, LLC, with a term of ten years and a five-year renewal option at an annual rent of one dollar per year. In the event there is a direct or indirect change in control or sale of DNLP, the rent will adjust to the fair market value of the premises as determined by the sellers in the NYDN Transaction, the later of September 3, 2024 or the date of the change in control or sale. DNLP is responsible to pay all of the operating costs of the property. At any time subsequent to the commencement date of the lease, DNLP, at its option, may require the sellers in the NYDN Transaction to acquire DNLP’s 49.9% interest in DNPC based on its then-current fair market value. In the event the property ceases to be used as a major daily newspaper production facility, the sellers in the NYDN Transaction shall be entitled to acquire DNLP’s 49.9% interest in DNPC based on its then-current fair market value. Equity investments at December 27, 2020, and December 29, 2019, consisted of the following (in thousands): December 27, 2020 December 29, 2019 % Owned DN Property Company, LLC $ 10,838 $ 1,996 49.9% Matter Ventures, Inc 516 659 11.1% Total $ 11,354 $ 2,655 Nucleus Marketing Solutions, LLC In April 2016, Tribune, along with other leading media companies McClatchy, Gannett and Hearst, formed Nucleus Marketing Solutions, LLC (“Nucleus”). This network connected national advertisers to audiences across existing and emerging digital platforms. Nucleus worked with its marketing partners to address their goals by offering integrated services across all platforms. The Company owned 25.0% of Nucleus. The Company’s interest in Nucleus was recorded as an equity method investment. In July 2019, Nucleus announced the shut-down of the ads sales operations, resulting in a $1.0 million loss on the investment. The revenue recorded related to the Nucleus agreement during the years ended December 29, 2019 and December 30, 2018 was immaterial. Following is the summarized financial information for the equity investments for the years ended December 29, 2019, and December 30, 2018 (in thousands): December 29, 2019 December 30, 2018 Revenues $ 886 $ 6,815 Expenses 5,242 13,238 Net loss $ (4,356) $ (6,423) Tribune’s portion of Nucleus net loss $ (1,089) $ (1,6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7, 2020</t>
        </is>
      </c>
    </row>
    <row r="3">
      <c r="A3" s="3" t="inlineStr">
        <is>
          <t>Debt Disclosure [Abstract]</t>
        </is>
      </c>
    </row>
    <row r="4">
      <c r="A4" s="4" t="inlineStr">
        <is>
          <t>DEBT</t>
        </is>
      </c>
      <c r="B4" s="4" t="inlineStr">
        <is>
          <t>NOTE 13: DEBT On August 4, 2014, the Company entered into a credit agreement (as amended, amended and restated or supplemented) with JPMorgan Chase Bank, N.A., as administrative agent and collateral agent, and the lenders party thereto (“Senior Term Facility”). The Senior Term Facility originally provided for secured loans (“Term Loans”) in an aggregate principal amount of $350.0 million, which were issued at a discount of $3.5 million. On May 21, 2015, the Company entered into a lender joinder agreement with Citicorp North America, Inc. and JPMorgan Chase Bank, N.A. to partially finance an acquisition. This joinder agreement expanded the borrowings under the Senior Term Facility by $70.0 million issued at a discount of $1.1 million. This borrowing had the same interest rate and had the same maturity date as the existing loans under the Senior Term Facility. The interest rates applicable to the Term Loans were based on a fluctuating rate of interest measured by reference to either, at the Company’s option, (i) the greater of (x) an adjusted London inter-bank offered rate (adjusted for reserve requirements) and (y) 1.00%, plus a borrowing margin of 4.75%, or (ii) an alternate base rate, plus a borrowing margin of 3.75%. On June 21, 2018, the Company repaid the outstanding principal balance of $348.0 million under the Senior Term Facility and terminated the agreement. As a result of the early extinguishment of debt, the Company incurred a $7.7 million loss to expense the remaining balance of original issue discount and debt origination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27, 2020</t>
        </is>
      </c>
    </row>
    <row r="3">
      <c r="A3" s="3" t="inlineStr">
        <is>
          <t>Commitments and Contingencies Disclosure [Abstract]</t>
        </is>
      </c>
    </row>
    <row r="4">
      <c r="A4" s="4" t="inlineStr">
        <is>
          <t>COMMITMENTS AND CONTINGENT LIABILITIES</t>
        </is>
      </c>
      <c r="B4" s="4" t="inlineStr">
        <is>
          <t>NOTE 14: COMMITMENTS AND CONTINGENT LIABILITIES Legal Proceedings The Company is subject to various legal proceedings and claims that have arisen in the ordinary course of business. The legal entities comprising the Company’s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NOTE 15: INCOME TAXES The following is a reconciliation of income taxes computed at the U.S. federal statutory rate to income tax expense reported in the Consolidated Statements of Income (in thousands): Year ended December 27, 2020 December 29, 2019 December 30, 2018 Income (loss) from continuing operations before income taxes $ (66,746) $ (7,564) $ (54,725) Federal income taxes at the statutory rate (14,017) (1,588) (11,492) State and local income taxes, net of federal tax benefit (6,128) (1,413) (3,034) Net operating losses carrybacks (1,738) — — Impact of U.S. tax reform — — 212 Tax on stock-based equity exercised 1,352 747 (79) Nondeductible meals and entertainment expenses 86 530 628 Research and development credits (332) (193) (639) Nondeductible executive compensation 257 1,302 912 Other, net 590 181 414 Income tax expense (benefit) $ (19,930) $ (434) $ (13,078) Effective tax rate 29.9 % 5.7 % 23.9 % On March 27, 2020, President Trump signed into law the Coronavirus Aid, Relief, and Economic Security Act (the “CARES Act”). The CARES Act permits deferral of the payment of certain taxes due in 2020 including the employer portion of social security tax. The Company elected to defer payment of the employer portion of social security tax totaling $8.9 million which is recorded in non-current liabilities. The CARES Act also included tax law changes such as net operating loss carryback changes and changes in depreciation of qualified improvement property that impact the Company. The CARES Act allowed net operating losses to be carried back 5 years. In the prior years the tax rate was 35.0%. The Company carried back its 2019 net operating loss to 2014 which resulted in a $1.7 million tax benefit. The Company will continue to assess the effect of the CARES Act and ongoing other government legislation related to COVID-19 that may be issued. On December 22, 2017, the Tax Cuts and Jobs Act of 2017 (“Act”) was signed into law making significant changes to the Internal Revenue Code. Changes include, but were not limited to, a corporate tax rate decrease from 35.0% to 21.0%, effective for tax years beginning after December 31, 2017. During the year ended December 31, 2017, the Company recorded $10.8 million as additional income tax expense, which was the Company’s provisional estimate of the impact of the Act. The Company completed calculating the impact of the Act in 2018 and recorded an additional $0.2 million of expense during the year ended December 30, 2018, to bring the total expense to $11.0 million. During the year ended December 29, 2019 , the Company recorded a discrete item which resulted in a tax benefit of $1.5 million relating to an adjustment in state tax expense for the treatment of the Nant Transaction gain for state apportionment in selected states. Components of income tax expense (benefit) were as follows (in thousands): Year ended December 27, 2020 December 29, 2019 December 30, 2018 Current: U.S. federal $ (10,319) $ 3,095 $ (8,876) State and local (5,383) (983) (3,851) Foreign 33 35 39 Subtotal current (15,669) 2,147 (12,688) Deferred: U.S. federal (2,252) (2,045) (331) State and local (2,009) (536) (59) Subtotal deferred (4,261) (2,581) (390) Total income tax expense (benefit) $ (19,930) $ (434) $ (13,078) Significant components of Tribune’s net deferred tax assets and liabilities were as follows (in thousands): December 27, 2020 December 29, 2019 Deferred tax assets: Long-term lease liability $ 18,971 $ 34,535 Employee compensation and benefits 10,672 13,640 Pension 4,199 5,085 Other future deductible items 4,360 2,600 Accounts receivable 2,785 3,268 Net operating losses carryforwards 265 317 Net intangibles 480 — Postretirement and postemployment benefits other than pensions 280 287 Total deferred tax assets 42,012 59,732 Deferred tax liabilities: Lease right-of-use asset 9,946 27,254 Net properties 11,252 19,345 Net intangibles — 835 Tax basis in TPC, LLC 4,909 4,909 Investments 3,013 478 Prepaid assets 1,598 — Total deferred tax liabilities 30,718 52,821 Net deferred tax assets $ 11,294 $ 6,911 As of December 27, 2020, we have Internal Revenue Code §382 limited net operating loss carryforwards totaling approximately $0.9 million, which expire in 2033 if not used. In the normal course of business, the Company is subject to examination by taxing authorities. The tax years that are open to examination are: U.S. Federal taxes - 2017 to current, and State taxes - 2016 to current. Accounting for Uncertain Tax Positions Tribune accounts for uncertain tax positions in accordance with ASC Topic 740, “Income Taxes,”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following table summarizes the activity related to unrecognized tax benefits, excluding the federal tax benefit of state tax deductions for the years ended December 27, 2020 and December 29, 2019 (in thousands): Balance at December 30, 2018 $ — Additions for tax positions of prior years 679 Balance at December 29, 2019 679 Additions for tax positions taken in the current year 9,311 Reductions for tax positions of prior years (548) Balance at December 27, 2020 $ 9,442 We recognize interest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The amount of accrued interest and payables related to unrecognized tax benefits was immaterial for the years ended December 27, 2020 and December 29, 2019. There were no uncertain tax positions for the year ended December 30,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PENSION PLANS AND OTHER POST RETIREMENT BENEFITS</t>
        </is>
      </c>
      <c r="B1" s="2" t="inlineStr">
        <is>
          <t>12 Months Ended</t>
        </is>
      </c>
    </row>
    <row r="2">
      <c r="B2" s="2" t="inlineStr">
        <is>
          <t>Dec. 27, 2020</t>
        </is>
      </c>
    </row>
    <row r="3">
      <c r="A3" s="3" t="inlineStr">
        <is>
          <t>Retirement Benefits [Abstract]</t>
        </is>
      </c>
    </row>
    <row r="4">
      <c r="A4" s="4" t="inlineStr">
        <is>
          <t>DEFINED BENEFIT PENSION PLANS AND OTHER POST RETIREMENT BENEFITS</t>
        </is>
      </c>
      <c r="B4" s="4" t="inlineStr">
        <is>
          <t>NOTE 16: DEFINED BENEFIT PENSION PLANS AND OTHER POSTRETIREMENT BENEFITS Defined Benefit Plans The Company is the sponsor of a single-employer defined benefit plan, the NYDN Pension Plan, which provides benefits to certain current and former employees of the New York Daily News . The NYDN Pension Plan is frozen to any new participants and effective in March 2018 the accrual of new benefits to participants was frozen. Summarized information for the NYDN Pension Plan is provided below (in thousands): December 27, 2020 December 29, 2019 Change in benefit obligations: Projected benefit obligations, beginning of year $ 88,285 $ 96,407 Interest cost 2,200 3,516 Actuarial (gain) loss 5,976 7,841 Benefits paid (13,732) (19,479) Projected benefit obligations, end of year 82,729 88,285 Change in plan assets: Fair value of plan assets, beginning of year 68,865 77,177 Return on plan assets 9,153 8,683 Employer contributions 2,598 2,484 Benefits paid (13,732) (19,479) Fair value of plan assets, end of year 66,884 68,865 Underfunded status of the plan $ 15,845 $ 19,420 The Company contributed $2.6 million to the NYDN Pension Plan during the year ending December 27, 2020, and expects to contribute $2.4 million during the year ending December 26, 2021. During the year ended December 27, 2020, as part of the pension de-risking strategy for the NYDN Pension Plan, the Company transferred $6.5 million of the pension assets and liability to a third party insurance company. As a result of the transfer, the Company recorded a settlement charge o f $0.3 million. During the year ended December 29, 2019, as part of the pension de-risking strategy for the NYDN Pension Plan, the Company offered lump sum settlements to all participants who were current retirees or vested terminated employees and had a monthly annuity of $500 or less. Approximately 34.3% of the total eligible participants accepted the offer. The NYDN Pension Plan paid out $11.8 million in lump sum payments and the Company recorded a settlement charge of $0.5 million. The amounts recognized in the Company’s Consolidated Balance Sheets for the NYDN Pension Plan as of December 27, 2020, and December 29, 2019, consist of (in thousands): December 27, 2020 December 29, 2019 Pension and postretirement benefits payable $ 15,845 $ 19,420 Accumulated other comprehensive loss, net of tax $ 2,565 $ 2,334 The components of net periodic benefit cost (credit) for the NYDN Pension Plan were as follows (in thousands): Year ended Affected Line Items in the Consolidated Statements of Income (Loss) December 27, 2020 December 29, 2019 December 30, 2018 Service cost $ — $ — $ 72 Compensation Interest cost 2,200 3,516 3,272 Other income (expense), net Expected return on plan assets (3,784) (4,212) (4,667) Other income (expense), net Settlement charge 287 466 — Other income (expense), net Net periodic benefit cost (credit) $ (1,297) $ (230) $ (1,323) Pension Assets — The primary investment objective of the NYDN Pension Plan is to ensure, over the long-term life of the plan, an adequate pool of assets to support the benefit obligations to participants, retirees and beneficiaries. A secondary objective of the plan is to achieve a level of investment return consistent with the prudent level of portfolio risk that will minimize the financial effect of the pension plans on the Company. The investments in the pension plans largely consist of low-cost, broad-market index funds to mitigate risks of concentration within market sectors. Each of the funds is diversified across a wide number of securities within its stated asset class. At December 27, 2020, the NYDN Pension Plan investments are in commingled funds which are recorded at fair value as determined by the sponsor of the respective funds primarily based upon closing market quotes of the underlying assets. The following table sets forth by level, within the fair value hierarchy, the NYDN Pension Plan’s assets at fair value as of December 27, 2020 (in thousands): Level 1 Level 2 Level 3 Total Global public equity $ 619 $ — $ — $ 619 Fixed income 2,370 — — 2,370 Group annuity contract — — 13 13 $ 2,989 $ — $ 13 Investments valued at net asset value: Cash and cash equivalents 825 Global public equity 36,202 Fixed income 13,878 Absolute return 8,459 Real assets 4,518 Total assets at fair value $ 66,884 The following table sets forth by level, within the fair value hierarchy, the NYDN Pension Plan’s assets at fair value as of December 29, 2019 (in thousands): Level 1 Level 2 Level 3 Total Global public equity $ 2,269 $ — $ — $ 2,269 Fixed income 1,769 — — 1,769 Group annuity contract — — 13 13 $ 4,038 $ — $ 13 Investments valued at net asset value: Cash and cash equivalents 755 Global public equity 34,990 Fixed income 14,072 Absolute return 8,986 Real assets 6,006 Pending trades and other receivables 5 Total assets at fair value $ 68,865 For the investments in the NYDN Pension Plan valued at net asset value, there are no unfunded commitments for the year ended December 27, 2020. See the table below for the redemption information: Redemption Frequency Redemption Notice Period Cash and cash equivalents Daily 0 days Global public equity Monthly 16 days Absolute return Quarterly 90 days Real assets Quarterly 30 - 90 days The NYDN Pension Plan’s weighted average target allocation and actual allocations at December 27, 2020, by asset category are as follows: Asset category: Target 2020 Actual Allocation 2019 Actual Allocation Global public equity 52.0 % 55.0 % 54.2 % Absolute return 12.0 % 12.6 % 13.0 % Fixed income 23.5 % 24.3 % 23.0 % Real assets 10.0 % 6.8 % 8.7 % Cash and cash equivalents 2.5 % 1.3 % 1.1 % 100.0 % 100.0 % 100.0 % Global Public Equity — Equity investments that will have a global orientation and may include U.S., international, emerging market and global mandates. Convertible securities may also be a component, as well as absolute return strategies that invest in equities. Absolute Return — Commonly known as “hedge funds,” these controlled market risk strategies seek to exploit inefficiencies in the equity markets that may be outside of the universe of traditional long only public equity managers. Absolute return strategies attempt to generate attractive risk-adjusted returns relative to the total equity market, with lower risk of large drawdown and lower volatility. Fixed Income — The bond portfolio will contribute to the income needs of the Plan. Fixed income generally provides a diversified portfolio with deflation protection during periods of financial duress. Bonds dampen the overall volatility of total Plan results, which is important to help mitigate losses in periods of falling equity markets. Bond markets suffer declines, but they are generally not as severe as those experienced in the equity market. Bond returns are steadier than those of equities because of income received and because bonds have greater precedence in a company’s capital structure. Bonds typically do not fare well in periods of rising inflation. Real Assets — Real Assets are assets that provide investors with a better hedge against loss of purchasing power than equities and fixed income, and moderate long-term growth. Real Assets can include TIPS, private real estate, REITs, commodities, floating rate loans, currencies, Master Limited Partnerships (MLPs), timber, infrastructure and other inflation protection assets. These assets are included to provide protection against inflation, thus preserving the real value of the portfolio over the long term. These assets may exhibit low correlations to other asset classes, thus diversifying the total portfolio. Assumptions —The weighted average assumptions used to determine the NYDN Pension Plan defined benefit obligations are as follows: December 27, 2020 December 29, 2019 Discount rate 2.2 % 3.0 % The weighted average assumptions used to determine the NYDN Pension Plan net periodic benefit cost are as follows: December 27, 2020 December 29, 2019 December 30, 2018 Discount rate 3.0 % 4.1 % 3.6 % Rate of return on assets 5.4 % 5.7 % 5.7 % Rate of compensation increase — % — % 2.0 % Expected Future Benefit Payments — Benefit payments expected to be paid under the NYDN Pension Plan are summarized below (in thousands): 2021 $ 6,284 2022 6,127 2023 5,944 2024 5,744 2025 5,515 2026-2029 $ 24,427 Employees’ Defined Contribution Plan The Company sponsors defined contribution plans that were established effective June 13, 2014. The defined contribution plans cover substantially all full-time employees of the Company. Participants may elect to contribute a portion of their pretax compensation as provided by the plans and Internal Revenue Service (“IRS”) regulations. The maximum pretax contribution an employee can make is 100% of his or her annual eligible compensation (less required withholdings and deductions) up to the statutory limit which was $19,500 for 2020. The Company matches contributions to its defined contribution plan at a rate of 100% of salary deferrals for the first 2% of compensation and 50% of salary deferrals that exceed 2% of compensation up to 6% of compensation for each participating employee. The Company’s contributions to its defined contribution plans totaled $6.1 million, $7.5 million and $8.1 million in the years ended December 27, 2020, December 29, 2019, and December 30, 2018, respectively. Multiemployer Pension Plans The Company’s participation in multiemployer pension plans at December 27, 2020, December 29, 2019, and December 30, 2018, is outlined in the table below. Unless otherwise noted, the most recent Pension Protection Act (“PPA”) Zone Status available in 2020 and 2019 is for the plan’s year-end at December 29, 2019 and December 30, 2018, respectively. The PPA Zone Status is based on information that Tribune received from the plan and is certified by the plan’s actuary. Among other factors, plans in the Critical and Declining Zone are typically projected to have a funding deficiency as defined in the Internal Revenue Code (“IRC”) within four years and projected to become insolvent within 20 years; plans in the Critical Zone are typically projected to have a funding deficiency as defined in IRC within four years (but not projected to become insolvent within 20 years), plans in the Endangered Zone are less than 80% funded (but not the Critical or Critical and Declining zones), and plans in the Healthy Zone are at least 80% funded (as determined in accordance with the PPA). The “FIP/RP Status Pending/Implemented” column indicates plans for which a financial improvement plan (“FIP”) or a rehabilitation plan (“RP”) is either pending or has been implemented. (in thousands) EIN/Pension Plan Number PPA Zone Status FIP/RP Status Pending/ Implemented Tribune Contributions Surcharge Imposed Expiration Dates of Collective Bargaining Agreements Pension Fund 2020 2019 2020 2019 2018 Teamsters Local Union No. 727 Pension Fund 36-6012397 Healthy Healthy N/A $ 8,079 $ 12,595 $ — No June 14, 2021 Chicago Newspaper Publishers Drivers Union Pension Plan (1) 36-6019539 N/A N/A Implemented — — 3,568 Yes N/A GCIU—Employer Retirement Benefit Plan 91-6024903 Critical and declining Critical and declining Implemented 683 664 637 Yes May 31, 2017 to April 30, 2023 (2) Truck Drivers and Helpers Local No. 355 Pension Plan 52-6043608 Healthy Healthy Implemented 177 165 152 Yes January 1, 2018 to December 31, 2022 (3) Newspaper and Mail Deliverers’ - Publishers’ Pension Fund 13-6122251 Healthy Healthy N/A 316 475 787 No November 15, 2024 Pressmen’s Publishers’ Pension Fund 13-6121627 Healthy Healthy N/A 380 440 430 No July 11, 2020 Paper Handlers’ - Publishers' Pension Fund 13-6104795 Critical and declining Critical and declining Implemented 149 46 53 Yes July 11, 2020 IAM National Pension Fund, National Pension Plan 51-6031295 Critical Critical Implemented 432 554 428 Yes March 31, 2020 and January 21, 2022 CWA/ITU Negotiated Pension Plan 13-6212879 Critical and declining Critical and declining Implemented 170 169 252 No July 31, 2018 to March 31, 2022 (4) Pension Hospitalization &amp; Benefit Plan of the Electrical Industry - Pension Trust Account 13-6123601 Healthy Healthy N/A 193 303 428 No April 30, 2020 $ 10,579 $ 15,411 $ 6,735 (1) The previous Chicago Newspaper Publishers Drivers’ Union Pension Plan merged into the Teamsters Local Union No. 727 Pension Fund effective August 1, 2019. All contributions to both plans are presented under the Teamsters Plan. (2) Tribune is party to two collective bargaining agreements that require contributions to the GCIU—Employer Retirement Benefit Plan, one of which expired May 31, 2017 and the other April 30, 2018. The parties are operating under the terms of these agreements while the terms of successor collective bargaining agreements are negotiated. (3) The collective bargaining agreement expired on June 14, 2016. The parties are operating under the terms of this agreement while the terms of a successor collective bargaining agreement are negotiated. (4) The Company is party to two collective bargaining agreements requiring contributions to this plan, New York Mailers Union No. 6 which expired March 31, 2017 and New York Typographical Union (Control Room) which expired July 31, 2017. The parties are operating under the terms of these agreements while the terms of successor collective bargaining agreements are negotiated. For the plan year ended December 29, 2018, the Chicago Tribune Company was listed in the GCIU Employer Retirement Benefit Plan’s (“GCIU Plan”) Form 5500 as contributing more than five percent of the total contributions to the plan, Daily News L.P. was listed in the Newspaper and Mail Deliverer’s Publishers’ Pension Fund’s Form 5500 as contributing more than five percent of the total contributions to the plan for the plan year ended March 31, 2018. The New York Daily News was listed in the Pressman’s Publishers Pension Fund and the Paper Handlers’ Publishers’ Pension Fund Form 5500s as contributing more than five percent of the total contributions to the plans for the plans’ year ended March 31, 2018. The Company did not provide more than five percent of the total contributions for any of the other multiemployer pension plans in which it participated in those years. At the date the financial statements were issued, Forms 5500s were not available for the plan years ending in 2020. On March 31, 2010, the Chicago Newspaper Publishers Drivers’ Union Pension Plan (“Drivers’ Plan”) was certified by its actuary to be in critical status for the plan year beginning January 1, 2010. As a result, the trustees of the Drivers’ Plan were required to adopt and implement a rehabilitation plan as of January 1, 2011, designed to enable the Drivers’ Plan to cease being in critical status within the period of time stipulated by the IRC. The terms of the rehabilitation plan adopted by the trustees required Tribune to make increased contributions beginning on January 1, 2011, through December 31, 2025, and the trustees of the Drivers’ Plan projected that it would emerge from critical status on January 1, 2026. As of its 2017 plan year, the actuary for the Drivers’ Plan certified the plan to be in critical and declining status with projected insolvency in 2026. During 2018, the Board of Trustees of the Drivers’ Plan agreed to a plan merger with the Teamsters Local Union No. 727 Pension Fund (“Teamsters Fund”), a plan with a healthy status. On December 13, 2018, the Drivers’ Plan adopted an amendment to its prior rehabilitation plan where the Company will make future contributions of $68.4 million paid over seven years, beginning in April of 2019 through June of 2025. The merger with the Teamsters Plan became effective on August 1, 2019, after approval by the Pension Benefit Guaranty Corporation (“PBGC”). In addition to the committed future contributions under the amended rehabilitation plan, the Company’s funding obligation will be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The Company expects to contribute $9.1 million under the rehab plan during the year ended December 26, 2021 . In 2009, the GCIU Plan was certified by its actuary to be in critical status (within the meaning of section 432 of the IRC) as of its plan year beginning January 1, 2009. As a result, the trustees of the GCIU Plan implemented a rehabilitation plan on November 1, 2009, and amended it in May 2012 to cease the plan’s critical status within the period of time stipulated by the IRC. However, the GCIU Plan was unable to adopt a rehabilitation plan that would enable the GCIU Plan to emerge from critical status and avoid insolvency using reasonable assumptions. Therefore, the GCIU Plan adopted a rehabilitation plan that reflects reasonable measures to forestall insolvency. As of its 2019 plan year, the GCIU Plan has been certified by its actuary to be in critical and declining status with projected insolvency in 2030. As of December 27, 2020, assuming Tribune’s contributions from January 1, 2020, through the projected insolvency date of 2030, it is estimated that Tribune’s contributions to the plan will total $5.7 million, based on the actuarial assumptions utilized to develop the rehabilitation plan and assuming Tribune’s staffing levels as of December 27, 2020,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0, the CWA/ITU Negotiated Pension Plan was certified by its actuary to be in critical status (within the meaning of section 432 of the IRC) as of its plan year beginning January 1, 2010. As a result, the trustees of the CWA/ITU Negotiated Pension Plan implemented a rehabilitation plan on March 8, 2010. However, the CWA/ITU Negotiated Pension Plan was unable to adopt a rehabilitation plan that would enable the CWA/ITU Negotiated Pension Plan to emerge from critical status and avoid insolvency using reasonable assumptions. Therefore, the CWA/ITU Negotiated Pension Plan adopted a rehabilitation plan that reflects reasonable measures to forestall insolvency. As of its 2019 plan year, the CWA/ITU Negotiated Pension Plan has been certified by its actuary to be in critical and declining status with projected insolvency in 2028. As of December 27, 2020, assuming Tribune’s contributions from January 1, 2020 through the projected insolvency date of 2028, it is estimated that Tribune’s contributions to the plan will total $1.8 million, based on the actuarial assumptions utilized to develop the rehabilitation plan and assuming Tribune’s staffing levels as of December 27, 2020,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8, the Company’s last employee that was a member of the CWA/ITU Union at the Company’s Baltimore location retired. This retirement effected a partial withdrawal from the CWA/ITU Negotiated Pension Plan. The partial withdrawal creates a liability for which the Company is required to pay quarterly installments over a 20-year period. The Company accrued $1.0 million to reflect this obligation which is reflected in other long-term obligations in the Consolidated Balance Sheets. In 2016, the Paper Handlers’ - Publishers’ Pension Fund was certified by its actuary to be in critical status (within the meaning of section 432 of the IRC) as of its plan year beginning January 1, 2010. As a result, the trustees of the Paper Handlers’ - Publishers’ Pension Fund implemented a rehabilitation plan on February 25, 2016. As of its 2019-2020 plan year, the Paper Handlers’ - Publishers’ Pension Fund has been certified by its actuary to be in critical and declining status with projected insolvency in the 2024-2025 plan year. As of December 27, 2020, assuming Tribune’s contributions from January 1, 2020 through the projected insolvency date of 2033, it is estimated that Tribune’s contributions to the plan will total $0.7 million, based on the actuarial assumptions utilized to develop the rehabilitation plan and assuming Tribune’s staffing levels as of December 27, 2020,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9, the IAM National Pension Fund was certified by its actuary to be in critical status (within the meaning of section 432 of the IRC) as of its plan year beginning January 1, 2019. As a result, the trustees of the IAM National Pension Fund implemented a rehabilitation plan on April 17, 2019. The Rehabilitation Plan is designed to allow the plan to exit critical status within the period of time stipulated by the IR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27, 2020</t>
        </is>
      </c>
    </row>
    <row r="3">
      <c r="A3" s="3" t="inlineStr">
        <is>
          <t>Noncontrolling Interest [Abstract]</t>
        </is>
      </c>
    </row>
    <row r="4">
      <c r="A4" s="4" t="inlineStr">
        <is>
          <t>NONCONTROLLING INTERESTS</t>
        </is>
      </c>
      <c r="B4" s="4" t="inlineStr">
        <is>
          <t>NOTE 17: NONCONTROLLING INTEREST Noncontrolling interest represents the 40.0% membership interest in BestReviews not owned by the Company. As of December 27, 2020, BestReviews is considered held for sale and is reflected as discontinued operations on the Consolidated Balance Sheets in accordance with ASC Topic 360 and the results of its operations are presented as discontinued operations in the Consolidated Statements of Income (Loss) and the Consolidated Statements of Cash Flows for all periods presented. As discussed in Note 8, the BR LLC Agreement included a Put Option which could, upon exercise, have required the Company, under certain circumstances, to pay cash to purchase the noncontrolling interest. The Put Option required the noncontrolling interest to be presented between liabilities and stockholders’ equity within the Consolidated Balance Sheets. Each quarter, the carrying value of the noncontrolling interest was adjusted to the amount the Company would have been required to pay the noncontrolling interest holders as if the Put Option had been exercised as of the balance sheet date, with an offsetting adjustment to stockholders’ equity. The adjustments to increase (decrease) the carrying value of the of noncontrolling interest also reduced (increased) the amount of net income or loss attributable to Tribune common stockholders for purposes of determining both basic and diluted earnings per share. On February 3, 2020, the Company and the BR Parent amended the BR LLC Agreement to, among other things, remove the Put Option and Call Option sections of the BR LLC Agreement. This amendment eliminated the requirement as of that date and for future periods to adjust the carrying value of the noncontrolling interest as there is no longer a required purchase option. Additionally, as a result of the elimination of the Put Option, the noncontrolling interest was reclassified equity and is presented in the Stockholders’ Equity section of the Consolidated Balance Sheets for the year ended December 27, 2020. In the year ended December 27, 2020, BestReviews declared $24.5 million in dividends to its shareholders. The Company’s portion of these dividends was $14.7 million and the noncontrolling shareholders portion was $9.8 million. In the year ended December 29, 2019, BestReviews declared a $16.5 million dividend to its shareholders. The Company’s portion of this dividend was $9.9 million and the noncontrolling shareholders’ portion was $6.6 million. A summary of the activity with respect to noncontrolling interest is as follows (in thousands): Balance at December 31, 2017 $ — Acquisition of BestReviews 40,900 Dividends paid to noncontrolling interest (2,000) Income attributable to noncontrolling interest 856 Balance at December 30, 2018 39,756 Dividends paid to noncontrolling interest (6,600) Carrying value adjustment 25,520 Income attributable to noncontrolling interest 4,825 Balance at December 29, 2019 63,501 Carrying value adjustment 322 Income attributable to noncontrolling interest 310 Reclassification of noncontrolling interest ("NCI") from temporary equity (64,133) Balance at December 27, 2020 $ — The income attributable to the noncontrolling interest for the year ended December 27, 2020, was $7.5 million with $0.3 million attributed to the noncontrolling interest before the February 3, 2020, amendment as presented above and $7.2 million attributed to the noncontrolling interest after the February 3, 2020, amendment as presented in the Consolidated Statement of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7, 2020</t>
        </is>
      </c>
    </row>
    <row r="3">
      <c r="A3" s="3" t="inlineStr">
        <is>
          <t>Share-based Payment Arrangement [Abstract]</t>
        </is>
      </c>
    </row>
    <row r="4">
      <c r="A4" s="4" t="inlineStr">
        <is>
          <t>STOCK-BASED COMPENSATION</t>
        </is>
      </c>
      <c r="B4" s="4" t="inlineStr">
        <is>
          <t>NOTE 18: STOCK-BASED COMPENSATION The Company has a long-term incentive plan, the Company’s 2014 Omnibus Incentive Plan (together with amendments, the “Tribune Equity Plan”). The Tribune Equity Plan is a long-term incentive plan under which awards may be granted to employees and outside directors in the form of stock options, stock appreciation rights, RSUs, performance share units, restricted and unrestricted stock awards, dividend equivalents and cash awards. The Company measures stock-based compensation costs based on the estimated grant date fair value of the award and recognizes compensation costs on a straight-line basis over the requisite service period for the entire award. The Tribune Equity Plan permits the Company to withhold shares of vested common stock upon vesting of employee stock awards or at the time they exercise their Options in lieu of their payment of the required withholdings for employee taxes. The Company does not withhold taxes in excess of minimum required statutory requirements. Shares of common stock reserved for future grants under the Tribune Equity Plan were 1,757,386 at December 27, 2020. Stock-based compensation expense related to Tribune’s employees during the years ended December 27, 2020 , December 29, 2019, and December 30, 2018 , totaled $5.2 million, $13.2 million and $10.5 million, respectively. Options Non-qualified stock options (“Options”) granted to directors, officers and employees under the Tribune Equity Plan generally become exercisable in cumulative installments over a period of either 3 or 4 years and expire between 7 and 10 years. Under the Tribune Equity Plan, the exercise price of an Option cannot be less than the market price of Tribune common stock at the time the Option is granted and the maximum contractual term cannot exceed 10 years. The fair value of each Option is estimated on the date of grant using the Black-Scholes-Merton valuation model that uses the assumptions noted in the following table. The risk-free rate is based on the U.S. Treasury yield curve in effect at the time of grant. Expected volatility is calculated based on a blended method using historical and implied volatility of a select peer group of entities operating in similar industry sectors as the Company. Expected life was calculated using the simplified method, as described under Staff Accounting Bulletin Topic 14, “Share-Based Payment,” as the Tribune Equity Plan wasn’t in existence for a sufficient period of time for the use of company-specific historical experience in the calculation. The following table provides the weighted average assumptions used to determine the fair value of Options granted to Tribune employees during the year ended December 30, 2018. There were no Options granted during the years ended December 27, 2020 and December 29, 2019. 2018 Weighted average grant date fair value $ 17.36 Weighted average assumptions used: Expected volatility 55.2 % Expected lives (in years) 4.8 Risk Free interest rates 2.2 % A summary of activity related to Tribune employees for Options under the Tribune Equity Plan for the years ended December 27, 2020, December 29, 2019, and December 30, 2018, is included in the following table: 2020 2019 2018 Number of Options (in thousands) Weighted Average Exercise Price Number of Options (in thousands) Weighted Average Exercise Price Number of Options (in thousands) Weighted Average Exercise Price Outstanding, beginning of year 813 $ 14.59 925 $ 14.51 1,029 $ 14.56 Granted — $ — — $ — 20 $ 17.36 Exercised — $ — — $ — (7) $ 19.20 Canceled/Forfeited (510) $ 14.36 (112) $ 13.94 (117) $ 15.11 Outstanding, end of year 303 $ 14.98 813 $ 14.59 925 $ 14.51 Vested and exercisable at end of year 290 $ 14.99 746 $ 14.57 467 $ 14.61 Weighted average remaining contractual term (in years) 2.2 1.9 5.1 For Options granted under the Tribune Equity Plan the exercise price of options granted equals the closing stock price on the day of grant. For each of the years ended December 27, 2020, December 29, 2019, and December 30, 2018, the intrinsic value of options exercised was negligible. The grant date fair value of options vested during the year ended December 27, 2020, was $0.4 million. The following table summarizes information related to stock options outstanding at December 27, 2020: Range of Exercises Prices Number of Options Outstanding (in thousands) Weighted Average Remaining Life (years) Weighted Average Exercise Price Number of Options Exercisable (in thousands) Weighted Average Exercise Price 14.02-14.65 64 0.3 $ 14.59 51 $ 14.57 14.87-14.87 113 2.6 $ 14.87 113 $ 14.87 14.89-14.89 112 1.3 $ 14.89 112 $ 14.89 17.41-17.41 7 0.7 $ 17.41 7 $ 17.41 19.2-19.20 7 0.7 $ 19.20 7 $ 19.20 14.02-19.20 303 2.2 $ 14.98 290 $ 14.99 Restricted Stock Units RSUs granted to directors, officers and employees under the Tribune Equity Plan have service conditions and generally vest over 1 to 4 years. Upon vesting, the RSUs are redeemed with common stock. The RSUs do not have voting rights. The fair value of the RSU is determined on the grant date using the closing trading price of the Company’s shares. The weighted average grant date fair value of the RSUs granted during the years ended December 27, 2020, December 29, 2019, and December 30, 2018 was $11.88, $11.92, and $17.41, respectively. A summary of activity related to Tribune employees for RSUs under the Tribune Equity Plan for the years ended December 27, 2020, December 29, 2019, and December 30, 2018 is included in the following table: 2020 2019 2018 Number of RSUs (in thousands) Weighted Average Grant Date Fair Value Number of RSUs (in thousands) Weighted Average Grant Date Fair Value Number of RSUs (in thousands) Weighted Average Grant Date Fair Value Outstanding, beginning of year 834 $ 13.41 1,254 $ 14.83 2,013 $ 14.60 Granted 444 $ 11.88 469 $ 11.92 286 $ 17.41 Vested (443) $ 13.87 (636) $ 14.87 (685) $ 14.86 Canceled/forfeited (117) $ 13.17 (253) $ 14.43 (360) $ 15.48 Outstanding, end of year 718 $ 10.99 834 $ 13.41 1,254 $ 14.83 Vested at end of year 1 $ 11.83 1 $ 12.05 1 $ 12.31 As of December 27, 2020, Tribune had unrecognized compensation cost on nonvested awards as follows (in thousands): Unrecognized Compensation Cost Weighted Average Remaining Recognition Period (in years) Nonvested stock options $ 74 0.9 Nonvested restricted stock units $ 196 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7, 2020</t>
        </is>
      </c>
    </row>
    <row r="3">
      <c r="A3" s="3" t="inlineStr">
        <is>
          <t>Earnings Per Share [Abstract]</t>
        </is>
      </c>
    </row>
    <row r="4">
      <c r="A4" s="4" t="inlineStr">
        <is>
          <t>EARNINGS PER SHARE</t>
        </is>
      </c>
      <c r="B4" s="4" t="inlineStr">
        <is>
          <t>NOTE 19: EARNINGS PER SHARE Basic earnings per common share is calculated by dividing net income (loss) attributable to Tribune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In accordance with ASC Topic 260-10-55, “Earnings per Share” , net income (loss) from continuing operations is the control number in determining whether potential common shares are dilutive. If there is net loss from continuing operations, all potential common shares are considered anti-dilutive. For the years ended December 27, 2020, December 29, 2019, and December 30, 2018, basic and diluted earnings per common share were as follows (in thousands, except per share amounts): Year ended December 27, 2020 December 29, 2019 December 30, 2018 Income (loss) - Numerator: Net loss available to Tribune common stockholders before discontinued operations $ (46,816) $ (7,130) $ (41,647) Income from discontinued operations, net of tax 15,320 6,886 291,294 Less: Income attributable to noncontrolling interest 7,516 4,825 856 Less: Noncontrolling interest carrying value adjustment 322 25,520 — Income available to common shareholders from discontinued operations, net of taxes 7,482 (23,459) 290,438 Net income (loss) attributable to Tribune common stockholders $ (39,334) $ (30,589) $ 248,791 Shares - Denominator: Weighted average number of common shares outstanding (basic) 36,456 35,810 35,268 Dilutive effect of employee stock options and RSUs — — — Adjusted weighted average common shares outstanding (diluted) 36,456 35,810 35,268 Basic net income (loss) attributable to Tribune per common share: Income (loss) from continuing operations $ (1.28) $ (0.20) $ (1.18) Income (loss) from discontinued operations 0.20 (0.65) 8.23 Basic net income (loss) attributable to Tribune per common share $ (1.08) $ (0.85) $ 7.05 Diluted net income (loss) attributable to Tribune per common share: Income (loss) from continuing operations $ (1.28) $ (0.20) $ (1.18) Income (loss) from discontinued operations 0.20 (0.65) 8.23 Diluted net income (loss) attributable to Tribune per common share $ (1.08) $ (0.85) $ 7.05 The number of stock options that were excluded from the computation of diluted earnings per share because their inclusion would result in an anti-dilutive effect on per share amounts for the years ended December 27, 2020, December 29, 2019, and December 30, 2018, was 302,801, 813,219, and 924,887, respectively. The number of RSUs that were excluded from the computation of diluted earnings per share because their inclusion would result in an anti-dilutive effect on per share amounts was 802,623, 1,007,733, and 1,273,268 for the years ended December 27, 2020, December 29, 2019, and December 30,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7, 2020</t>
        </is>
      </c>
    </row>
    <row r="3">
      <c r="A3" s="3" t="inlineStr">
        <is>
          <t>Equity [Abstract]</t>
        </is>
      </c>
    </row>
    <row r="4">
      <c r="A4" s="4" t="inlineStr">
        <is>
          <t>STOCKHOLDERS' EQUITY</t>
        </is>
      </c>
      <c r="B4" s="4" t="inlineStr">
        <is>
          <t>NOTE 20: STOCKHOLDERS’ EQUITY The holders of common stock are entitled to one vote per share on all matters to be voted on by stockholders. Holders of common stock will share in any dividend declared by the Board. In the event of the Company’s liquidation, dissolution or winding up, all holders of common stock are entitled to share ratably in any assets available for distribution to holders of common stock. Agreement and Plan of Merger On February 16, 2021, the Company entered into an Agreement and Plan of Merger (the “Merger Agreement”) by and among Tribune Enterprises, LLC, a Delaware limited liability company (“TELLC”), Tribune Merger Sub, Inc., a Delaware corporation and a direct, wholly owned subsidiary of TELLC (“Merger Sub”), and the Company, pursuant to which Merger Sub will merge (the “Merger”) with and into the Company, with the Company surviving as a wholly owned subsidiary of TELLC. TELLC is the acquirer and is an affiliate of Alden Global Opportunities Master Fund, L.P. and Alden Global Value Recovery Master Fund, L.P. (collectively, “Alden”), the Company’s largest shareholder. Subject to the terms and conditions set forth in the Merger Agreement, at the closing of the Merger, each share of common stock, par value $0.01 per share (other than treasury stock or common stock held by TELLC or any of its affiliates) issued and outstanding immediately as of the closing (other than dissenting shares) will be converted into the right to receive $17.25 in cash, without interest (the “Merger Consideration”). The consummation of the Merger (the “Closing”) is subject to certain customary mutual conditions, including (i) the approval of the Company’s stockholders holding two-thirds of the outstanding shares of Company Common Stock not owned by TELLC and its affiliates, (ii) the expiration or termination of any waiting period applicable to the closing of the Merger under the Hart-Scott-Rodino Antitrust Improvements Act of 1976 (the “HSR Act”) and (iii) the absence of any order of any U.S. court that prohibits, renders illegal or permanently enjoins the consummation of the Merger. The obligation of each party to consummate the Merger is also conditioned upon (i) the accuracy of the representations and warranties of the other party as of the date of the Merger Agreement and as of the Closing (subject to customary materiality qualifiers), (ii) compliance by the other party in all material respects with its pre-Closing obligations under the Merger Agreement and (iii) in TELLC’s case, the absence of a material adverse effect with respect to the Company. The Company and TELLC have each made customary representations, warranties and covenants in the Merger Agreement. Subject to certain exceptions, the Company has agreed, among other things, to covenants relating to the conduct of its business during the interim period between the execution of the Merger Agreement and the consummation of the Merger. The parties have also agreed to use their respective reasonable best efforts to obtain governmental and regulatory approvals. In addition, subject to certain exceptions, the Company has agreed to covenants relating to (i) the submission of the Merger Agreement to the Company’s stockholders at a special meeting thereof for approval, (ii) the recommendation by the board of directors of the Company in favor of the adoption by the Company’s stockholders of the Merger Agreement and (iii) non-solicitation obligations of the Company relating to alternative acquisition proposals. Either the Company or TELLC may terminate the Merger Agreement if (i) TELLC, Merger Sub and the Company agree by mutual written consent to do so, (ii) the Merger has not been consummated on or before December 31, 2021 (the “End Date”), (iii) any court has issued an order permanently restraining, enjoining or otherwise prohibiting the Merger and such order or other action is, or has become, final and non-appealable, (iv) the approval of the Company’s stockholders is not obtained at a meeting of the Company’s stockholders called for the purpose of adopting the Merger Agreement or (v) the other party breaches any representation, warranty or covenant that results in the failure of the related closing condition to be satisfied, subject to a cure period in certain circumstances. In addition, the Company may, under certain circumstances, terminate the Merger Agreement in order for the Company to enter concurrently into a definitive written agreement with respect to an unsolicited superior acquisition proposal, subject to the Company having first complied with certain matching rights and other obligations set forth in the Merger Agreement. Additionally, TELLC may, under certain circumstances, terminate the Merger Agreement if (i) the board of directors of the Company changes or adversely modifies its recommendation that the Company’s stockholders vote in favor of adopting the Merger Agreement or (ii) the Company materially breaches its non-solicitation obligations and such breach results in an alternative transaction proposal. If the Merger Agreement is terminated (i) by the Company in order for the Company to enter into a definitive written agreement with respect to an unsolicited superior acquisition proposal, (ii) by TELLC because (a) the board of directors of the Company changes or adversely modifies its recommendation that the Company’s stockholders vote in favor of adopting the Merger Agreement or (b) the Company materially breaches its non-solicitation obligations and such breach results in an alternative transaction proposal, or (iii) by (x) either party because the Merger was not consummated on or before the End Date (as it may be extended) or approval of the Company’s stockholders was not obtained or (y) by TELLC if the Company commits a breach of any representation, warranty or covenant that results in the failure of the related closing condition to be satisfied (subject to a cure period in certain circumstances), but only if, in the case of this clause (iii), an alternative acquisition proposal was previously made and, within 12 months after termination of the Merger Agreement, the Company enters into an agreement for an alternative transaction or an acquisition transaction is consummated, then, in each case, the Company will be obligated to pay to TELLC a one-time fee equal to $20 million in cash. If the Merger Agreement is terminated by the Company (i) if TELLC breaches any representation, warranty or covenant that results in the failure of the related closing condition to be satisfied, subject to a cure period in certain circumstances or (ii) if the conditions to TELLC’s obligations to consummate the Merger are satisfied or waived, and TELLC does not consummate the Merger when required by the Merger Agreement, then TELLC will be obligated to pay to the Company a one-time liquidated damages amount equal to $50 million in cash. Pursuant to the Merger Agreement, TELLC agreed to vote all of its shares of common stock in favor of the adoption of the Merger Agreement and the approval of the transactions contemplated thereby, including the Merger, so long as the board of directors of the Company has not changed or adversely modified its recommendation in favor of the Merger Agreement. The Merger Agreement also prohibits TELLC from transferring any of its shares of common stock, subject to certain exceptions. Alden Global Opportunities Master Fund, L.P. and Alden Global Value Recovery Master Fund, L.P. (each, a “Guarantor”) have entered into a Limited Guarantee dated February 16, 2021 (the “Limited Guarantee”) with the Company to guarantee TELLC’s obligation to pay the liquidated damages amount to the Company and certain other specified payments to the Company, subject to the terms and obligations set forth in the Limited Guarantee. The Guarantors have also entered into an equity commitment letter dated as of February 16, 2021 (the “Equity Commitment Letter”) with TELLC pursuant to which the Guarantors have made an equity commitment of $375 million to TELLC to fund the payment of the aggregate Merger Consideration. The Company is a third-party beneficiary of the Equity Commitment Letter and has the right to specifically enforce the Guarantors’ obligations thereunder, if the conditions to TELLC’s obligations to consummate the Merger are satisfied or waived, and the Merger is consummated substantially simultaneously. Concurrent with the signing of the merger agreement, Alden has signed a non-binding term sheet to sell The Baltimore Sun to Sunlight for All Institute, a public charity formed by Stewart Bainum Jr. Significant Shareholders Alden Funds During November 2019, Alden Global Opportunities Mast Fund, L.P. and Alden Global Value Recovery Master Fund, L.P. (together, the “Alden Funds”) acquired 11,544,213 shares, or 32.0%, of the Company’s common stock. Of those shares, 9,071,529 shares were purchased from Merrick Media and Michael W. Ferro, in a private transaction and the remaining shares were purchased on the open market. As of December 27, 2020, Alden funds beneficially owned 31.6% of Tribune common stock. On July 1, 2020, the Company entered into an Amended and Restated Cooperation Agreement (the “Amended and Restated Cooperation Agreement”) with the Alden Funds and Alden Global Capital LLC regarding the composition of the Board and related matters. The Amended and Restated Cooperation Agreement provides that the Board would increase the size of the Board to seven directors and appoint Randall D. Smith to fill the resulting vacancy. The Board had been reduced to six members at the 2020 annual shareholders meeting when two of the Board members retired. The Amended and Restated Cooperation Agreement further provides, among other things, that: • Until the earlier of June 16, 2021 or the first business day following the Company’s 2021 annual meeting of stockholders, which will be held on or before June 15, 2021 (the “Amended Cooperation Period”), the size of the Board of Directors will not be increased above seven members. • During the Amended Cooperation Period, the Alden Funds and their affiliates will be subject to customary standstill restrictions, including (among others) refraining from (i) acquiring securities of the Company if it would result in their ownership of more than 33.0% of the Company’s outstanding shares of common stock, $0.01 par value (“Common Stock”); (ii) soliciting proxies to vote any securities of the Company; (iii) forming or participating in a “group” in connection with the Company’s voting securities or (iv) otherwise acting alone, or in concert with others, to seek to control or knowingly influence the management, Board or policies of the Company; provided that such prohibitions terminate if (a) a person or group that owns more than 10.0% of the issued and outstanding Common Stock (a “Related Party Investor”) (x) submits a valid stockholders proposal (other than a precatory proposal) at a meeting of the Company’s stockholders or (y) submits a valid notice of nomination to nominate on or more persons for election to the Board at a meeting of the Company’s stockholders; (b) the Company enters into a material agreement with any Related Party Investor, other than a Related Party Agreement or alters, amends or modifies in any way a Related Party Agreement, other than on terms no less favorable to the Company than would be obtainable through arms’-length negotiations with a hypothetically similarly situated bona fide third-party; (c) the Company amends, waives or fails to enforce, the terms of any voting agreement or standstill agreement between the Company and a Related Party Investor other than such amendments or waivers that, taken as a whole, make the agreement more restrictive on the Related Party Investor; (d) any of Ms. Dana Goldsmith Needleman, Mr. Christopher Minnetian, Mr. Randall D. Smith and their successors designated by the Alden Funds are not nominated for election at, or are not elected at, the Company’s 2021 annual stockholder meeting; or (e) on the date that (1) the Company executes a definitive agreement providing for the acquisition of a majority of the outstanding shares of common stock or a majority of the consolidated assets of the Company and its subsidiaries or (2) is 10 business days after commencement of a tender offer that, if consummated, would result in the offeror acquiring a majority of the outstanding shares of common stock and the Board has not recommended against acceptance of such tender offer. The prohibitions described in clause (i) of the Standstill Restrictions above will also terminate on the date that any person or group, other than the Alden Funds and their affiliates, acquires beneficial ownership of shares of common stock that results in such person or group beneficially owning 30.0% or more of the Company’s then-outstanding shares of common stock. • During the Amended Cooperation Period, the Alden Funds will (a) vote their shares of common stock in favor of any Company director or any nominee designated by the Compensation, Nominating and Corporate Governance Committee of the Board and against the removal of any Company director and (b) not deposit any shares of common stock that they own or have the right to vote into a voting trust or subject them to a voting agreement or similar arrangement. Nant Capital, LLC Dr. Patrick Soon-Shiong, together with Nant Capital, beneficially owned 8,743,619 shares of Tribune common stock, which represented 23.9% of Tribune common stock, as of December 27, 2020. California Capital Equity, LLC (“CalCap”) directly owns all of the equity interests of Nant Capital and CalCap may be deemed to have beneficial ownership of the shares held by Nant Capital. Dr. Patrick Soon-Shiong directly owns all of the equity interests of CalCap and may be deemed to beneficially own, and share voting power and investment power with Nant Capital over all shares of Tribune common stock beneficially owned by Nant Capital. Under the Securities Purchase Agreement dated May 22, 2016, among the Company, Nant Capital and Dr. Patrick Soon-Shiong (“Nant Purchase Agreement”), Nant Capital and Dr. Soon-Shiong and their respective affiliates are prohibited from transferring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On January 17, 2019, Dr. Patrick Soon-Shiong, NantMedia and Nant Capital entered into a Standstill and Voting Agreement (“Nant Standstill Agreement”) with the Company. The Nant Standstill Agreement provided that until June 30, 2020, Dr. Patrick Soon-Shiong, Nant Media, and Nant Capital would not (a) make or participate in any solicitation of proxies to vote, or seek to advise or knowingly influence any person with respect to the voting of any voting securities of the Company, (b) join or participate in a “group” (as defined in the rules of the Securities and Exchange Commission “SEC”) in connection with any securities of the Company or (c) seek to control or knowingly influence the management, the Board or policies of the Company. Furthermore, under the Standstill Agreement, Dr. Patrick Soon-Shiong, Nant Media and Nant Capital would, until June 30, 2020, vote their shares of common stock (a) in favor of each nominee or director designated by the Nominating and Governance Committee of the Board at each election of directors and (b) in accordance with the Board’s recommendations on any change of control transaction involving the Company at or above a minimum purchase price. The Company recorded a charge to non-operating expense during the year ended December 29, 2019, for $0.5 million related to the Nant Standstill Agreement. Merrick Media, LLC As of November 15, 2019, Mr Michael W. Ferro, Jr together with his affiliated entities, Merrick Media, LLC (“Merrick Media”) and Merrick Venture Management, LLC, held 9,071,529, which represented 25.2% of Tribune common stock. Michael W. Ferro, Jr.,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served as Chairman of the Company’s Board from February 3, 2016, through May 18, 2018. On November 15, 2019, Mr. Ferro sold all of the shares he controlled to funds Alden Global Opportunities Master Fund, L.P. and Alden Global Value Recovery Master Fund, L.P. Dividends On February 19, 2020, the Board declared a cash dividend of $0.25 per share of common stock outstanding. The cash dividend totaling $9.1 million was paid on March 16, 2020, to shareholders of record as of March 2, 2020. Additionally, the Company accrued dividend equivalents of $0.2 million for RSUs outstanding as of the record date. On May 8, 2020, the Board suspended the Company's quarterly cash dividend program until further notice given the unprecedented economic disruption caused by COVID-19. This action, along with many other operational actions taken at the Company, will help preserve liquidity. The Board will continue to monitor liquidity needs and capital allocation in the future. Stock Repurchases On March 13, 2019, the Company announced that the Company’s Board authorized a stock repurchase program. Under the program, the Company may purchase up to $25.0 million of its outstanding common stock over the next 24 months. The purchases may be made in open-market transactions or privately negotiated transactions and may be made from time to time depending on market conditions, share price, trading volume, cash needs and other business factors. No repurchases were made during the twelve months ended December 27, 2020. Rights Agreement On July 27, 2020, the Board of the Company declared a dividend of one preferred stock purchase right (a “Right”) for each outstanding share of common stock, par value $0.01 per share of the Company. The dividend was payable on August 7, 2020, to holders of record as of the close of business on that date. The Board has adopted the Rights Agreement to reduce the likelihood that a potential acquirer would gain (or seek to influence or change) control of the Company through acquisitions from other stockholders, open market accumulation or other tactics without paying an appropriate premium for the Company’s shares. In general terms and subject to certain exceptions, it works by imposing a significant penalty upon any person or group (including a group of persons that are acting in concert with each other) that acquires 10.0% or more of the outstanding common stock of the Company without the approval of the Board. The Rights will expire on July 27, 2021, unless earlier exercised, exchanged, amended or redeemed. The Rights Agreement, which is described more fully in the Company’s Current Report on Form 8-K dated July 28, 2020, includes antidilution provisions designed to prevent efforts to diminish the effectiveness of the Rights. On February 16, 2021 in connection with the transactions contemplated by the Merger Agreement, the Company entered into an Amendment No. 1 (the “Rights Amendment”) to the Rights Agreement discussed above. The Rights Amendment provides, among other things, that (i) neither the approval, execution, delivery or performance of the Merger Agreement or the other contracts or instruments related thereto, nor the announcement or the consummation of the Merger, will (a) cause the Rights to become exercisable, (b) cause TELLC, Merger Sub or any of their affiliates to become an Acquiring Person (as defined in the Rights Agreement) or (c) give rise to a Stock Acquisition Date (as defined in the Rights Agreement), Distribution Date (as defined in the Rights Agreement) or Section 9(a)(ii) Event (as defined in the Rights Agreement), (ii) the Rights will expire in their entirety, and the Rights Agreement will terminate, concurrently with the consummation of the Merger without any consideration payable therefor or in respect thereof, and (iii) the “Acting in Concert” (as defined in the Rights Agreement) provisions of the Rights Agreement will be remo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7, 2020</t>
        </is>
      </c>
    </row>
    <row r="3">
      <c r="A3" s="3" t="inlineStr">
        <is>
          <t>Equity [Abstract]</t>
        </is>
      </c>
    </row>
    <row r="4">
      <c r="A4" s="4" t="inlineStr">
        <is>
          <t>ACCUMULATED OTHER COMPREHENSIVE INCOME (LOSS)</t>
        </is>
      </c>
      <c r="B4" s="4" t="inlineStr">
        <is>
          <t>NOTE 21: ACCUMULATED OTHER COMPREHENSIVE INCOME (LOSS) The following table sets forth the components of accumulated other comprehensive income (loss), net of tax (in thousands): Foreign Currency OPEB Pension Total Balance at December 31, 2017 $ (31) $ 9,932 $ (23,428) $ (13,527) Other comprehensive income before reclassifications (8) (131) (2,206) (2,345) Amounts reclassified from AOCI — (9,498) — (9,498) AOCI recognized in discontinued operations — — 25,397 25,397 Balance at December 30, 2018 (39) 303 (237) 27 Other comprehensive loss before reclassifications (21) (24) (2,434) (2,479) Amounts reclassified from AOCI — (237) 337 100 Balance at December 29, 2019 (60) 42 (2,334) (2,352) Other comprehensive income (loss) before reclassifications (23) — (438) (461) Amounts reclassified from AOCI — (86) 207 121 Balance at December 27, 2020 $ (83) $ (44) $ (2,565) $ (2,692) The following table presents the amounts and line items in the Consolidated Statements of Income where adjustments reclassified from accumulated other comprehensive income (loss) were recorded during the years ended December 27, 2020, December 29, 2019 and December 30, 2018 (in thousands): Year ended Accumulated Other Comprehensive Income (Loss) Components December 27, 2020 December 29, 2019 December 30, 2018 Affected Line Items in the Consolidated Statements of Income Pension and postretirement benefit adjustments: Prior service cost recognized $ 160 $ 139 $ (10,534) Other income (expense), net Amortization of actuarial gains — — (2,621) Other income (expense), net Total before taxes 160 139 (13,155) Tax effect 39 39 (3,657) Income tax benefit Total reclassifications for the period $ 121 $ 100 $ (9,498) The prior service costs to be amortized from accumulated other comprehensive income in the year ended December 26, 2021 is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7, 2020</t>
        </is>
      </c>
      <c r="C2" s="2" t="inlineStr">
        <is>
          <t>Dec. 29, 2019</t>
        </is>
      </c>
      <c r="D2" s="2" t="inlineStr">
        <is>
          <t>Dec. 30, 2018</t>
        </is>
      </c>
    </row>
    <row r="3">
      <c r="A3" s="3" t="inlineStr">
        <is>
          <t>Statement of Comprehensive Income [Abstract]</t>
        </is>
      </c>
    </row>
    <row r="4">
      <c r="A4" s="4" t="inlineStr">
        <is>
          <t>Net income (loss)</t>
        </is>
      </c>
      <c r="B4" s="5" t="n">
        <v>-31496</v>
      </c>
      <c r="C4" s="5" t="n">
        <v>-244</v>
      </c>
      <c r="D4" s="5" t="n">
        <v>249647</v>
      </c>
    </row>
    <row r="5">
      <c r="A5" s="3" t="inlineStr">
        <is>
          <t>Unrecognized benefit plan gains (losses):</t>
        </is>
      </c>
    </row>
    <row r="6">
      <c r="A6" s="4" t="inlineStr">
        <is>
          <t>Change in unrecognized benefit plan gain (loss) arising during the period, net of taxes of $130, $908 and $900, respectively</t>
        </is>
      </c>
      <c r="B6" s="6" t="n">
        <v>-438</v>
      </c>
      <c r="C6" s="6" t="n">
        <v>-2458</v>
      </c>
      <c r="D6" s="6" t="n">
        <v>-2337</v>
      </c>
    </row>
    <row r="7">
      <c r="A7" s="4" t="inlineStr">
        <is>
          <t>Amortization of items to periodic pension and other post-employment benefit costs during the period, net of taxes of $39, $39 and $3,657, respectively</t>
        </is>
      </c>
      <c r="B7" s="6" t="n">
        <v>121</v>
      </c>
      <c r="C7" s="6" t="n">
        <v>100</v>
      </c>
      <c r="D7" s="6" t="n">
        <v>-9498</v>
      </c>
    </row>
    <row r="8">
      <c r="A8" s="4" t="inlineStr">
        <is>
          <t>Foreign currency translation, net</t>
        </is>
      </c>
      <c r="B8" s="6" t="n">
        <v>-23</v>
      </c>
      <c r="C8" s="6" t="n">
        <v>-21</v>
      </c>
      <c r="D8" s="6" t="n">
        <v>-8</v>
      </c>
    </row>
    <row r="9">
      <c r="A9" s="4" t="inlineStr">
        <is>
          <t>Other comprehensive loss recognized in continuing operations, net of taxes</t>
        </is>
      </c>
      <c r="B9" s="6" t="n">
        <v>-340</v>
      </c>
      <c r="C9" s="6" t="n">
        <v>-2379</v>
      </c>
      <c r="D9" s="6" t="n">
        <v>-11843</v>
      </c>
    </row>
    <row r="10">
      <c r="A10" s="4" t="inlineStr">
        <is>
          <t>Other comprehensive income (loss) recognized in discontinued operations, net of taxes of $6,784</t>
        </is>
      </c>
      <c r="B10" s="6" t="n">
        <v>0</v>
      </c>
      <c r="C10" s="6" t="n">
        <v>0</v>
      </c>
      <c r="D10" s="6" t="n">
        <v>25397</v>
      </c>
    </row>
    <row r="11">
      <c r="A11" s="4" t="inlineStr">
        <is>
          <t>Comprehensive income (loss)</t>
        </is>
      </c>
      <c r="B11" s="6" t="n">
        <v>-31836</v>
      </c>
      <c r="C11" s="6" t="n">
        <v>-2623</v>
      </c>
      <c r="D11" s="6" t="n">
        <v>263201</v>
      </c>
    </row>
    <row r="12">
      <c r="A12" s="4" t="inlineStr">
        <is>
          <t>Less: Comprehensive income attributable to NCI</t>
        </is>
      </c>
      <c r="B12" s="6" t="n">
        <v>7516</v>
      </c>
      <c r="C12" s="6" t="n">
        <v>4825</v>
      </c>
      <c r="D12" s="6" t="n">
        <v>856</v>
      </c>
    </row>
    <row r="13">
      <c r="A13" s="4" t="inlineStr">
        <is>
          <t>Comprehensive income (loss) attributable to Tribune common stockholders</t>
        </is>
      </c>
      <c r="B13" s="5" t="n">
        <v>-39352</v>
      </c>
      <c r="C13" s="5" t="n">
        <v>-7448</v>
      </c>
      <c r="D13" s="5" t="n">
        <v>2623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7, 2020</t>
        </is>
      </c>
    </row>
    <row r="3">
      <c r="A3" s="3" t="inlineStr">
        <is>
          <t>Supplemental Cash Flow Elements [Abstract]</t>
        </is>
      </c>
    </row>
    <row r="4">
      <c r="A4" s="4" t="inlineStr">
        <is>
          <t>SUPPLEMENTAL CASH FLOW INFORMATION</t>
        </is>
      </c>
      <c r="B4" s="4" t="inlineStr">
        <is>
          <t xml:space="preserve">NOTE 22: SUPPLEMENTAL CASH FLOW INFORMATION Supplemental cash flow information for each of the periods presented is as follows (in thousands): Year ended December 27, 2020 December 29, 2019 December 30, 2018 Cash paid during the period for: Interest $ 194 $ 895 $ 15,546 Income taxes, net of refunds (8,384) 9,797 3,407 Non-cash items in financing activities: Shares issued for acquisitions $ — $ — $ 34,595 The following table provides a reconciliation of cash, cash equivalents, and restricted cash as reported within the Consolidated Balance Sheets to the cash, cash equivalents and restricted cash as reported in the Consolidated Statement of Cash Flows (in thousands): As of December 27, 2020 December 29, 2019 Cash $ 98,862 $ 54,840 Restricted cash 29,925 37,290 Total cash, cash equivalents, and restricted cash shown in the statement of cash flows $ 128,787 $ 92,130 Cash, cash equivalents, and restricted cash in discontinued operations $ 1,159 $ 6,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27, 2020</t>
        </is>
      </c>
    </row>
    <row r="3">
      <c r="A3" s="3" t="inlineStr">
        <is>
          <t>Quarterly Financial Information Disclosure [Abstract]</t>
        </is>
      </c>
    </row>
    <row r="4">
      <c r="A4" s="4" t="inlineStr">
        <is>
          <t>UNAUDITED QUARTERLY FINANCIAL INFORMATION</t>
        </is>
      </c>
      <c r="B4" s="4" t="inlineStr">
        <is>
          <t>NOTE 23: UNAUDITED QUARTERLY FINANCIAL INFORMATION The following table sets forth certain unaudited quarterly financial information for the fiscal years ended December 27, 2020 and December 29, 2019 (in thousands, except per share data). The unaudited quarterly financial information has been revised to reflect BestReviews as a discontinued operation for all periods presented. The unaudited quarterly financial information includes all normal recurring adjustments that management considers necessary for a fair presentation of the information shown. Year ended December 27, 2020 1st Quarter 2nd Quarter 3rd Quarter 4th Quarter Operating revenues $ 206,441 $ 171,689 $ 175,470 $ 192,650 Operating expenses 271,588 177,655 172,595 190,936 Income (loss) from operations (65,147) (5,966) 2,875 1,714 Income (loss) from continuing operations (48,976) (2,379) 3,152 1,387 Plus: Earnings from discontinued operations, net of taxes 4,970 3,935 5,339 1,076 Net income (loss) (44,006) 1,556 8,491 2,463 Less: Income attributable to noncontrolling interest 1,330 2,162 1,824 2,200 Net income (loss) attributable to Tribune common stockholders $ (45,336) $ (606) $ 6,667 $ 263 Net loss from continuing operations, per common share: Basic $ (1.35) $ (0.07) $ 0.09 $ 0.04 Diluted $ (1.35) $ (0.07) $ 0.09 $ 0.04 Year ended December 29, 2019 1st Quarter 2nd Quarter 3rd Quarter 4th Quarter Operating revenues $ 237,742 $ 242,006 $ 226,685 $ 239,344 Operating expenses 245,042 238,721 220,185 246,949 Income (loss) from operations (7,300) 3,285 6,500 (7,605) Income (loss) from continuing operations (3,941) 1,097 4,356 (8,642) Plus: Earnings from discontinued operations, net of taxes (773) 3,525 (10,331) 14,465 Net income (loss) (4,714) 4,622 (5,975) 5,823 Less: Income (loss) attributable to noncontrolling interest (39) 1,926 1,150 1,788 Net income (loss) attributable to Tribune common stockholders $ (4,675) $ 2,696 $ (7,125) $ 4,035 Net loss from continuing operations, per common share: Basic $ (0.11) $ 0.03 $ 0.12 $ (0.24) Diluted $ (0.11) $ 0.03 $ 0.12 $ (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Basis of Presentation</t>
        </is>
      </c>
      <c r="B4" s="4" t="inlineStr">
        <is>
          <t>The accompanying Consolidated Financial Statements and notes of the Company have been prepared in accordance with U.S. GAAP.  All intercompany accounts within Tribune have been eliminated in consolidation.</t>
        </is>
      </c>
    </row>
    <row r="5">
      <c r="A5" s="4" t="inlineStr">
        <is>
          <t>Fiscal Year</t>
        </is>
      </c>
      <c r="B5" s="4" t="inlineStr">
        <is>
          <t>The Company’s fiscal year ends on the last Sunday in December.  Fiscal years 2020, 2019, and 2018 ended on December 27, 2020, December 29, 2019, and December 30, 2018, respectively, and consisted of 52 weeks with 13 weeks in each quarter.</t>
        </is>
      </c>
    </row>
    <row r="6">
      <c r="A6" s="4" t="inlineStr">
        <is>
          <t>Use of Estimates</t>
        </is>
      </c>
      <c r="B6" s="4" t="inlineStr">
        <is>
          <t>The preparation of these consolidat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financial statements include the right-of-use asset (“ROU”) assets, lease liabilities, valuation assumptions used in allowances for credit losses,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t>
        </is>
      </c>
    </row>
    <row r="7">
      <c r="A7" s="4" t="inlineStr">
        <is>
          <t>Segment Presentation</t>
        </is>
      </c>
      <c r="B7" s="4" t="inlineStr">
        <is>
          <t xml:space="preserve">The Company assesses its operating segments in accordance with Accounting Standards Codification (“ASC”) Topic 280, “ Segment Reporting .” In the first quarter of 2020, the Company realigned its operations, combining the print and digital operations of its media groups together under the leadership of the Chief Executive Officer, who is also the chief operating decision maker for Tribune, as defined in ASC Topic 280. As a result of the realignment, beginning in the first quarter of 2020, the Company no longer reports separate segment results for its print and digital operations. The </t>
        </is>
      </c>
    </row>
    <row r="8">
      <c r="A8" s="4" t="inlineStr">
        <is>
          <t>Business Combinations</t>
        </is>
      </c>
      <c r="B8" s="4" t="inlineStr">
        <is>
          <t>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t>
        </is>
      </c>
    </row>
    <row r="9">
      <c r="A9" s="4" t="inlineStr">
        <is>
          <t>Leases</t>
        </is>
      </c>
      <c r="B9" s="4" t="inlineStr">
        <is>
          <t>Tribune determines if an arrangement is a lease at inception. Operating leases are included in lease ROU assets, current portion of long-term lease liabilities, and long-term lease liabilities on the Consolidated Balance Sheets.  Finance leases are included in property, plant and equipment, current portion of long-term debt and long-term debt on theConsolidated Balance Sheets.  Amortization of the operating leases ROU assets is included in other operating expenses. Amortization of finance leases is included in depreciation expense. Sublease income is included as an offset to lease expense in other operating expenses.Operating lease ROU assets and operating lease liabilities are recognized based on the present value of the future minimum lease payments over the lease term at commencement date. The ROU asset is adjusted to include lease payments made to date and initial direct costs incurred and to deduct for lease incentives received and impairments recognized.  As most of the Company’s leases do not provide an implicit rate, Tribune uses its incremental borrowing rate based on the information available at commencement date in determining the present value of future payments. The lease terms may include options to extend or terminate the lease when it is reasonably certain that the option will be exercised. Lease expense for minimum lease payments is recognized on a straight-line basis over the lease term. Certain lease agreements have lease and non-lease components, which are generally accounted for together.</t>
        </is>
      </c>
    </row>
    <row r="10">
      <c r="A10" s="4" t="inlineStr">
        <is>
          <t>Revenue Recognition</t>
        </is>
      </c>
      <c r="B10" s="4" t="inlineStr">
        <is>
          <t>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No single customer represented 10% or more of the Company’s net revenue in any fiscal period presented. Circulation revenue Circulation revenue results from the sale of print editions of newspapers to individual subscribers and to sales outlets that resell the newspapers. For individual subscribers, revenue is recognized at a point in time when the newspapers are delivered to the subscribers. For sales outlets, revenue is recognized at a point in time when the newspapers are delivered to the sales outlets or to an intermediary that has purchased the newspapers to resell to the sales outlets. Advertising revenue Print advertising revenue is typically in the form of print display appearing in Tribune newspapers and other owned publications and preprinted advertising inserted into Tribune newspapers. Digital advertising consists of website display, banner ads, advertising widgets, coupon ads, video, search advertising and linear ads placed by customers on Tribune or other third-party websites. Customers submit ads to appear either in the print newspapers or on websites. Advertising revenue is recognized when the Company satisfies the performance obligation by transferring the promised goods or services to the customer in an amount that reflects the consideration the Company is entitled to receive. For print advertising, classified and preprint advertising, this transfer, which occurs at a point in time, occurs when the advertising appears in the newspaper. Digital advertising is typically sold on a cost-per-impression basis. An advertiser pays an amount based on the number of times the ad is displayed on the Company’s websites. Revenue is recognized at a point in time when the ad is displayed on the websites. Advertising revenue also includes digital marketing services which include development of mobile websites, search engine marketing and optimization, social media account management and content marketing for customers’ web presence for small to medium size businesses. For mobile website development, revenue is recognized when the website is live. For search engine marketing and optimization, social account management and content marketing, revenue is recognized over the period of time the service is performed for the customer. Certain customers receive cash-based incentives or credits, which are accounted for as variable consideration. The Company estimates these amounts based on the expected amount to be provided to customers and reduces revenues recognized. The Company expects there will be no significant changes to our estimates of variable consideration. Other revenue Other revenues are derived from commercial printing and delivery services provided to other newspapers, direct mail advertising and services, syndication and licensing revenue, ecommerce lead generation revenue and digital-only subscriptions. Digital circulation revenue results from the provision of online content to subscribers. Tribune recognizes revenue daily, per the contract term, as the customer receives access to digital content. For commercial printing and delivery services, t he Company contracts with a number of national and local newspapers to both print and/or distribute their respective publications in local markets where it is a newspaper publisher. For commercial printing, revenue is recognized as the papers are printed and available for delivery. For commercial delivery, the Company operates under two models, the buy/sell model and the fee-for-delivery model. Under the buy/sell model, the Company buys the customers’ newspapers and resells them to subscribers and sales outlets. Revenue the Company receives for the sale of the newspapers is recognized when the newspapers are delivered to subscribers or sales outlets. Under the fee-for-delivery model, the Company receives a fee for each newspaper delivered. Revenue is recognized at the time the newspaper is delivered either to the subscriber or to the sales outlet. For direct mail advertising and services, the Company enters into an arrangement with customers to design, print and distribute advertising materials. Revenue is recognized when the items are delivered to the postage courier. For licensing and syndication revenue, the Company enters into a sales-based royalty arrangement with the customer to provide a license to Tribune content. The Company receives a periodic royalty payment based on usage of the content or derived sales of the content. Revenue is recognized based on royalties earned.</t>
        </is>
      </c>
    </row>
    <row r="11">
      <c r="A11" s="4" t="inlineStr">
        <is>
          <t>Cash</t>
        </is>
      </c>
      <c r="B11" s="4" t="inlineStr">
        <is>
          <t>Cash is stated at cost, which approximates market value.  Cash includes cash equivalents which are investments with original maturities of three months or less at the time of purchase.</t>
        </is>
      </c>
    </row>
    <row r="12">
      <c r="A12" s="4" t="inlineStr">
        <is>
          <t>Restricted Cash</t>
        </is>
      </c>
      <c r="B12" s="4" t="inlineStr">
        <is>
          <t>Restricted cash is stated at cost, which approximates market value.  The Company has cash held in a specified cash collateral account to secure letters of credit relating to workers compensation self-insurance.  Restricted cash balances are included within cash and cash equivalents for purposes of the statements of cash flows.</t>
        </is>
      </c>
    </row>
    <row r="13">
      <c r="A13" s="4" t="inlineStr">
        <is>
          <t>Accounts Receivable and Allowance for Credit Losses</t>
        </is>
      </c>
      <c r="B13" s="4" t="inlineStr">
        <is>
          <t>Tribune’s accounts receivable consist primarily of amounts due from advertisers, circulation-related revenues and commercial print and delivery revenues.  Payment terms vary by revenue stream including prepayment for classified advertising and home delivery circulation, and 30-60 day terms for advertising, whereby credit is evaluated in advance.  Credit is extended based on an evaluation of each customer’s financial condition, and generally collateral is not required.  The allowance for credit losses is determined based on an expected credit losses method that includes forward-looking qualitative factors when they arise and any known specific collectability exposures.  As customer balances are determined to be uncollectible, the balances are written off against the allowance for credit losses.  Accounts receivable balances outstanding for a year or more and balances for customers in bankruptcy are reserved at 100%.</t>
        </is>
      </c>
    </row>
    <row r="14">
      <c r="A14" s="4" t="inlineStr">
        <is>
          <t>Trade Transactions</t>
        </is>
      </c>
      <c r="B14" s="4" t="inlineStr">
        <is>
          <t>Tribune, in the ordinary course of business, enters into trade transactions whereby advertising in a Tribune publication is exchanged for products or services or advertising, including advertising at an event or venue.  Trade transactions are generally reported at the estimated fair value of the product or services received.  Revenues are recorded when the advertisement runs in a Tribune publication and expenses are generally recorded when the products or services are utilized or the advertisement runs.</t>
        </is>
      </c>
    </row>
    <row r="15">
      <c r="A15" s="4" t="inlineStr">
        <is>
          <t>Inventories</t>
        </is>
      </c>
      <c r="B15" s="4" t="inlineStr">
        <is>
          <t>Inventories consist primarily of newsprint for publishing operations.  Newsprint cost is determined using the first-in, first-out (“FIFO”) basis.Inventories are stated at the lower of cost or net realizable value determined using the first-in, first-out (“FIFO”) basis for all inventories.</t>
        </is>
      </c>
    </row>
    <row r="16">
      <c r="A16" s="4" t="inlineStr">
        <is>
          <t>Properties</t>
        </is>
      </c>
      <c r="B16" s="4" t="inlineStr">
        <is>
          <t>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t>
        </is>
      </c>
    </row>
    <row r="17">
      <c r="A17" s="4" t="inlineStr">
        <is>
          <t>Goodwill and Other Intangible Assets</t>
        </is>
      </c>
      <c r="B17" s="4" t="inlineStr">
        <is>
          <t>Goodwill and other intangible assets are summarized in Note 11. Tribune tests goodwill and other indefinite-lived intangible assets, which include only newspaper mastheads, for impairment annually as of the first day of the fiscal fourth quarter, or more frequently if events or changes in circumstances indicate that an asset may be impaired, in accordance with ASC Topic 350, “Intangibles–Goodwill and Other.” Under ASC Topic 350, the impairment test for goodwill and other intangible assets not subject to amortization must be based on estimated fair values. Impairment would occur when the carrying amount of a reporting unit with recorded goodwill or an individual masthead is greater than its fair value. The Company has determined that, following the segment realignment discussed above, the reporting units at which goodwill will be evaluated are the eight newspaper media groups, TCA and BestReviews.</t>
        </is>
      </c>
    </row>
    <row r="18">
      <c r="A18" s="4" t="inlineStr">
        <is>
          <t>Impairment Review of Long-Lived Assets</t>
        </is>
      </c>
      <c r="B18" s="4" t="inlineStr">
        <is>
          <t>In accordance with ASC Topic 360, “Property, Plant and Equipment,” Tribune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Adverse changes in expected operating results and/or unfavorable changes in other economic factors used to estimate future undiscounted cash flows could result in non-cash impairment charges in the future under ASC Topic 360.</t>
        </is>
      </c>
    </row>
    <row r="19">
      <c r="A19" s="4" t="inlineStr">
        <is>
          <t>Fair Value Measurements</t>
        </is>
      </c>
      <c r="B19" s="4" t="inlineStr">
        <is>
          <t>The Company measures and records in its consolidat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t>
        </is>
      </c>
    </row>
    <row r="20">
      <c r="A20" s="4" t="inlineStr">
        <is>
          <t>Investments</t>
        </is>
      </c>
      <c r="B20" s="4" t="inlineStr">
        <is>
          <t>Investments in unconsolidated affiliates over which Tribune exercises significant influence, but does not control, are accounted for by the equity method.  Under this method, an investment account for each unconsolidated affiliate is increased by contributions made and by Tribune’s share of net income of the unconsolidated affiliate, and decreased by the share of net losses of and distributions from the unconsolidated affiliate.</t>
        </is>
      </c>
    </row>
    <row r="21">
      <c r="A21" s="4" t="inlineStr">
        <is>
          <t>Pension Plans</t>
        </is>
      </c>
      <c r="B21" s="4" t="inlineStr">
        <is>
          <t>The Company is the sponsor of the Daily News Retirement Plan (“NYDN Pension Plan”) for the New York Daily News .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In measuring the funded status of the plans, the Company has elected to measure the single employer defined benefit plan assets and obligations as of the end of the month closest to the Company’s fiscal year-end. See Note 16 for further information on the Company’s pension plans. The projected benefit obligation of the pension plan is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Interest expense included in net periodic pension expense was established at the beginning of the fiscal year. The long-term rate of return on the plan’s assets is based upon the investments strategies determined by the Company, less administrative expenses. Investment strategies for the plan’s assets are based upon factors such as the remaining useful life expectancy of participants and market risks. Other Postretirement Benefits —Tribune provides certain health care and life insurance benefits for certain retired Tribune union employees through postretirement benefit plans. The plans are frozen to new participant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financial statements were actuarially determined based on amounts allocable to eligible Tribune union employees. During the year ended December 30, 2018, the Company recognized other non-operating income of $13.1 million from the amortization of actuarial gains and prior service credits related to its other postretirement benefit plans. Amounts recognized in the consolidated financial statements for years ended December 27, 2020 and December 29, 2019 are not material. Contributions made to union-sponsored plans are based upon collective bargaining agreements. Multiemployer Pension Plans —The Company contributes to a number of multiemployer defined benefit pension plans under the terms of collective-bargaining agreements that cover certain of the Company’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ibune chooses to stop participating in one of its multiemployer plans, it may incur a withdrawal liability based on its actuarially determined share of the unfunded status of the plan.</t>
        </is>
      </c>
    </row>
    <row r="22">
      <c r="A22" s="4" t="inlineStr">
        <is>
          <t>Self-Insurance</t>
        </is>
      </c>
      <c r="B22" s="4" t="inlineStr">
        <is>
          <t>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the self-insured portions of workers’ compensation costs and automobile and general liability claims.  The Company’s deductibles for the insured coverages are generally $1.0 million per occurrence, depending on the applicable policy period.</t>
        </is>
      </c>
    </row>
    <row r="23">
      <c r="A23" s="4" t="inlineStr">
        <is>
          <t>Deferred Revenue</t>
        </is>
      </c>
      <c r="B23" s="4" t="inlineStr">
        <is>
          <t>Deferred revenue arises in the normal course of business from advance subscription payments for newspapers, digital subscriptions and other publications, and interactive advertising sales.  Deferred revenue is recognized in the period it is earned.</t>
        </is>
      </c>
    </row>
    <row r="24">
      <c r="A24" s="4" t="inlineStr">
        <is>
          <t>Stock-Based Compensation</t>
        </is>
      </c>
      <c r="B24" s="4" t="inlineStr">
        <is>
          <t>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  Forfeitures are credited to stock-based compensation expense when incurred.</t>
        </is>
      </c>
    </row>
    <row r="25">
      <c r="A25" s="4" t="inlineStr">
        <is>
          <t>Income Taxes</t>
        </is>
      </c>
      <c r="B25" s="4" t="inlineStr">
        <is>
          <t>Provisions for federal and state income taxes are calculated on reported pretax earnings based on current tax laws and also include, in the current period, the cumulative effect of any changes in tax rates, due to changes in tax laws, from those used previously in determining deferred income tax assets and liabilities. Taxable income reported to the taxing jurisdictions in which Tribune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t>
        </is>
      </c>
    </row>
    <row r="26">
      <c r="A26" s="4" t="inlineStr">
        <is>
          <t>Accounting standards adopted in 2020</t>
        </is>
      </c>
      <c r="B26" s="4" t="inlineStr">
        <is>
          <t>In June 2016, the Financial Accounting Standards Board (“FASB”) issued Accounting Standards Update (“ ASU”) 2016-13, Topic 326, Financial Instruments – Credit Losses (“ASU 2016-13”). ASU 2016-13 changes the impairment model for most financial assets and requires the use of an “expected loss” model for instruments measured at amortized cost. This pronouncement is effective for fiscal years, and for interim periods within those fiscal years, beginning after December 15, 2019. The Company adopted this standard effective the beginning of fiscal year 2020 and the adoption did not have a material effect on the Company’s Consolidated Financial Statements. See Note 3 for additional information related to the expected credit losses. In December 2019, the FASB issued ASU 2019-12, Topic 740, Income Taxes , which simplifies accounting for income taxes (“ASU 2019-12”). ASU 2019-12 eliminates certain exceptions related to intraperiod tax allocation, the interim period tax calculation and deferred tax liabilities. ASU 2019-12 is applied prospectively and is effective for fiscal years, and interim periods within those fiscal years, beginning after December 15, 2020, with early adoption permitted. The Company adopted the standard effective the beginning of fiscal year 2020 and the adoption did not affect the fiscal year en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7, 2020</t>
        </is>
      </c>
    </row>
    <row r="3">
      <c r="A3" s="3" t="inlineStr">
        <is>
          <t>Accounting Policies [Abstract]</t>
        </is>
      </c>
    </row>
    <row r="4">
      <c r="A4" s="4" t="inlineStr">
        <is>
          <t>Schedule of Accounts Receivable, Net</t>
        </is>
      </c>
      <c r="B4" s="4" t="inlineStr">
        <is>
          <t xml:space="preserve">A summary of the activity with respect to the allowances for credit losses is as follows (in thousands): Balance at December 31, 2017 $ 8,988 2018 additions 24,564 2018 deductions (22,094) Balance at December 30, 2018 11,458 2019 additions 16,780 2019 deductions (18,914) Balance at December 29, 2019 9,324 2020 additions 10,426 2020 deductions (11,438) Balance at December 27, 2020 $ 8,312 Accounts receivable, net, at December 27, 2020 and December 29, 2019, consisted of the following (in thousands) : December 27, 2020 December 29, 2019 Accounts receivable $ 82,178 $ 108,664 Less: Allowance for credit losses 8,312 9,324 Accounts receivable, net $ 73,866 $ 99,340 </t>
        </is>
      </c>
    </row>
    <row r="5">
      <c r="A5" s="4" t="inlineStr">
        <is>
          <t>Properties Estimated Useful Lives</t>
        </is>
      </c>
      <c r="B5" s="4" t="inlineStr">
        <is>
          <t>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XPECTED CREDIT LOSSES (Tables)</t>
        </is>
      </c>
      <c r="B1" s="2" t="inlineStr">
        <is>
          <t>12 Months Ended</t>
        </is>
      </c>
    </row>
    <row r="2">
      <c r="B2" s="2" t="inlineStr">
        <is>
          <t>Dec. 27, 2020</t>
        </is>
      </c>
    </row>
    <row r="3">
      <c r="A3" s="3" t="inlineStr">
        <is>
          <t>Credit Loss [Abstract]</t>
        </is>
      </c>
    </row>
    <row r="4">
      <c r="A4" s="4" t="inlineStr">
        <is>
          <t>Summary of Accounts Receivable Allowances Activity</t>
        </is>
      </c>
      <c r="B4" s="4" t="inlineStr">
        <is>
          <t xml:space="preserve">A summary of the activity with respect to the allowance for credit losses for the year ended December 27, 2020 is as follows (in thousands) : Balance at December 29, 2019 $ 9,324 Current period provision 5,389 Write offs (7,471) Sales adjustments, net 1,070 Balance at December 27, 2020 $ 8,312 </t>
        </is>
      </c>
    </row>
    <row r="5">
      <c r="A5" s="4" t="inlineStr">
        <is>
          <t>Schedule of Accounts Receivable, Net</t>
        </is>
      </c>
      <c r="B5" s="4" t="inlineStr">
        <is>
          <t xml:space="preserve">A summary of the activity with respect to the allowances for credit losses is as follows (in thousands): Balance at December 31, 2017 $ 8,988 2018 additions 24,564 2018 deductions (22,094) Balance at December 30, 2018 11,458 2019 additions 16,780 2019 deductions (18,914) Balance at December 29, 2019 9,324 2020 additions 10,426 2020 deductions (11,438) Balance at December 27, 2020 $ 8,312 Accounts receivable, net, at December 27, 2020 and December 29, 2019, consisted of the following (in thousands) : December 27, 2020 December 29, 2019 Accounts receivable $ 82,178 $ 108,664 Less: Allowance for credit losses 8,312 9,324 Accounts receivable, net $ 73,866 $ 99,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27, 2020</t>
        </is>
      </c>
    </row>
    <row r="3">
      <c r="A3" s="3" t="inlineStr">
        <is>
          <t>Leases [Abstract]</t>
        </is>
      </c>
    </row>
    <row r="4">
      <c r="A4" s="4" t="inlineStr">
        <is>
          <t>Summary of Lease Cost</t>
        </is>
      </c>
      <c r="B4" s="4" t="inlineStr">
        <is>
          <t xml:space="preserve">Below is a summary of information related to the Company’s leases (in thousands): December 27, 2020 December 29, 2019 Lease Cost: Finance lease cost: Amortization of ROU assets $ 131 $ 313 Interest on lease liabilities 134 114 Operating lease cost 25,542 28,649 Short-term lease costs 128 612 Variable lease costs 4,652 7,180 Sublease income (2,771) (3,259) Total lease cost $ 27,816 $ 33,609 </t>
        </is>
      </c>
    </row>
    <row r="5">
      <c r="A5" s="4" t="inlineStr">
        <is>
          <t>Supplemental Cash Flow Information</t>
        </is>
      </c>
      <c r="B5" s="4" t="inlineStr">
        <is>
          <t>Below is a summary of the supplemental cash flow information related to leases (in thousands): December 27, 2020 December 29, 2019 Cash paid for amounts included in the measurement of lease liabilities: Operating cash flows used for operating leases $ 39,908 $ 29,848 Operating cash flows used for finance leases $ — $ 109 Financing cash flows used for finance leases $ 7,036 $ 305 ROU assets obtained in exchange for new operating lease liabilities $ 4,329 $ 4,830 Below is a summary of the weighted average remaining lease terms and weighted average discount rates related to leases for the year ended December 27, 2020: Weighted average remaining lease term - operating leases (in years) 3.8 Weighted average discount rate - operating leases 3.9 %</t>
        </is>
      </c>
    </row>
    <row r="6">
      <c r="A6" s="4" t="inlineStr">
        <is>
          <t>Future Minimum Lease Payments for Operating Leases</t>
        </is>
      </c>
      <c r="B6" s="4" t="inlineStr">
        <is>
          <t xml:space="preserve">Future minimum lease payments under noncancelable operating lease arrangements having initial terms of one year or more as of year ended December 27, 2020, are as follows (in thousands): Operating Leases 2021 $ 25,858 2022 21,208 2023 11,454 2024 4,010 2025 3,187 Thereafter 13,924 Total future lease payments 79,641 Less: Imputed interest 6,545 Net future minimum lease payments $ 73,096 </t>
        </is>
      </c>
    </row>
    <row r="7">
      <c r="A7" s="4" t="inlineStr">
        <is>
          <t>Future Minimum Lease Payments for Finance Leases</t>
        </is>
      </c>
      <c r="B7" s="4" t="inlineStr">
        <is>
          <t xml:space="preserve">Future minimum lease payments under noncancelable operating lease arrangements having initial terms of one year or more as of year ended December 27, 2020, are as follows (in thousands): Operating Leases 2021 $ 25,858 2022 21,208 2023 11,454 2024 4,010 2025 3,187 Thereafter 13,924 Total future lease payments 79,641 Less: Imputed interest 6,545 Net future minimum lease payments $ 73,096 </t>
        </is>
      </c>
    </row>
    <row r="8">
      <c r="A8" s="4" t="inlineStr">
        <is>
          <t>Future Minimum Lease Payments for Subleases</t>
        </is>
      </c>
      <c r="B8" s="4" t="inlineStr">
        <is>
          <t xml:space="preserve">Future minimum lease payments under noncancelable operating lease arrangements having initial terms of one year or more as of year ended December 27, 2020, are as follows (in thousands): Operating Leases 2021 $ 25,858 2022 21,208 2023 11,454 2024 4,010 2025 3,187 Thereafter 13,924 Total future lease payments 79,641 Less: Imputed interest 6,545 Net future minimum lease payments $ 73,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7, 2020</t>
        </is>
      </c>
    </row>
    <row r="3">
      <c r="A3" s="3" t="inlineStr">
        <is>
          <t>Revenue from Contract with Customer [Abstract]</t>
        </is>
      </c>
    </row>
    <row r="4">
      <c r="A4" s="4" t="inlineStr">
        <is>
          <t>Disaggregation of Revenue</t>
        </is>
      </c>
      <c r="B4" s="4" t="inlineStr">
        <is>
          <t xml:space="preserve">The Company’s revenues disaggregated by type of revenue is as follows (in thousands): December 27, 2020 December 29, 2019 December 30, 2018 Print $ 190,527 $ 307,116 $ 356,301 Digital 70,652 92,184 97,565 Advertising 261,179 399,300 453,866 Print 307,724 336,835 349,897 Digital 45,565 29,017 18,338 Circulation 353,289 365,852 368,235 Commercial print &amp; delivery 73,725 93,944 102,669 Direct mail 23,764 35,613 32,348 Content syndication &amp; other 34,293 51,068 48,544 Other 131,782 180,625 183,561 Total operating revenues $ 746,250 $ 945,777 $ 1,005,662 </t>
        </is>
      </c>
    </row>
    <row r="5">
      <c r="A5" s="4" t="inlineStr">
        <is>
          <t>Schedule of Changes in Contract Liability</t>
        </is>
      </c>
      <c r="B5" s="4" t="inlineStr">
        <is>
          <t xml:space="preserve">The following table presents changes to the Company’s contract liabilities during the years ended December 27, 2020, and December 29, 2019 (in thousands): Balance at December 30, 2018 $ 53,970 2019 Additions 37,730 2019 Deductions (46,423) Balance at December 29, 2019 45,277 2020 Additions 31,843 2020 Deductions (40,579) Balance at December 27, 2020 $ 36,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OPERATIONS (Tables)</t>
        </is>
      </c>
      <c r="B1" s="2" t="inlineStr">
        <is>
          <t>12 Months Ended</t>
        </is>
      </c>
    </row>
    <row r="2">
      <c r="B2" s="2" t="inlineStr">
        <is>
          <t>Dec. 27, 2020</t>
        </is>
      </c>
    </row>
    <row r="3">
      <c r="A3" s="3" t="inlineStr">
        <is>
          <t>Restructuring and Related Activities [Abstract]</t>
        </is>
      </c>
    </row>
    <row r="4">
      <c r="A4" s="4" t="inlineStr">
        <is>
          <t>Summary of severance accrual activity</t>
        </is>
      </c>
      <c r="B4" s="4" t="inlineStr">
        <is>
          <t xml:space="preserve">A summary of the activity with respect to Tribune’s severance accrual for the years ended December 27, 2020, and December 29, 2019, is as follows (in thousands): Balance at December 30, 2018 $ 28,845 2019 Provision 8,482 2019 Payments (34,747) Balance at December 29, 2019 2,580 2020 Provision 30,551 2020 Payments (24,810) Balance at December 27, 2020 8,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27, 2020</t>
        </is>
      </c>
    </row>
    <row r="3">
      <c r="A3" s="3" t="inlineStr">
        <is>
          <t>Related Party Transactions [Abstract]</t>
        </is>
      </c>
    </row>
    <row r="4">
      <c r="A4" s="4" t="inlineStr">
        <is>
          <t>Schedule of Related Party Transactions</t>
        </is>
      </c>
      <c r="B4" s="4" t="inlineStr">
        <is>
          <t>A summary of the activity with respect to the TSA and Amended TSA for the years ended December 27, 2020 , and December 29, 2019, is as follows (in thousands): December 27, 2020 December 29, 2019 Accounts receivable from NantMedia beginning balance $ 6,118 $ 17,909 Revenue for TSA services 2,497 19,473 Reimbursable costs 27,252 50,610 Amounts received for TSA services (3,112) (20,583) Amounts received for reimbursable costs (32,312) (63,114) Amounts reimbursed to Nant for amounts collected from third parties under commingled revenue contracts 1,179 18,371 Amounts collected from third parties under commingled revenue contracts (1,604) (16,548) Accounts receivable balance from NantMedia (1) $ 18 $ 6,118 (1) - The accounts receivable from NantMedia balance consists of charges which have been billed as of December 27,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27, 2020</t>
        </is>
      </c>
    </row>
    <row r="3">
      <c r="A3" s="3" t="inlineStr">
        <is>
          <t>Discontinued Operations and Disposal Groups [Abstract]</t>
        </is>
      </c>
    </row>
    <row r="4">
      <c r="A4" s="4" t="inlineStr">
        <is>
          <t>Discontinued Operations by Segment</t>
        </is>
      </c>
      <c r="B4" s="4" t="inlineStr">
        <is>
          <t xml:space="preserve">Earnings from discontinued operations through the respective transaction dates, included in the Consolidated Statements of Income (Loss), are comprised of the following (in thousands): Year ended December 27, 2020 December 29, 2019 December 30, 2018 Operating revenues $ 53,149 $ 37,371 $ 236,528 Operating expenses: Compensation 2,127 1,671 60,346 Newsprint and ink — — 14,357 Outside services 2,078 2,643 63,167 Other operating expenses 28,098 22,703 75,135 Depreciation and amortization 2,605 2,699 5,736 Operating expenses 34,908 29,716 218,741 Income from operations 18,241 7,655 17,787 Gain on sale — — 404,783 Interest expense, net — — (67) Other income (expense), net — — 1,338 Income tax expense (benefit) 2,921 769 132,547 Income from discontinued operations, net of tax 15,320 6,886 291,294 Less: Income from discontinued operations attributable to noncontrolling interest 7,516 4,825 856 Income from discontinued operations, net of tax available to common stockholders $ 7,804 $ 2,061 $ 290,438 The following table presents the aggregate carrying amounts of assets and liabilities related to discontinued operations in the Consolidated Balance Sheets (in thousands): December 27, 2020 December 29, 2019 Carrying amount of assets related to discontinued operations: Cash $ 1,159 $ 6,124 Accounts receivable, (net of allowances of $396 and $350, respectively) 17,888 13,414 All other current assets 57 (1) Property, plant and equipment, net 16 23 Goodwill 87,052 87,052 Intangible assets, net 5,053 7,649 Software, net 13 — Other long-term assets 1 (3) Total assets related to discontinued operations $ 111,239 $ 114,258 Carrying amount of liabilities associated with discontinued operations: Accounts payable and employee compensation and benefits 4,734 2,874 Other current liabilities 25 11 Total liabilities associated with discontinued operations $ 4,759 $ 2,8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27, 2020</t>
        </is>
      </c>
      <c r="C2" s="2" t="inlineStr">
        <is>
          <t>Dec. 29, 2019</t>
        </is>
      </c>
      <c r="D2" s="2" t="inlineStr">
        <is>
          <t>Dec. 30, 2018</t>
        </is>
      </c>
    </row>
    <row r="3">
      <c r="A3" s="3" t="inlineStr">
        <is>
          <t>Statement of Comprehensive Income [Abstract]</t>
        </is>
      </c>
    </row>
    <row r="4">
      <c r="A4" s="4" t="inlineStr">
        <is>
          <t>Taxes on change in unrecognized benefit plan gain (loss) arising during the period</t>
        </is>
      </c>
      <c r="B4" s="5" t="n">
        <v>130</v>
      </c>
      <c r="C4" s="5" t="n">
        <v>908</v>
      </c>
      <c r="D4" s="5" t="n">
        <v>900</v>
      </c>
    </row>
    <row r="5">
      <c r="A5" s="4" t="inlineStr">
        <is>
          <t>Taxes on amortization of items to periodic pension cost</t>
        </is>
      </c>
      <c r="B5" s="5" t="n">
        <v>39</v>
      </c>
      <c r="C5" s="5" t="n">
        <v>39</v>
      </c>
      <c r="D5" s="6" t="n">
        <v>3657</v>
      </c>
    </row>
    <row r="6">
      <c r="A6" s="4" t="inlineStr">
        <is>
          <t>Taxes on accumulated other comprehensive income recognized in discontinued operations</t>
        </is>
      </c>
      <c r="D6" s="5" t="n">
        <v>67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7, 2020</t>
        </is>
      </c>
    </row>
    <row r="3">
      <c r="A3" s="3" t="inlineStr">
        <is>
          <t>Inventory Disclosure [Abstract]</t>
        </is>
      </c>
    </row>
    <row r="4">
      <c r="A4" s="4" t="inlineStr">
        <is>
          <t>Schedule of inventory</t>
        </is>
      </c>
      <c r="B4" s="4" t="inlineStr">
        <is>
          <t xml:space="preserve">Inventories at December 27, 2020, and December 29, 2019, consisted of the following (in thousands): December 27, 2020 December 29, 2019 Newsprint $ 3,914 $ 4,510 Supplies and other 141 310 Total inventories $ 4,055 $ 4,8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27, 2020</t>
        </is>
      </c>
    </row>
    <row r="3">
      <c r="A3" s="3" t="inlineStr">
        <is>
          <t>Goodwill and Intangible Assets Disclosure [Abstract]</t>
        </is>
      </c>
    </row>
    <row r="4">
      <c r="A4" s="4" t="inlineStr">
        <is>
          <t>Summary of goodwill, other intangible assets and intangible liabilities</t>
        </is>
      </c>
      <c r="B4" s="4" t="inlineStr">
        <is>
          <t xml:space="preserve">Goodwill and other intangible assets at December 27, 2020, and December 29, 2019, consisted of the following (in thousands): December 27, 2020 December 29, 2019 Gross Amount Accumulated Amortization Net Amount Gross Amount Accumulated Amortization Net Amount Goodwill $ 28,146 $ 28,146 $ 30,624 $ 30,624 Newspaper mastheads (1) $ 27,735 $ — $ 27,735 $ 34,826 $ — $ 34,826 Subscribers (useful life of 2 to 10 years) 7,312 (6,326) 986 7,312 (5,642) 1,670 Advertiser relationships (useful life of 2 to 13 years) 27,648 (17,515) 10,133 27,648 (15,002) 12,646 Trade names (useful life of 20 years) 15,100 (4,848) 10,252 15,100 (4,093) 11,007 Other (useful life of 1 to 20 years) 3,641 (2,599) 1,042 3,641 (2,273) 1,368 Total intangible assets $ 81,436 $ (31,288) $ 50,148 $ 88,527 $ (27,010) $ 61,517 Software (useful life of 2 to 10 years) $ 141,720 $ (124,217) $ 17,503 $ 140,727 $ (119,991) $ 20,736 (1) - Intangible assets not subject to amortization. The changes in the carrying amounts of software during the years ended December 27, 2020, and December 29, 2019, were as follows (in thousands): Balance at December 30, 2018 $ 27,117 Purchases and capitalized development costs 10,593 Retirements (21) Amortization (16,953) Balance at December 29, 2019 20,736 Purchases and capitalized development costs 6,548 Amortization (9,781) Balance at December 27, 2020 $ 17,503 </t>
        </is>
      </c>
    </row>
    <row r="5">
      <c r="A5" s="4" t="inlineStr">
        <is>
          <t>Schedule of goodwill</t>
        </is>
      </c>
      <c r="B5" s="4" t="inlineStr">
        <is>
          <t xml:space="preserve">The changes in the carrying amounts of goodwill during the years ended December 27, 2020, and December 29, 2019 were as follows (in thousands): Balance at December 30, 2018 $ 45,095 Impairment (14,496) Other 25 Balance at December 29, 2019 30,624 Impairment (2,478) Balance at December 27, 2020 $ 28,146 </t>
        </is>
      </c>
    </row>
    <row r="6">
      <c r="A6" s="4" t="inlineStr">
        <is>
          <t>Schedule of changes in the carrying amounts of intangible assets not subject to amortization and goodwill</t>
        </is>
      </c>
      <c r="B6" s="4" t="inlineStr">
        <is>
          <t xml:space="preserve">The changes in the carrying amounts of intangible assets excluding goodwill during the years ended December 27, 2020, and December 29, 2019, were as follows (in thousands): Intangible assets subject to amortization Other intangible assets not subject to amortization Total Balance at December 30, 2018 $ 32,063 $ 34,826 $ 66,889 Amortization (4,494) — (4,494) Net lease right-of-use asset reclassed (878) — (878) Balance at December 29, 2019 26,691 34,826 61,517 Amortization (4,278) — (4,278) Impairment — (7,091) (7,091) Balance at December 27, 2020 $ 22,413 $ 27,735 $ 50,148 </t>
        </is>
      </c>
    </row>
    <row r="7">
      <c r="A7" s="4" t="inlineStr">
        <is>
          <t>Schedule of changes in the carrying amount of intangible assets subject to amortization</t>
        </is>
      </c>
      <c r="B7" s="4" t="inlineStr">
        <is>
          <t xml:space="preserve">The changes in the carrying amounts of intangible assets excluding goodwill during the years ended December 27, 2020, and December 29, 2019, were as follows (in thousands): Intangible assets subject to amortization Other intangible assets not subject to amortization Total Balance at December 30, 2018 $ 32,063 $ 34,826 $ 66,889 Amortization (4,494) — (4,494) Net lease right-of-use asset reclassed (878) — (878) Balance at December 29, 2019 26,691 34,826 61,517 Amortization (4,278) — (4,278) Impairment — (7,091) (7,091) Balance at December 27, 2020 $ 22,413 $ 27,735 $ 50,148 </t>
        </is>
      </c>
    </row>
    <row r="8">
      <c r="A8" s="4" t="inlineStr">
        <is>
          <t>Schedule of estimated amortization expense relating to amortizable intangible assets</t>
        </is>
      </c>
      <c r="B8" s="4" t="inlineStr">
        <is>
          <t xml:space="preserve">The estimated amortization expense relating to amortizable intangible assets and software for the next five years are approximately (in thousands): Year Ended Intangible assets subject to amortization Software 2021 $ 4,284 $ 7,421 2022 3,688 5,481 2023 2,909 2,525 2024 2,297 962 2025 2,343 454 Total $ 15,521 $ 16,8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27, 2020</t>
        </is>
      </c>
    </row>
    <row r="3">
      <c r="A3" s="3" t="inlineStr">
        <is>
          <t>Equity Method Investments and Joint Ventures [Abstract]</t>
        </is>
      </c>
    </row>
    <row r="4">
      <c r="A4" s="4" t="inlineStr">
        <is>
          <t>Equity Method Investments</t>
        </is>
      </c>
      <c r="B4" s="4" t="inlineStr">
        <is>
          <t>Equity investments at December 27, 2020, and December 29, 2019, consisted of the following (in thousands): December 27, 2020 December 29, 2019 % Owned DN Property Company, LLC $ 10,838 $ 1,996 49.9% Matter Ventures, Inc 516 659 11.1% Total $ 11,354 $ 2,655 Following is the summarized financial information for the equity investments for the years ended December 29, 2019, and December 30, 2018 (in thousands): December 29, 2019 December 30, 2018 Revenues $ 886 $ 6,815 Expenses 5,242 13,238 Net loss $ (4,356) $ (6,423) Tribune’s portion of Nucleus net loss $ (1,089) $ (1,6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Reconciliation of income taxes computed at U.S. federal statutory rate to income tax expense</t>
        </is>
      </c>
      <c r="B4" s="4" t="inlineStr">
        <is>
          <t>The following is a reconciliation of income taxes computed at the U.S. federal statutory rate to income tax expense reported in the Consolidated Statements of Income (in thousands): Year ended December 27, 2020 December 29, 2019 December 30, 2018 Income (loss) from continuing operations before income taxes $ (66,746) $ (7,564) $ (54,725) Federal income taxes at the statutory rate (14,017) (1,588) (11,492) State and local income taxes, net of federal tax benefit (6,128) (1,413) (3,034) Net operating losses carrybacks (1,738) — — Impact of U.S. tax reform — — 212 Tax on stock-based equity exercised 1,352 747 (79) Nondeductible meals and entertainment expenses 86 530 628 Research and development credits (332) (193) (639) Nondeductible executive compensation 257 1,302 912 Other, net 590 181 414 Income tax expense (benefit) $ (19,930) $ (434) $ (13,078) Effective tax rate 29.9 % 5.7 % 23.9 %</t>
        </is>
      </c>
    </row>
    <row r="5">
      <c r="A5" s="4" t="inlineStr">
        <is>
          <t>Schedule of components of income tax expense (benefit)</t>
        </is>
      </c>
      <c r="B5" s="4" t="inlineStr">
        <is>
          <t>Components of income tax expense (benefit) were as follows (in thousands): Year ended December 27, 2020 December 29, 2019 December 30, 2018 Current: U.S. federal $ (10,319) $ 3,095 $ (8,876) State and local (5,383) (983) (3,851) Foreign 33 35 39 Subtotal current (15,669) 2,147 (12,688) Deferred: U.S. federal (2,252) (2,045) (331) State and local (2,009) (536) (59) Subtotal deferred (4,261) (2,581) (390) Total income tax expense (benefit) $ (19,930) $ (434) $ (13,078)</t>
        </is>
      </c>
    </row>
    <row r="6">
      <c r="A6" s="4" t="inlineStr">
        <is>
          <t>Schedule of components of net deferred tax assets and liabilities</t>
        </is>
      </c>
      <c r="B6" s="4" t="inlineStr">
        <is>
          <t xml:space="preserve">Significant components of Tribune’s net deferred tax assets and liabilities were as follows (in thousands): December 27, 2020 December 29, 2019 Deferred tax assets: Long-term lease liability $ 18,971 $ 34,535 Employee compensation and benefits 10,672 13,640 Pension 4,199 5,085 Other future deductible items 4,360 2,600 Accounts receivable 2,785 3,268 Net operating losses carryforwards 265 317 Net intangibles 480 — Postretirement and postemployment benefits other than pensions 280 287 Total deferred tax assets 42,012 59,732 Deferred tax liabilities: Lease right-of-use asset 9,946 27,254 Net properties 11,252 19,345 Net intangibles — 835 Tax basis in TPC, LLC 4,909 4,909 Investments 3,013 478 Prepaid assets 1,598 — Total deferred tax liabilities 30,718 52,821 Net deferred tax assets $ 11,294 $ 6,911 </t>
        </is>
      </c>
    </row>
    <row r="7">
      <c r="A7" s="4" t="inlineStr">
        <is>
          <t>Schedule of Unrecognized Tax Benefits Roll Forward</t>
        </is>
      </c>
      <c r="B7" s="4" t="inlineStr">
        <is>
          <t xml:space="preserve">The following table summarizes the activity related to unrecognized tax benefits, excluding the federal tax benefit of state tax deductions for the years ended December 27, 2020 and December 29, 2019 (in thousands): Balance at December 30, 2018 $ — Additions for tax positions of prior years 679 Balance at December 29, 2019 679 Additions for tax positions taken in the current year 9,311 Reductions for tax positions of prior years (548) Balance at December 27, 2020 $ 9,4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AND OTHER POST RETIREMENT BENEFITS (Tables)</t>
        </is>
      </c>
      <c r="B1" s="2" t="inlineStr">
        <is>
          <t>12 Months Ended</t>
        </is>
      </c>
    </row>
    <row r="2">
      <c r="B2" s="2" t="inlineStr">
        <is>
          <t>Dec. 27, 2020</t>
        </is>
      </c>
    </row>
    <row r="3">
      <c r="A3" s="4" t="inlineStr">
        <is>
          <t>Pension</t>
        </is>
      </c>
    </row>
    <row r="4">
      <c r="A4" s="3" t="inlineStr">
        <is>
          <t>Defined Benefit Plans and Other Postretirement Benefit Plans Table Text Block [Line Items]</t>
        </is>
      </c>
    </row>
    <row r="5">
      <c r="A5" s="4" t="inlineStr">
        <is>
          <t>Summary of information for pension plans</t>
        </is>
      </c>
      <c r="B5" s="4" t="inlineStr">
        <is>
          <t xml:space="preserve">Summarized information for the NYDN Pension Plan is provided below (in thousands): December 27, 2020 December 29, 2019 Change in benefit obligations: Projected benefit obligations, beginning of year $ 88,285 $ 96,407 Interest cost 2,200 3,516 Actuarial (gain) loss 5,976 7,841 Benefits paid (13,732) (19,479) Projected benefit obligations, end of year 82,729 88,285 Change in plan assets: Fair value of plan assets, beginning of year 68,865 77,177 Return on plan assets 9,153 8,683 Employer contributions 2,598 2,484 Benefits paid (13,732) (19,479) Fair value of plan assets, end of year 66,884 68,865 Underfunded status of the plan $ 15,845 $ 19,420 </t>
        </is>
      </c>
    </row>
    <row r="6">
      <c r="A6" s="4" t="inlineStr">
        <is>
          <t>Schedule of amounts recognized in Balance Sheets for pension plans</t>
        </is>
      </c>
      <c r="B6" s="4" t="inlineStr">
        <is>
          <t xml:space="preserve">The amounts recognized in the Company’s Consolidated Balance Sheets for the NYDN Pension Plan as of December 27, 2020, and December 29, 2019, consist of (in thousands): December 27, 2020 December 29, 2019 Pension and postretirement benefits payable $ 15,845 $ 19,420 Accumulated other comprehensive loss, net of tax $ 2,565 $ 2,334 </t>
        </is>
      </c>
    </row>
    <row r="7">
      <c r="A7" s="4" t="inlineStr">
        <is>
          <t>Schedule of components of net periodic benefit cost (credit) for pension plans</t>
        </is>
      </c>
      <c r="B7" s="4" t="inlineStr">
        <is>
          <t>The components of net periodic benefit cost (credit) for the NYDN Pension Plan were as follows (in thousands): Year ended Affected Line Items in the Consolidated Statements of Income (Loss) December 27, 2020 December 29, 2019 December 30, 2018 Service cost $ — $ — $ 72 Compensation Interest cost 2,200 3,516 3,272 Other income (expense), net Expected return on plan assets (3,784) (4,212) (4,667) Other income (expense), net Settlement charge 287 466 — Other income (expense), net Net periodic benefit cost (credit) $ (1,297) $ (230) $ (1,323)</t>
        </is>
      </c>
    </row>
    <row r="8">
      <c r="A8" s="4" t="inlineStr">
        <is>
          <t>Schedule of plan asset allocation</t>
        </is>
      </c>
      <c r="B8" s="4" t="inlineStr">
        <is>
          <t>The following table sets forth by level, within the fair value hierarchy, the NYDN Pension Plan’s assets at fair value as of December 27, 2020 (in thousands): Level 1 Level 2 Level 3 Total Global public equity $ 619 $ — $ — $ 619 Fixed income 2,370 — — 2,370 Group annuity contract — — 13 13 $ 2,989 $ — $ 13 Investments valued at net asset value: Cash and cash equivalents 825 Global public equity 36,202 Fixed income 13,878 Absolute return 8,459 Real assets 4,518 Total assets at fair value $ 66,884 The following table sets forth by level, within the fair value hierarchy, the NYDN Pension Plan’s assets at fair value as of December 29, 2019 (in thousands): Level 1 Level 2 Level 3 Total Global public equity $ 2,269 $ — $ — $ 2,269 Fixed income 1,769 — — 1,769 Group annuity contract — — 13 13 $ 4,038 $ — $ 13 Investments valued at net asset value: Cash and cash equivalents 755 Global public equity 34,990 Fixed income 14,072 Absolute return 8,986 Real assets 6,006 Pending trades and other receivables 5 Total assets at fair value $ 68,865 The NYDN Pension Plan’s weighted average target allocation and actual allocations at December 27, 2020, by asset category are as follows: Asset category: Target 2020 Actual Allocation 2019 Actual Allocation Global public equity 52.0 % 55.0 % 54.2 % Absolute return 12.0 % 12.6 % 13.0 % Fixed income 23.5 % 24.3 % 23.0 % Real assets 10.0 % 6.8 % 8.7 % Cash and cash equivalents 2.5 % 1.3 % 1.1 % 100.0 % 100.0 % 100.0 %</t>
        </is>
      </c>
    </row>
    <row r="9">
      <c r="A9" s="4" t="inlineStr">
        <is>
          <t>Schedule of investment redemption information</t>
        </is>
      </c>
      <c r="B9" s="4" t="inlineStr">
        <is>
          <t>See the table below for the redemption information: Redemption Frequency Redemption Notice Period Cash and cash equivalents Daily 0 days Global public equity Monthly 16 days Absolute return Quarterly 90 days Real assets Quarterly 30 - 90 days</t>
        </is>
      </c>
    </row>
    <row r="10">
      <c r="A10" s="4" t="inlineStr">
        <is>
          <t>Schedule of weighted average assumptions used to determine net periodic benefit cost</t>
        </is>
      </c>
      <c r="B10" s="4" t="inlineStr">
        <is>
          <t>Assumptions —The weighted average assumptions used to determine the NYDN Pension Plan defined benefit obligations are as follows: December 27, 2020 December 29, 2019 Discount rate 2.2 % 3.0 % The weighted average assumptions used to determine the NYDN Pension Plan net periodic benefit cost are as follows: December 27, 2020 December 29, 2019 December 30, 2018 Discount rate 3.0 % 4.1 % 3.6 % Rate of return on assets 5.4 % 5.7 % 5.7 % Rate of compensation increase — % — % 2.0 %</t>
        </is>
      </c>
    </row>
    <row r="11">
      <c r="A11" s="4" t="inlineStr">
        <is>
          <t>Summary of benefit payments expected to be paid under pension plans</t>
        </is>
      </c>
      <c r="B11" s="4" t="inlineStr">
        <is>
          <t xml:space="preserve">Expected Future Benefit Payments — Benefit payments expected to be paid under the NYDN Pension Plan are summarized below (in thousands): 2021 $ 6,284 2022 6,127 2023 5,944 2024 5,744 2025 5,515 2026-2029 $ 24,427 </t>
        </is>
      </c>
    </row>
    <row r="12">
      <c r="A12" s="4" t="inlineStr">
        <is>
          <t>OPEB</t>
        </is>
      </c>
    </row>
    <row r="13">
      <c r="A13" s="3" t="inlineStr">
        <is>
          <t>Defined Benefit Plans and Other Postretirement Benefit Plans Table Text Block [Line Items]</t>
        </is>
      </c>
    </row>
    <row r="14">
      <c r="A14" s="4" t="inlineStr">
        <is>
          <t>Schedule of multiemployer plans</t>
        </is>
      </c>
      <c r="B14" s="4" t="inlineStr">
        <is>
          <t>The Company’s participation in multiemployer pension plans at December 27, 2020, December 29, 2019, and December 30, 2018, is outlined in the table below. Unless otherwise noted, the most recent Pension Protection Act (“PPA”) Zone Status available in 2020 and 2019 is for the plan’s year-end at December 29, 2019 and December 30, 2018, respectively. The PPA Zone Status is based on information that Tribune received from the plan and is certified by the plan’s actuary. Among other factors, plans in the Critical and Declining Zone are typically projected to have a funding deficiency as defined in the Internal Revenue Code (“IRC”) within four years and projected to become insolvent within 20 years; plans in the Critical Zone are typically projected to have a funding deficiency as defined in IRC within four years (but not projected to become insolvent within 20 years), plans in the Endangered Zone are less than 80% funded (but not the Critical or Critical and Declining zones), and plans in the Healthy Zone are at least 80% funded (as determined in accordance with the PPA). The “FIP/RP Status Pending/Implemented” column indicates plans for which a financial improvement plan (“FIP”) or a rehabilitation plan (“RP”) is either pending or has been implemented. (in thousands) EIN/Pension Plan Number PPA Zone Status FIP/RP Status Pending/ Implemented Tribune Contributions Surcharge Imposed Expiration Dates of Collective Bargaining Agreements Pension Fund 2020 2019 2020 2019 2018 Teamsters Local Union No. 727 Pension Fund 36-6012397 Healthy Healthy N/A $ 8,079 $ 12,595 $ — No June 14, 2021 Chicago Newspaper Publishers Drivers Union Pension Plan (1) 36-6019539 N/A N/A Implemented — — 3,568 Yes N/A GCIU—Employer Retirement Benefit Plan 91-6024903 Critical and declining Critical and declining Implemented 683 664 637 Yes May 31, 2017 to April 30, 2023 (2) Truck Drivers and Helpers Local No. 355 Pension Plan 52-6043608 Healthy Healthy Implemented 177 165 152 Yes January 1, 2018 to December 31, 2022 (3) Newspaper and Mail Deliverers’ - Publishers’ Pension Fund 13-6122251 Healthy Healthy N/A 316 475 787 No November 15, 2024 Pressmen’s Publishers’ Pension Fund 13-6121627 Healthy Healthy N/A 380 440 430 No July 11, 2020 Paper Handlers’ - Publishers' Pension Fund 13-6104795 Critical and declining Critical and declining Implemented 149 46 53 Yes July 11, 2020 IAM National Pension Fund, National Pension Plan 51-6031295 Critical Critical Implemented 432 554 428 Yes March 31, 2020 and January 21, 2022 CWA/ITU Negotiated Pension Plan 13-6212879 Critical and declining Critical and declining Implemented 170 169 252 No July 31, 2018 to March 31, 2022 (4) Pension Hospitalization &amp; Benefit Plan of the Electrical Industry - Pension Trust Account 13-6123601 Healthy Healthy N/A 193 303 428 No April 30, 2020 $ 10,579 $ 15,411 $ 6,735 (1) The previous Chicago Newspaper Publishers Drivers’ Union Pension Plan merged into the Teamsters Local Union No. 727 Pension Fund effective August 1, 2019. All contributions to both plans are presented under the Teamsters Plan. (2) Tribune is party to two collective bargaining agreements that require contributions to the GCIU—Employer Retirement Benefit Plan, one of which expired May 31, 2017 and the other April 30, 2018. The parties are operating under the terms of these agreements while the terms of successor collective bargaining agreements are negotiated. (3) The collective bargaining agreement expired on June 14, 2016. The parties are operating under the terms of this agreement while the terms of a successor collective bargaining agreement are negotiated. (4) The Company is party to two collective bargaining agreements requiring contributions to this plan, New York Mailers Union No. 6 which expired March 31, 2017 and New York Typographical Union (Control Room) which expired July 31, 2017. The parties are operating under the terms of these agreements while the terms of successor collective bargaining agreements are negotia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27, 2020</t>
        </is>
      </c>
    </row>
    <row r="3">
      <c r="A3" s="3" t="inlineStr">
        <is>
          <t>Noncontrolling Interest [Abstract]</t>
        </is>
      </c>
    </row>
    <row r="4">
      <c r="A4" s="4" t="inlineStr">
        <is>
          <t>Noncontrolling Interest Activity</t>
        </is>
      </c>
      <c r="B4" s="4" t="inlineStr">
        <is>
          <t xml:space="preserve">A summary of the activity with respect to noncontrolling interest is as follows (in thousands): Balance at December 31, 2017 $ — Acquisition of BestReviews 40,900 Dividends paid to noncontrolling interest (2,000) Income attributable to noncontrolling interest 856 Balance at December 30, 2018 39,756 Dividends paid to noncontrolling interest (6,600) Carrying value adjustment 25,520 Income attributable to noncontrolling interest 4,825 Balance at December 29, 2019 63,501 Carrying value adjustment 322 Income attributable to noncontrolling interest 310 Reclassification of noncontrolling interest ("NCI") from temporary equity (64,133) Balance at December 27, 202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7, 2020</t>
        </is>
      </c>
    </row>
    <row r="3">
      <c r="A3" s="3" t="inlineStr">
        <is>
          <t>Share-based Payment Arrangement [Abstract]</t>
        </is>
      </c>
    </row>
    <row r="4">
      <c r="A4" s="4" t="inlineStr">
        <is>
          <t>Schedule of weighted average assumptions used to determine the fair value of NSO awards granted</t>
        </is>
      </c>
      <c r="B4" s="4" t="inlineStr">
        <is>
          <t>The following table provides the weighted average assumptions used to determine the fair value of Options granted to Tribune employees during the year ended December 30, 2018. There were no Options granted during the years ended December 27, 2020 and December 29, 2019. 2018 Weighted average grant date fair value $ 17.36 Weighted average assumptions used: Expected volatility 55.2 % Expected lives (in years) 4.8 Risk Free interest rates 2.2 %</t>
        </is>
      </c>
    </row>
    <row r="5">
      <c r="A5" s="4" t="inlineStr">
        <is>
          <t>Summary of option activity</t>
        </is>
      </c>
      <c r="B5" s="4" t="inlineStr">
        <is>
          <t>A summary of activity related to Tribune employees for Options under the Tribune Equity Plan for the years ended December 27, 2020, December 29, 2019, and December 30, 2018, is included in the following table: 2020 2019 2018 Number of Options (in thousands) Weighted Average Exercise Price Number of Options (in thousands) Weighted Average Exercise Price Number of Options (in thousands) Weighted Average Exercise Price Outstanding, beginning of year 813 $ 14.59 925 $ 14.51 1,029 $ 14.56 Granted — $ — — $ — 20 $ 17.36 Exercised — $ — — $ — (7) $ 19.20 Canceled/Forfeited (510) $ 14.36 (112) $ 13.94 (117) $ 15.11 Outstanding, end of year 303 $ 14.98 813 $ 14.59 925 $ 14.51 Vested and exercisable at end of year 290 $ 14.99 746 $ 14.57 467 $ 14.61 Weighted average remaining contractual term (in years) 2.2 1.9 5.1</t>
        </is>
      </c>
    </row>
    <row r="6">
      <c r="A6" s="4" t="inlineStr">
        <is>
          <t>Summary of information related to stock options outstanding</t>
        </is>
      </c>
      <c r="B6" s="4" t="inlineStr">
        <is>
          <t xml:space="preserve">The following table summarizes information related to stock options outstanding at December 27, 2020: Range of Exercises Prices Number of Options Outstanding (in thousands) Weighted Average Remaining Life (years) Weighted Average Exercise Price Number of Options Exercisable (in thousands) Weighted Average Exercise Price 14.02-14.65 64 0.3 $ 14.59 51 $ 14.57 14.87-14.87 113 2.6 $ 14.87 113 $ 14.87 14.89-14.89 112 1.3 $ 14.89 112 $ 14.89 17.41-17.41 7 0.7 $ 17.41 7 $ 17.41 19.2-19.20 7 0.7 $ 19.20 7 $ 19.20 14.02-19.20 303 2.2 $ 14.98 290 $ 14.99 </t>
        </is>
      </c>
    </row>
    <row r="7">
      <c r="A7" s="4" t="inlineStr">
        <is>
          <t>Summary of RSU activity</t>
        </is>
      </c>
      <c r="B7" s="4" t="inlineStr">
        <is>
          <t xml:space="preserve">A summary of activity related to Tribune employees for RSUs under the Tribune Equity Plan for the years ended December 27, 2020, December 29, 2019, and December 30, 2018 is included in the following table: 2020 2019 2018 Number of RSUs (in thousands) Weighted Average Grant Date Fair Value Number of RSUs (in thousands) Weighted Average Grant Date Fair Value Number of RSUs (in thousands) Weighted Average Grant Date Fair Value Outstanding, beginning of year 834 $ 13.41 1,254 $ 14.83 2,013 $ 14.60 Granted 444 $ 11.88 469 $ 11.92 286 $ 17.41 Vested (443) $ 13.87 (636) $ 14.87 (685) $ 14.86 Canceled/forfeited (117) $ 13.17 (253) $ 14.43 (360) $ 15.48 Outstanding, end of year 718 $ 10.99 834 $ 13.41 1,254 $ 14.83 Vested at end of year 1 $ 11.83 1 $ 12.05 1 $ 12.31 </t>
        </is>
      </c>
    </row>
    <row r="8">
      <c r="A8" s="4" t="inlineStr">
        <is>
          <t>Schedule of unrecognized compensation cost on nonvested awards</t>
        </is>
      </c>
      <c r="B8" s="4" t="inlineStr">
        <is>
          <t>As of December 27, 2020, Tribune had unrecognized compensation cost on nonvested awards as follows (in thousands): Unrecognized Compensation Cost Weighted Average Remaining Recognition Period (in years) Nonvested stock options $ 74 0.9 Nonvested restricted stock units $ 196 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27, 2020</t>
        </is>
      </c>
    </row>
    <row r="3">
      <c r="A3" s="3" t="inlineStr">
        <is>
          <t>Earnings Per Share [Abstract]</t>
        </is>
      </c>
    </row>
    <row r="4">
      <c r="A4" s="4" t="inlineStr">
        <is>
          <t>Schedule of basic and diluted earnings per common share</t>
        </is>
      </c>
      <c r="B4" s="4" t="inlineStr">
        <is>
          <t xml:space="preserve">For the years ended December 27, 2020, December 29, 2019, and December 30, 2018, basic and diluted earnings per common share were as follows (in thousands, except per share amounts): Year ended December 27, 2020 December 29, 2019 December 30, 2018 Income (loss) - Numerator: Net loss available to Tribune common stockholders before discontinued operations $ (46,816) $ (7,130) $ (41,647) Income from discontinued operations, net of tax 15,320 6,886 291,294 Less: Income attributable to noncontrolling interest 7,516 4,825 856 Less: Noncontrolling interest carrying value adjustment 322 25,520 — Income available to common shareholders from discontinued operations, net of taxes 7,482 (23,459) 290,438 Net income (loss) attributable to Tribune common stockholders $ (39,334) $ (30,589) $ 248,791 Shares - Denominator: Weighted average number of common shares outstanding (basic) 36,456 35,810 35,268 Dilutive effect of employee stock options and RSUs — — — Adjusted weighted average common shares outstanding (diluted) 36,456 35,810 35,268 Basic net income (loss) attributable to Tribune per common share: Income (loss) from continuing operations $ (1.28) $ (0.20) $ (1.18) Income (loss) from discontinued operations 0.20 (0.65) 8.23 Basic net income (loss) attributable to Tribune per common share $ (1.08) $ (0.85) $ 7.05 Diluted net income (loss) attributable to Tribune per common share: Income (loss) from continuing operations $ (1.28) $ (0.20) $ (1.18) Income (loss) from discontinued operations 0.20 (0.65) 8.23 Diluted net income (loss) attributable to Tribune per common share $ (1.08) $ (0.85) $ 7.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27, 2020</t>
        </is>
      </c>
    </row>
    <row r="3">
      <c r="A3" s="3" t="inlineStr">
        <is>
          <t>Equity [Abstract]</t>
        </is>
      </c>
    </row>
    <row r="4">
      <c r="A4" s="4" t="inlineStr">
        <is>
          <t>Components of Accumulated Other Comprehensive Income (Loss), Net of Tax</t>
        </is>
      </c>
      <c r="B4" s="4" t="inlineStr">
        <is>
          <t>The following table sets forth the components of accumulated other comprehensive income (loss), net of tax (in thousands): Foreign Currency OPEB Pension Total Balance at December 31, 2017 $ (31) $ 9,932 $ (23,428) $ (13,527) Other comprehensive income before reclassifications (8) (131) (2,206) (2,345) Amounts reclassified from AOCI — (9,498) — (9,498) AOCI recognized in discontinued operations — — 25,397 25,397 Balance at December 30, 2018 (39) 303 (237) 27 Other comprehensive loss before reclassifications (21) (24) (2,434) (2,479) Amounts reclassified from AOCI — (237) 337 100 Balance at December 29, 2019 (60) 42 (2,334) (2,352) Other comprehensive income (loss) before reclassifications (23) — (438) (461) Amounts reclassified from AOCI — (86) 207 121 Balance at December 27, 2020 $ (83) $ (44) $ (2,565) $ (2,692)</t>
        </is>
      </c>
    </row>
    <row r="5">
      <c r="A5" s="4" t="inlineStr">
        <is>
          <t>Reclassifications of Accumulated Other Comprehensive Income (Loss)</t>
        </is>
      </c>
      <c r="B5" s="4" t="inlineStr">
        <is>
          <t>The following table presents the amounts and line items in the Consolidated Statements of Income where adjustments reclassified from accumulated other comprehensive income (loss) were recorded during the years ended December 27, 2020, December 29, 2019 and December 30, 2018 (in thousands): Year ended Accumulated Other Comprehensive Income (Loss) Components December 27, 2020 December 29, 2019 December 30, 2018 Affected Line Items in the Consolidated Statements of Income Pension and postretirement benefit adjustments: Prior service cost recognized $ 160 $ 139 $ (10,534) Other income (expense), net Amortization of actuarial gains — — (2,621) Other income (expense), net Total before taxes 160 139 (13,155) Tax effect 39 39 (3,657) Income tax benefit Total reclassifications for the period $ 121 $ 100 $ (9,49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27, 2020</t>
        </is>
      </c>
    </row>
    <row r="3">
      <c r="A3" s="3" t="inlineStr">
        <is>
          <t>Supplemental Cash Flow Elements [Abstract]</t>
        </is>
      </c>
    </row>
    <row r="4">
      <c r="A4" s="4" t="inlineStr">
        <is>
          <t>Schedule of Supplemental Cash Flow Information</t>
        </is>
      </c>
      <c r="B4" s="4" t="inlineStr">
        <is>
          <t xml:space="preserve">Supplemental cash flow information for each of the periods presented is as follows (in thousands): Year ended December 27, 2020 December 29, 2019 December 30, 2018 Cash paid during the period for: Interest $ 194 $ 895 $ 15,546 Income taxes, net of refunds (8,384) 9,797 3,407 Non-cash items in financing activities: Shares issued for acquisitions $ — $ — $ 34,595 </t>
        </is>
      </c>
    </row>
    <row r="5">
      <c r="A5" s="4" t="inlineStr">
        <is>
          <t>Restrictions on Cash and Cash Equivalents</t>
        </is>
      </c>
      <c r="B5" s="4" t="inlineStr">
        <is>
          <t xml:space="preserve">The following table provides a reconciliation of cash, cash equivalents, and restricted cash as reported within the Consolidated Balance Sheets to the cash, cash equivalents and restricted cash as reported in the Consolidated Statement of Cash Flows (in thousands): As of December 27, 2020 December 29, 2019 Cash $ 98,862 $ 54,840 Restricted cash 29,925 37,290 Total cash, cash equivalents, and restricted cash shown in the statement of cash flows $ 128,787 $ 92,130 Cash, cash equivalents, and restricted cash in discontinued operations $ 1,159 $ 6,124 </t>
        </is>
      </c>
    </row>
    <row r="6">
      <c r="A6" s="4" t="inlineStr">
        <is>
          <t>Schedule of Cash and Cash Equivalents</t>
        </is>
      </c>
      <c r="B6" s="4" t="inlineStr">
        <is>
          <t xml:space="preserve">The following table provides a reconciliation of cash, cash equivalents, and restricted cash as reported within the Consolidated Balance Sheets to the cash, cash equivalents and restricted cash as reported in the Consolidated Statement of Cash Flows (in thousands): As of December 27, 2020 December 29, 2019 Cash $ 98,862 $ 54,840 Restricted cash 29,925 37,290 Total cash, cash equivalents, and restricted cash shown in the statement of cash flows $ 128,787 $ 92,130 Cash, cash equivalents, and restricted cash in discontinued operations $ 1,159 $ 6,1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0</t>
        </is>
      </c>
      <c r="C1" s="2" t="inlineStr">
        <is>
          <t>Dec. 29, 2019</t>
        </is>
      </c>
    </row>
    <row r="2">
      <c r="A2" s="3" t="inlineStr">
        <is>
          <t>Current assets:</t>
        </is>
      </c>
    </row>
    <row r="3">
      <c r="A3" s="4" t="inlineStr">
        <is>
          <t>Cash</t>
        </is>
      </c>
      <c r="B3" s="5" t="n">
        <v>98862</v>
      </c>
      <c r="C3" s="5" t="n">
        <v>54840</v>
      </c>
    </row>
    <row r="4">
      <c r="A4" s="4" t="inlineStr">
        <is>
          <t>Accounts receivable, net</t>
        </is>
      </c>
      <c r="B4" s="6" t="n">
        <v>73866</v>
      </c>
      <c r="C4" s="6" t="n">
        <v>99340</v>
      </c>
    </row>
    <row r="5">
      <c r="A5" s="4" t="inlineStr">
        <is>
          <t>Inventories</t>
        </is>
      </c>
      <c r="B5" s="6" t="n">
        <v>4055</v>
      </c>
      <c r="C5" s="6" t="n">
        <v>4820</v>
      </c>
    </row>
    <row r="6">
      <c r="A6" s="4" t="inlineStr">
        <is>
          <t>Prepaid expenses</t>
        </is>
      </c>
      <c r="B6" s="6" t="n">
        <v>18344</v>
      </c>
      <c r="C6" s="6" t="n">
        <v>15114</v>
      </c>
    </row>
    <row r="7">
      <c r="A7" s="4" t="inlineStr">
        <is>
          <t>Current assets related to discontinued operations</t>
        </is>
      </c>
      <c r="B7" s="6" t="n">
        <v>111239</v>
      </c>
      <c r="C7" s="6" t="n">
        <v>19537</v>
      </c>
    </row>
    <row r="8">
      <c r="A8" s="4" t="inlineStr">
        <is>
          <t>Total current assets</t>
        </is>
      </c>
      <c r="B8" s="6" t="n">
        <v>306366</v>
      </c>
      <c r="C8" s="6" t="n">
        <v>193651</v>
      </c>
    </row>
    <row r="9">
      <c r="A9" s="3" t="inlineStr">
        <is>
          <t>Property, plant and equipment</t>
        </is>
      </c>
    </row>
    <row r="10">
      <c r="A10" s="4" t="inlineStr">
        <is>
          <t>Machinery, equipment and furniture</t>
        </is>
      </c>
      <c r="B10" s="6" t="n">
        <v>100625</v>
      </c>
      <c r="C10" s="6" t="n">
        <v>119823</v>
      </c>
    </row>
    <row r="11">
      <c r="A11" s="4" t="inlineStr">
        <is>
          <t>Buildings and leasehold improvements</t>
        </is>
      </c>
      <c r="B11" s="6" t="n">
        <v>42361</v>
      </c>
      <c r="C11" s="6" t="n">
        <v>86404</v>
      </c>
    </row>
    <row r="12">
      <c r="A12" s="4" t="inlineStr">
        <is>
          <t>Property, plant and equipment, gross</t>
        </is>
      </c>
      <c r="B12" s="6" t="n">
        <v>142986</v>
      </c>
      <c r="C12" s="6" t="n">
        <v>206227</v>
      </c>
    </row>
    <row r="13">
      <c r="A13" s="4" t="inlineStr">
        <is>
          <t>Accumulated depreciation</t>
        </is>
      </c>
      <c r="B13" s="6" t="n">
        <v>-96527</v>
      </c>
      <c r="C13" s="6" t="n">
        <v>-84517</v>
      </c>
    </row>
    <row r="14">
      <c r="A14" s="4" t="inlineStr">
        <is>
          <t>Property, plant and equipment net, excluding advance payments</t>
        </is>
      </c>
      <c r="B14" s="6" t="n">
        <v>46459</v>
      </c>
      <c r="C14" s="6" t="n">
        <v>121710</v>
      </c>
    </row>
    <row r="15">
      <c r="A15" s="4" t="inlineStr">
        <is>
          <t>Advanced payments on property, plant and equipment</t>
        </is>
      </c>
      <c r="B15" s="6" t="n">
        <v>1866</v>
      </c>
      <c r="C15" s="6" t="n">
        <v>2181</v>
      </c>
    </row>
    <row r="16">
      <c r="A16" s="4" t="inlineStr">
        <is>
          <t>Property, plant and equipment, net</t>
        </is>
      </c>
      <c r="B16" s="6" t="n">
        <v>48325</v>
      </c>
      <c r="C16" s="6" t="n">
        <v>123891</v>
      </c>
    </row>
    <row r="17">
      <c r="A17" s="3" t="inlineStr">
        <is>
          <t>Other assets</t>
        </is>
      </c>
    </row>
    <row r="18">
      <c r="A18" s="4" t="inlineStr">
        <is>
          <t>Goodwill</t>
        </is>
      </c>
      <c r="B18" s="6" t="n">
        <v>28146</v>
      </c>
      <c r="C18" s="6" t="n">
        <v>30624</v>
      </c>
    </row>
    <row r="19">
      <c r="A19" s="4" t="inlineStr">
        <is>
          <t>Intangible assets, net</t>
        </is>
      </c>
      <c r="B19" s="6" t="n">
        <v>50148</v>
      </c>
      <c r="C19" s="6" t="n">
        <v>61517</v>
      </c>
    </row>
    <row r="20">
      <c r="A20" s="4" t="inlineStr">
        <is>
          <t>Software, net</t>
        </is>
      </c>
      <c r="B20" s="6" t="n">
        <v>17503</v>
      </c>
      <c r="C20" s="6" t="n">
        <v>20736</v>
      </c>
    </row>
    <row r="21">
      <c r="A21" s="4" t="inlineStr">
        <is>
          <t>Lease right-of-use asset</t>
        </is>
      </c>
      <c r="B21" s="6" t="n">
        <v>36705</v>
      </c>
      <c r="C21" s="6" t="n">
        <v>99480</v>
      </c>
    </row>
    <row r="22">
      <c r="A22" s="4" t="inlineStr">
        <is>
          <t>Restricted cash</t>
        </is>
      </c>
      <c r="B22" s="6" t="n">
        <v>29925</v>
      </c>
      <c r="C22" s="6" t="n">
        <v>37290</v>
      </c>
    </row>
    <row r="23">
      <c r="A23" s="4" t="inlineStr">
        <is>
          <t>Deferred income taxes</t>
        </is>
      </c>
      <c r="B23" s="6" t="n">
        <v>11294</v>
      </c>
      <c r="C23" s="6" t="n">
        <v>6911</v>
      </c>
    </row>
    <row r="24">
      <c r="A24" s="4" t="inlineStr">
        <is>
          <t>Equity investments</t>
        </is>
      </c>
      <c r="B24" s="6" t="n">
        <v>11354</v>
      </c>
      <c r="C24" s="6" t="n">
        <v>2655</v>
      </c>
    </row>
    <row r="25">
      <c r="A25" s="4" t="inlineStr">
        <is>
          <t>Other long-term assets</t>
        </is>
      </c>
      <c r="B25" s="6" t="n">
        <v>8388</v>
      </c>
      <c r="C25" s="6" t="n">
        <v>10802</v>
      </c>
    </row>
    <row r="26">
      <c r="A26" s="4" t="inlineStr">
        <is>
          <t>Assets related to discontinued operations</t>
        </is>
      </c>
      <c r="B26" s="6" t="n">
        <v>0</v>
      </c>
      <c r="C26" s="6" t="n">
        <v>94721</v>
      </c>
    </row>
    <row r="27">
      <c r="A27" s="4" t="inlineStr">
        <is>
          <t>Total other assets</t>
        </is>
      </c>
      <c r="B27" s="6" t="n">
        <v>193463</v>
      </c>
      <c r="C27" s="6" t="n">
        <v>364736</v>
      </c>
    </row>
    <row r="28">
      <c r="A28" s="4" t="inlineStr">
        <is>
          <t>Total assets</t>
        </is>
      </c>
      <c r="B28" s="6" t="n">
        <v>548154</v>
      </c>
      <c r="C28" s="6" t="n">
        <v>682278</v>
      </c>
    </row>
    <row r="29">
      <c r="A29" s="3" t="inlineStr">
        <is>
          <t>Current liabilities</t>
        </is>
      </c>
    </row>
    <row r="30">
      <c r="A30" s="4" t="inlineStr">
        <is>
          <t>Accounts payable</t>
        </is>
      </c>
      <c r="B30" s="6" t="n">
        <v>28022</v>
      </c>
      <c r="C30" s="6" t="n">
        <v>43674</v>
      </c>
    </row>
    <row r="31">
      <c r="A31" s="4" t="inlineStr">
        <is>
          <t>Employee compensation and benefits</t>
        </is>
      </c>
      <c r="B31" s="6" t="n">
        <v>33495</v>
      </c>
      <c r="C31" s="6" t="n">
        <v>36238</v>
      </c>
    </row>
    <row r="32">
      <c r="A32" s="4" t="inlineStr">
        <is>
          <t>Deferred revenue</t>
        </is>
      </c>
      <c r="B32" s="6" t="n">
        <v>34620</v>
      </c>
      <c r="C32" s="6" t="n">
        <v>42773</v>
      </c>
    </row>
    <row r="33">
      <c r="A33" s="4" t="inlineStr">
        <is>
          <t>Current portion of long-term lease liability</t>
        </is>
      </c>
      <c r="B33" s="6" t="n">
        <v>23914</v>
      </c>
      <c r="C33" s="6" t="n">
        <v>25380</v>
      </c>
    </row>
    <row r="34">
      <c r="A34" s="4" t="inlineStr">
        <is>
          <t>Other current liabilities</t>
        </is>
      </c>
      <c r="B34" s="6" t="n">
        <v>23329</v>
      </c>
      <c r="C34" s="6" t="n">
        <v>24412</v>
      </c>
    </row>
    <row r="35">
      <c r="A35" s="4" t="inlineStr">
        <is>
          <t>Current liabilities associated with discontinued operations</t>
        </is>
      </c>
      <c r="B35" s="6" t="n">
        <v>4759</v>
      </c>
      <c r="C35" s="6" t="n">
        <v>2885</v>
      </c>
    </row>
    <row r="36">
      <c r="A36" s="4" t="inlineStr">
        <is>
          <t>Total current liabilities</t>
        </is>
      </c>
      <c r="B36" s="6" t="n">
        <v>148139</v>
      </c>
      <c r="C36" s="6" t="n">
        <v>175362</v>
      </c>
    </row>
    <row r="37">
      <c r="A37" s="3" t="inlineStr">
        <is>
          <t>Non-current liabilities</t>
        </is>
      </c>
    </row>
    <row r="38">
      <c r="A38" s="4" t="inlineStr">
        <is>
          <t>Long-term lease liability</t>
        </is>
      </c>
      <c r="B38" s="6" t="n">
        <v>49182</v>
      </c>
      <c r="C38" s="6" t="n">
        <v>98847</v>
      </c>
    </row>
    <row r="39">
      <c r="A39" s="4" t="inlineStr">
        <is>
          <t>Pension and postretirement benefits payable</t>
        </is>
      </c>
      <c r="B39" s="6" t="n">
        <v>16803</v>
      </c>
      <c r="C39" s="6" t="n">
        <v>20338</v>
      </c>
    </row>
    <row r="40">
      <c r="A40" s="4" t="inlineStr">
        <is>
          <t>Deferred revenue</t>
        </is>
      </c>
      <c r="B40" s="6" t="n">
        <v>1921</v>
      </c>
      <c r="C40" s="6" t="n">
        <v>2504</v>
      </c>
    </row>
    <row r="41">
      <c r="A41" s="4" t="inlineStr">
        <is>
          <t>Long-term debt</t>
        </is>
      </c>
      <c r="B41" s="6" t="n">
        <v>0</v>
      </c>
      <c r="C41" s="6" t="n">
        <v>6857</v>
      </c>
    </row>
    <row r="42">
      <c r="A42" s="4" t="inlineStr">
        <is>
          <t>Workers’ compensation, general liability and auto insurance payable</t>
        </is>
      </c>
      <c r="B42" s="6" t="n">
        <v>20120</v>
      </c>
      <c r="C42" s="6" t="n">
        <v>24192</v>
      </c>
    </row>
    <row r="43">
      <c r="A43" s="4" t="inlineStr">
        <is>
          <t>Other obligations</t>
        </is>
      </c>
      <c r="B43" s="6" t="n">
        <v>10587</v>
      </c>
      <c r="C43" s="6" t="n">
        <v>5851</v>
      </c>
    </row>
    <row r="44">
      <c r="A44" s="4" t="inlineStr">
        <is>
          <t>Total non-current liabilities</t>
        </is>
      </c>
      <c r="B44" s="6" t="n">
        <v>98613</v>
      </c>
      <c r="C44" s="6" t="n">
        <v>158589</v>
      </c>
    </row>
    <row r="45">
      <c r="A45" s="4" t="inlineStr">
        <is>
          <t>Commitments and contingencies</t>
        </is>
      </c>
      <c r="B45" s="4" t="inlineStr">
        <is>
          <t xml:space="preserve"> </t>
        </is>
      </c>
      <c r="C45" s="4" t="inlineStr">
        <is>
          <t xml:space="preserve"> </t>
        </is>
      </c>
    </row>
    <row r="46">
      <c r="A46" s="4" t="inlineStr">
        <is>
          <t>Noncontrolling interest</t>
        </is>
      </c>
      <c r="B46" s="6" t="n">
        <v>0</v>
      </c>
      <c r="C46" s="6" t="n">
        <v>63501</v>
      </c>
    </row>
    <row r="47">
      <c r="A47" s="3" t="inlineStr">
        <is>
          <t>Stockholders' equity</t>
        </is>
      </c>
    </row>
    <row r="48">
      <c r="A48" s="4" t="inlineStr">
        <is>
          <t>Preferred stock, $0.01 par value. Authorized 30,000 shares; no shares issued or outstanding at December 27, 2020 and December 29, 2019</t>
        </is>
      </c>
      <c r="B48" s="6" t="n">
        <v>0</v>
      </c>
      <c r="C48" s="6" t="n">
        <v>0</v>
      </c>
    </row>
    <row r="49">
      <c r="A49" s="4" t="inlineStr">
        <is>
          <t>Common stock, $0.01 par value. Authorized 300,000 shares, 38,524 shares issued and 36,570 shares outstanding at December 27, 2020; 38,017 shares issued and 36,064 shares outstanding at December 29, 2019</t>
        </is>
      </c>
      <c r="B49" s="6" t="n">
        <v>385</v>
      </c>
      <c r="C49" s="6" t="n">
        <v>380</v>
      </c>
    </row>
    <row r="50">
      <c r="A50" s="4" t="inlineStr">
        <is>
          <t>Additional paid-in capital</t>
        </is>
      </c>
      <c r="B50" s="6" t="n">
        <v>181839</v>
      </c>
      <c r="C50" s="6" t="n">
        <v>177957</v>
      </c>
    </row>
    <row r="51">
      <c r="A51" s="4" t="inlineStr">
        <is>
          <t>Retained earnings</t>
        </is>
      </c>
      <c r="B51" s="6" t="n">
        <v>86491</v>
      </c>
      <c r="C51" s="6" t="n">
        <v>135001</v>
      </c>
    </row>
    <row r="52">
      <c r="A52" s="4" t="inlineStr">
        <is>
          <t>Noncontrolling interest</t>
        </is>
      </c>
      <c r="B52" s="6" t="n">
        <v>61539</v>
      </c>
      <c r="C52" s="6" t="n">
        <v>0</v>
      </c>
    </row>
    <row r="53">
      <c r="A53" s="4" t="inlineStr">
        <is>
          <t>Accumulated other comprehensive income</t>
        </is>
      </c>
      <c r="B53" s="6" t="n">
        <v>-2692</v>
      </c>
      <c r="C53" s="6" t="n">
        <v>-2352</v>
      </c>
    </row>
    <row r="54">
      <c r="A54" s="4" t="inlineStr">
        <is>
          <t>Treasury stock, at cost - 1,954 shares at December 27, 2020 and December 29, 2019</t>
        </is>
      </c>
      <c r="B54" s="6" t="n">
        <v>-26160</v>
      </c>
      <c r="C54" s="6" t="n">
        <v>-26160</v>
      </c>
    </row>
    <row r="55">
      <c r="A55" s="4" t="inlineStr">
        <is>
          <t>Total stockholders' equity</t>
        </is>
      </c>
      <c r="B55" s="6" t="n">
        <v>301402</v>
      </c>
      <c r="C55" s="6" t="n">
        <v>284826</v>
      </c>
    </row>
    <row r="56">
      <c r="A56" s="4" t="inlineStr">
        <is>
          <t>Total liabilities and stockholders’ equity</t>
        </is>
      </c>
      <c r="B56" s="5" t="n">
        <v>548154</v>
      </c>
      <c r="C56" s="5" t="n">
        <v>6822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27, 2020</t>
        </is>
      </c>
    </row>
    <row r="3">
      <c r="A3" s="3" t="inlineStr">
        <is>
          <t>Quarterly Financial Information Disclosure [Abstract]</t>
        </is>
      </c>
    </row>
    <row r="4">
      <c r="A4" s="4" t="inlineStr">
        <is>
          <t>Schedule of unaudited quarterly financial information</t>
        </is>
      </c>
      <c r="B4" s="4" t="inlineStr">
        <is>
          <t>The following table sets forth certain unaudited quarterly financial information for the fiscal years ended December 27, 2020 and December 29, 2019 (in thousands, except per share data). The unaudited quarterly financial information has been revised to reflect BestReviews as a discontinued operation for all periods presented. The unaudited quarterly financial information includes all normal recurring adjustments that management considers necessary for a fair presentation of the information shown. Year ended December 27, 2020 1st Quarter 2nd Quarter 3rd Quarter 4th Quarter Operating revenues $ 206,441 $ 171,689 $ 175,470 $ 192,650 Operating expenses 271,588 177,655 172,595 190,936 Income (loss) from operations (65,147) (5,966) 2,875 1,714 Income (loss) from continuing operations (48,976) (2,379) 3,152 1,387 Plus: Earnings from discontinued operations, net of taxes 4,970 3,935 5,339 1,076 Net income (loss) (44,006) 1,556 8,491 2,463 Less: Income attributable to noncontrolling interest 1,330 2,162 1,824 2,200 Net income (loss) attributable to Tribune common stockholders $ (45,336) $ (606) $ 6,667 $ 263 Net loss from continuing operations, per common share: Basic $ (1.35) $ (0.07) $ 0.09 $ 0.04 Diluted $ (1.35) $ (0.07) $ 0.09 $ 0.04 Year ended December 29, 2019 1st Quarter 2nd Quarter 3rd Quarter 4th Quarter Operating revenues $ 237,742 $ 242,006 $ 226,685 $ 239,344 Operating expenses 245,042 238,721 220,185 246,949 Income (loss) from operations (7,300) 3,285 6,500 (7,605) Income (loss) from continuing operations (3,941) 1,097 4,356 (8,642) Plus: Earnings from discontinued operations, net of taxes (773) 3,525 (10,331) 14,465 Net income (loss) (4,714) 4,622 (5,975) 5,823 Less: Income (loss) attributable to noncontrolling interest (39) 1,926 1,150 1,788 Net income (loss) attributable to Tribune common stockholders $ (4,675) $ 2,696 $ (7,125) $ 4,035 Net loss from continuing operations, per common share: Basic $ (0.11) $ 0.03 $ 0.12 $ (0.24) Diluted $ (0.11) $ 0.03 $ 0.12 $ (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Details) - newspaper_media_group</t>
        </is>
      </c>
      <c r="B1" s="2" t="inlineStr">
        <is>
          <t>Dec. 11, 2020</t>
        </is>
      </c>
      <c r="C1" s="2" t="inlineStr">
        <is>
          <t>Dec. 27, 2020</t>
        </is>
      </c>
      <c r="D1" s="2" t="inlineStr">
        <is>
          <t>Dec. 30, 2018</t>
        </is>
      </c>
      <c r="E1" s="2" t="inlineStr">
        <is>
          <t>Feb. 06, 2018</t>
        </is>
      </c>
    </row>
    <row r="2">
      <c r="A2" s="3" t="inlineStr">
        <is>
          <t>Income Statement, Balance Sheet and Additional Disclosures by Disposal Groups, Including Discontinued Operations [Line Items]</t>
        </is>
      </c>
    </row>
    <row r="3">
      <c r="A3" s="4" t="inlineStr">
        <is>
          <t>Number of the nation's largest markets in which titles are operated</t>
        </is>
      </c>
      <c r="C3" s="6" t="n">
        <v>8</v>
      </c>
    </row>
    <row r="4">
      <c r="A4" s="4" t="inlineStr">
        <is>
          <t>BestReviews LLC</t>
        </is>
      </c>
    </row>
    <row r="5">
      <c r="A5" s="3" t="inlineStr">
        <is>
          <t>Income Statement, Balance Sheet and Additional Disclosures by Disposal Groups, Including Discontinued Operations [Line Items]</t>
        </is>
      </c>
    </row>
    <row r="6">
      <c r="A6" s="4" t="inlineStr">
        <is>
          <t>Equity interest acquired (as a percent)</t>
        </is>
      </c>
      <c r="D6" s="4" t="inlineStr">
        <is>
          <t>60.00%</t>
        </is>
      </c>
      <c r="E6" s="4" t="inlineStr">
        <is>
          <t>60.00%</t>
        </is>
      </c>
    </row>
    <row r="7">
      <c r="A7" s="4" t="inlineStr">
        <is>
          <t>BestReviews LLC</t>
        </is>
      </c>
    </row>
    <row r="8">
      <c r="A8" s="3" t="inlineStr">
        <is>
          <t>Income Statement, Balance Sheet and Additional Disclosures by Disposal Groups, Including Discontinued Operations [Line Items]</t>
        </is>
      </c>
    </row>
    <row r="9">
      <c r="A9" s="4" t="inlineStr">
        <is>
          <t>Noncontrolling interest, ownership percentage by parent</t>
        </is>
      </c>
      <c r="B9" s="4" t="inlineStr">
        <is>
          <t>60.00%</t>
        </is>
      </c>
      <c r="C9" s="4" t="inlineStr">
        <is>
          <t>60.00%</t>
        </is>
      </c>
    </row>
    <row r="10">
      <c r="A10" s="4" t="inlineStr">
        <is>
          <t>BestReviews LLC | BR Holding Company</t>
        </is>
      </c>
    </row>
    <row r="11">
      <c r="A11" s="3" t="inlineStr">
        <is>
          <t>Income Statement, Balance Sheet and Additional Disclosures by Disposal Groups, Including Discontinued Operations [Line Items]</t>
        </is>
      </c>
    </row>
    <row r="12">
      <c r="A12" s="4" t="inlineStr">
        <is>
          <t>Noncontrolling interest, ownership percentage by parent</t>
        </is>
      </c>
      <c r="B12" s="4" t="inlineStr">
        <is>
          <t>40.00%</t>
        </is>
      </c>
      <c r="C12" s="4" t="inlineStr">
        <is>
          <t>40.00%</t>
        </is>
      </c>
    </row>
    <row r="13">
      <c r="A13" s="4" t="inlineStr">
        <is>
          <t>Discontinued Operations, Disposed of by Sale | BestReviews LLC</t>
        </is>
      </c>
    </row>
    <row r="14">
      <c r="A14" s="3" t="inlineStr">
        <is>
          <t>Income Statement, Balance Sheet and Additional Disclosures by Disposal Groups, Including Discontinued Operations [Line Items]</t>
        </is>
      </c>
    </row>
    <row r="15">
      <c r="A15" s="4" t="inlineStr">
        <is>
          <t>Ownership percentage agreed upon for sale</t>
        </is>
      </c>
      <c r="B15"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30" customWidth="1" min="2" max="2"/>
    <col width="42" customWidth="1" min="3" max="3"/>
    <col width="37" customWidth="1" min="4" max="4"/>
    <col width="21" customWidth="1" min="5" max="5"/>
  </cols>
  <sheetData>
    <row r="1">
      <c r="A1" s="1" t="inlineStr">
        <is>
          <t>SUMMARY OF SIGNIFICANT ACCOUNTING POLICIES - Narrative (Details) $ in Millions</t>
        </is>
      </c>
      <c r="B1" s="2" t="inlineStr">
        <is>
          <t>3 Months Ended</t>
        </is>
      </c>
      <c r="C1" s="2" t="inlineStr">
        <is>
          <t>12 Months Ended</t>
        </is>
      </c>
    </row>
    <row r="2">
      <c r="B2" s="2" t="inlineStr">
        <is>
          <t>Mar. 29, 2020numberOfSegments</t>
        </is>
      </c>
      <c r="C2" s="2" t="inlineStr">
        <is>
          <t>Dec. 27, 2020USD ($)newspaper_media_group</t>
        </is>
      </c>
      <c r="D2" s="2" t="inlineStr">
        <is>
          <t>Dec. 29, 2019USD ($)numberOfSegments</t>
        </is>
      </c>
      <c r="E2" s="2" t="inlineStr">
        <is>
          <t>Dec. 30, 2018USD ($)</t>
        </is>
      </c>
    </row>
    <row r="3">
      <c r="A3" s="3" t="inlineStr">
        <is>
          <t>Fair Value Inputs, Equity, Quantitative Information [Line Items]</t>
        </is>
      </c>
    </row>
    <row r="4">
      <c r="A4" s="4" t="inlineStr">
        <is>
          <t>Fiscal period duration</t>
        </is>
      </c>
      <c r="C4" s="4" t="inlineStr">
        <is>
          <t>364 days</t>
        </is>
      </c>
      <c r="D4" s="4" t="inlineStr">
        <is>
          <t>364 days</t>
        </is>
      </c>
      <c r="E4" s="4" t="inlineStr">
        <is>
          <t>364 days</t>
        </is>
      </c>
    </row>
    <row r="5">
      <c r="A5" s="4" t="inlineStr">
        <is>
          <t>Number of operating segments | numberOfSegments</t>
        </is>
      </c>
      <c r="B5" s="6" t="n">
        <v>9</v>
      </c>
    </row>
    <row r="6">
      <c r="A6" s="4" t="inlineStr">
        <is>
          <t>Number of reportable segments | numberOfSegments</t>
        </is>
      </c>
      <c r="B6" s="6" t="n">
        <v>1</v>
      </c>
      <c r="D6" s="6" t="n">
        <v>2</v>
      </c>
    </row>
    <row r="7">
      <c r="A7" s="4" t="inlineStr">
        <is>
          <t>Accounts receivable balances outstanding, reserve percentage</t>
        </is>
      </c>
      <c r="C7" s="4" t="inlineStr">
        <is>
          <t>100.00%</t>
        </is>
      </c>
    </row>
    <row r="8">
      <c r="A8" s="4" t="inlineStr">
        <is>
          <t>Customers in bankruptcy, reserve percentage</t>
        </is>
      </c>
      <c r="C8" s="6" t="n">
        <v>1</v>
      </c>
    </row>
    <row r="9">
      <c r="A9" s="4" t="inlineStr">
        <is>
          <t>Depreciation</t>
        </is>
      </c>
      <c r="C9" s="9" t="n">
        <v>29.5</v>
      </c>
      <c r="D9" s="9" t="n">
        <v>39.9</v>
      </c>
      <c r="E9" s="9" t="n">
        <v>46.4</v>
      </c>
    </row>
    <row r="10">
      <c r="A10" s="4" t="inlineStr">
        <is>
          <t>Number of reporting units | newspaper_media_group</t>
        </is>
      </c>
      <c r="C10" s="6" t="n">
        <v>8</v>
      </c>
    </row>
    <row r="11">
      <c r="A11" s="4" t="inlineStr">
        <is>
          <t>Deductibles for insured coverages</t>
        </is>
      </c>
      <c r="C11" s="5" t="n">
        <v>1</v>
      </c>
    </row>
    <row r="12">
      <c r="A12" s="4" t="inlineStr">
        <is>
          <t>Liabilities for self-insured risks</t>
        </is>
      </c>
      <c r="C12" s="9" t="n">
        <v>26.5</v>
      </c>
      <c r="D12" s="9" t="n">
        <v>32.3</v>
      </c>
    </row>
    <row r="13">
      <c r="A13" s="4" t="inlineStr">
        <is>
          <t>OPEB</t>
        </is>
      </c>
    </row>
    <row r="14">
      <c r="A14" s="3" t="inlineStr">
        <is>
          <t>Fair Value Inputs, Equity, Quantitative Information [Line Items]</t>
        </is>
      </c>
    </row>
    <row r="15">
      <c r="A15" s="4" t="inlineStr">
        <is>
          <t>Other postretirement benefit plans, non-operating income recognized</t>
        </is>
      </c>
      <c r="E15" s="9" t="n">
        <v>13.1</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s (Details) - USD ($) $ in Thousands</t>
        </is>
      </c>
      <c r="B1" s="2" t="inlineStr">
        <is>
          <t>12 Months Ended</t>
        </is>
      </c>
    </row>
    <row r="2">
      <c r="B2" s="2" t="inlineStr">
        <is>
          <t>Dec. 27, 2020</t>
        </is>
      </c>
      <c r="C2" s="2" t="inlineStr">
        <is>
          <t>Dec. 29, 2019</t>
        </is>
      </c>
      <c r="D2" s="2" t="inlineStr">
        <is>
          <t>Dec. 30, 2018</t>
        </is>
      </c>
    </row>
    <row r="3">
      <c r="A3" s="3" t="inlineStr">
        <is>
          <t>Allowance for Doubtful Accounts Receivable [Roll Forward]</t>
        </is>
      </c>
    </row>
    <row r="4">
      <c r="A4" s="4" t="inlineStr">
        <is>
          <t>Accounts receivable allowance balance at beginning of period</t>
        </is>
      </c>
      <c r="B4" s="5" t="n">
        <v>9324</v>
      </c>
      <c r="C4" s="5" t="n">
        <v>11458</v>
      </c>
      <c r="D4" s="5" t="n">
        <v>8988</v>
      </c>
    </row>
    <row r="5">
      <c r="A5" s="4" t="inlineStr">
        <is>
          <t>Additions</t>
        </is>
      </c>
      <c r="B5" s="6" t="n">
        <v>10426</v>
      </c>
      <c r="C5" s="6" t="n">
        <v>16780</v>
      </c>
      <c r="D5" s="6" t="n">
        <v>24564</v>
      </c>
    </row>
    <row r="6">
      <c r="A6" s="4" t="inlineStr">
        <is>
          <t>Deductions</t>
        </is>
      </c>
      <c r="B6" s="6" t="n">
        <v>-11438</v>
      </c>
      <c r="C6" s="6" t="n">
        <v>-18914</v>
      </c>
      <c r="D6" s="6" t="n">
        <v>-22094</v>
      </c>
    </row>
    <row r="7">
      <c r="A7" s="4" t="inlineStr">
        <is>
          <t>Accounts receivable allowance balance at ending of period</t>
        </is>
      </c>
      <c r="B7" s="5" t="n">
        <v>8312</v>
      </c>
      <c r="C7" s="5" t="n">
        <v>9324</v>
      </c>
      <c r="D7" s="5" t="n">
        <v>114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ies Estimated Useful Lives (Details)</t>
        </is>
      </c>
      <c r="B1" s="2" t="inlineStr">
        <is>
          <t>12 Months Ended</t>
        </is>
      </c>
    </row>
    <row r="2">
      <c r="B2" s="2" t="inlineStr">
        <is>
          <t>Dec. 27, 2020</t>
        </is>
      </c>
    </row>
    <row r="3">
      <c r="A3" s="4" t="inlineStr">
        <is>
          <t>Building and building improvements | Minimum</t>
        </is>
      </c>
    </row>
    <row r="4">
      <c r="A4" s="3" t="inlineStr">
        <is>
          <t>Property, Plant and Equipment [Line Items]</t>
        </is>
      </c>
    </row>
    <row r="5">
      <c r="A5" s="4" t="inlineStr">
        <is>
          <t>Estimated useful lives</t>
        </is>
      </c>
      <c r="B5" s="4" t="inlineStr">
        <is>
          <t>8 years</t>
        </is>
      </c>
    </row>
    <row r="6">
      <c r="A6" s="4" t="inlineStr">
        <is>
          <t>Building and building improvements | Maximum</t>
        </is>
      </c>
    </row>
    <row r="7">
      <c r="A7" s="3" t="inlineStr">
        <is>
          <t>Property, Plant and Equipment [Line Items]</t>
        </is>
      </c>
    </row>
    <row r="8">
      <c r="A8" s="4" t="inlineStr">
        <is>
          <t>Estimated useful lives</t>
        </is>
      </c>
      <c r="B8" s="4" t="inlineStr">
        <is>
          <t>40 years</t>
        </is>
      </c>
    </row>
    <row r="9">
      <c r="A9" s="4" t="inlineStr">
        <is>
          <t>Leasehold improvements | Minimum</t>
        </is>
      </c>
    </row>
    <row r="10">
      <c r="A10" s="3" t="inlineStr">
        <is>
          <t>Property, Plant and Equipment [Line Items]</t>
        </is>
      </c>
    </row>
    <row r="11">
      <c r="A11" s="4" t="inlineStr">
        <is>
          <t>Estimated useful lives</t>
        </is>
      </c>
      <c r="B11" s="4" t="inlineStr">
        <is>
          <t>3 years</t>
        </is>
      </c>
    </row>
    <row r="12">
      <c r="A12" s="4" t="inlineStr">
        <is>
          <t>Leasehold improvements | Maximum</t>
        </is>
      </c>
    </row>
    <row r="13">
      <c r="A13" s="3" t="inlineStr">
        <is>
          <t>Property, Plant and Equipment [Line Items]</t>
        </is>
      </c>
    </row>
    <row r="14">
      <c r="A14" s="4" t="inlineStr">
        <is>
          <t>Estimated useful lives</t>
        </is>
      </c>
      <c r="B14" s="4" t="inlineStr">
        <is>
          <t>15 years</t>
        </is>
      </c>
    </row>
    <row r="15">
      <c r="A15" s="4" t="inlineStr">
        <is>
          <t>Machinery and equipment | Minimum</t>
        </is>
      </c>
    </row>
    <row r="16">
      <c r="A16" s="3" t="inlineStr">
        <is>
          <t>Property, Plant and Equipment [Line Items]</t>
        </is>
      </c>
    </row>
    <row r="17">
      <c r="A17" s="4" t="inlineStr">
        <is>
          <t>Estimated useful lives</t>
        </is>
      </c>
      <c r="B17" s="4" t="inlineStr">
        <is>
          <t>2 years</t>
        </is>
      </c>
    </row>
    <row r="18">
      <c r="A18" s="4" t="inlineStr">
        <is>
          <t>Machinery and equipment | Maximum</t>
        </is>
      </c>
    </row>
    <row r="19">
      <c r="A19" s="3" t="inlineStr">
        <is>
          <t>Property, Plant and Equipment [Line Items]</t>
        </is>
      </c>
    </row>
    <row r="20">
      <c r="A20" s="4" t="inlineStr">
        <is>
          <t>Estimated useful lives</t>
        </is>
      </c>
      <c r="B20" s="4" t="inlineStr">
        <is>
          <t>15 years</t>
        </is>
      </c>
    </row>
    <row r="21">
      <c r="A21" s="4" t="inlineStr">
        <is>
          <t>Computer hardware | Minimum</t>
        </is>
      </c>
    </row>
    <row r="22">
      <c r="A22" s="3" t="inlineStr">
        <is>
          <t>Property, Plant and Equipment [Line Items]</t>
        </is>
      </c>
    </row>
    <row r="23">
      <c r="A23" s="4" t="inlineStr">
        <is>
          <t>Estimated useful lives</t>
        </is>
      </c>
      <c r="B23" s="4" t="inlineStr">
        <is>
          <t>3 years</t>
        </is>
      </c>
    </row>
    <row r="24">
      <c r="A24" s="4" t="inlineStr">
        <is>
          <t>Computer hardware | Maximum</t>
        </is>
      </c>
    </row>
    <row r="25">
      <c r="A25" s="3" t="inlineStr">
        <is>
          <t>Property, Plant and Equipment [Line Items]</t>
        </is>
      </c>
    </row>
    <row r="26">
      <c r="A26" s="4" t="inlineStr">
        <is>
          <t>Estimated useful lives</t>
        </is>
      </c>
      <c r="B26" s="4" t="inlineStr">
        <is>
          <t>8 years</t>
        </is>
      </c>
    </row>
    <row r="27">
      <c r="A27" s="4" t="inlineStr">
        <is>
          <t>Vehicles | Minimum</t>
        </is>
      </c>
    </row>
    <row r="28">
      <c r="A28" s="3" t="inlineStr">
        <is>
          <t>Property, Plant and Equipment [Line Items]</t>
        </is>
      </c>
    </row>
    <row r="29">
      <c r="A29" s="4" t="inlineStr">
        <is>
          <t>Estimated useful lives</t>
        </is>
      </c>
      <c r="B29" s="4" t="inlineStr">
        <is>
          <t>2 years</t>
        </is>
      </c>
    </row>
    <row r="30">
      <c r="A30" s="4" t="inlineStr">
        <is>
          <t>Vehicles | Maximum</t>
        </is>
      </c>
    </row>
    <row r="31">
      <c r="A31" s="3" t="inlineStr">
        <is>
          <t>Property, Plant and Equipment [Line Items]</t>
        </is>
      </c>
    </row>
    <row r="32">
      <c r="A32" s="4" t="inlineStr">
        <is>
          <t>Estimated useful lives</t>
        </is>
      </c>
      <c r="B32" s="4" t="inlineStr">
        <is>
          <t>8 years</t>
        </is>
      </c>
    </row>
    <row r="33">
      <c r="A33" s="4" t="inlineStr">
        <is>
          <t>Furniture, fixtures and other | Minimum</t>
        </is>
      </c>
    </row>
    <row r="34">
      <c r="A34" s="3" t="inlineStr">
        <is>
          <t>Property, Plant and Equipment [Line Items]</t>
        </is>
      </c>
    </row>
    <row r="35">
      <c r="A35" s="4" t="inlineStr">
        <is>
          <t>Estimated useful lives</t>
        </is>
      </c>
      <c r="B35" s="4" t="inlineStr">
        <is>
          <t>3 years</t>
        </is>
      </c>
    </row>
    <row r="36">
      <c r="A36" s="4" t="inlineStr">
        <is>
          <t>Furniture, fixtures and other | Maximum</t>
        </is>
      </c>
    </row>
    <row r="37">
      <c r="A37" s="3" t="inlineStr">
        <is>
          <t>Property, Plant and Equipment [Line Items]</t>
        </is>
      </c>
    </row>
    <row r="38">
      <c r="A38" s="4" t="inlineStr">
        <is>
          <t>Estimated useful lives</t>
        </is>
      </c>
      <c r="B38"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EXPECTED CREDIT LOSSES - Narrative (Details) $ in Thousands</t>
        </is>
      </c>
      <c r="B1" s="2" t="inlineStr">
        <is>
          <t>12 Months Ended</t>
        </is>
      </c>
    </row>
    <row r="2">
      <c r="B2" s="2" t="inlineStr">
        <is>
          <t>Dec. 27, 2020USD ($)</t>
        </is>
      </c>
    </row>
    <row r="3">
      <c r="A3" s="3" t="inlineStr">
        <is>
          <t>Credit Loss [Abstract]</t>
        </is>
      </c>
    </row>
    <row r="4">
      <c r="A4" s="4" t="inlineStr">
        <is>
          <t>Accounts receivable balances outstanding, reserve percentage</t>
        </is>
      </c>
      <c r="B4" s="4" t="inlineStr">
        <is>
          <t>100.00%</t>
        </is>
      </c>
    </row>
    <row r="5">
      <c r="A5" s="4" t="inlineStr">
        <is>
          <t>Customers in bankruptcy, reserve percentage</t>
        </is>
      </c>
      <c r="B5" s="6" t="n">
        <v>1</v>
      </c>
    </row>
    <row r="6">
      <c r="A6" s="4" t="inlineStr">
        <is>
          <t>Current period provision</t>
        </is>
      </c>
      <c r="B6" s="5" t="n">
        <v>53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XPECTED CREDIT LOSSES - Summary of Accounts Receivable Allowances Activity (Details) $ in Thousands</t>
        </is>
      </c>
      <c r="B1" s="2" t="inlineStr">
        <is>
          <t>12 Months Ended</t>
        </is>
      </c>
    </row>
    <row r="2">
      <c r="B2" s="2" t="inlineStr">
        <is>
          <t>Dec. 27, 2020USD ($)</t>
        </is>
      </c>
    </row>
    <row r="3">
      <c r="A3" s="3" t="inlineStr">
        <is>
          <t>Credit Loss [Abstract]</t>
        </is>
      </c>
    </row>
    <row r="4">
      <c r="A4" s="4" t="inlineStr">
        <is>
          <t>Accounts receivable allowance balance at beginning of period</t>
        </is>
      </c>
      <c r="B4" s="5" t="n">
        <v>9324</v>
      </c>
    </row>
    <row r="5">
      <c r="A5" s="4" t="inlineStr">
        <is>
          <t>Current period provision</t>
        </is>
      </c>
      <c r="B5" s="6" t="n">
        <v>5389</v>
      </c>
    </row>
    <row r="6">
      <c r="A6" s="4" t="inlineStr">
        <is>
          <t>Deductions</t>
        </is>
      </c>
      <c r="B6" s="6" t="n">
        <v>-7471</v>
      </c>
    </row>
    <row r="7">
      <c r="A7" s="4" t="inlineStr">
        <is>
          <t>Sales adjustments, net</t>
        </is>
      </c>
      <c r="B7" s="6" t="n">
        <v>1070</v>
      </c>
    </row>
    <row r="8">
      <c r="A8" s="4" t="inlineStr">
        <is>
          <t>Accounts receivable allowance balance at ending of period</t>
        </is>
      </c>
      <c r="B8" s="5" t="n">
        <v>83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Schedule of Accounts Receivable, Net (Details) - USD ($) $ in Thousands</t>
        </is>
      </c>
      <c r="B1" s="2" t="inlineStr">
        <is>
          <t>Dec. 27, 2020</t>
        </is>
      </c>
      <c r="C1" s="2" t="inlineStr">
        <is>
          <t>Dec. 29, 2019</t>
        </is>
      </c>
    </row>
    <row r="2">
      <c r="A2" s="3" t="inlineStr">
        <is>
          <t>Credit Loss [Abstract]</t>
        </is>
      </c>
    </row>
    <row r="3">
      <c r="A3" s="4" t="inlineStr">
        <is>
          <t>Accounts receivable</t>
        </is>
      </c>
      <c r="B3" s="5" t="n">
        <v>82178</v>
      </c>
      <c r="C3" s="5" t="n">
        <v>108664</v>
      </c>
    </row>
    <row r="4">
      <c r="A4" s="4" t="inlineStr">
        <is>
          <t>Less: Allowance for credit losses</t>
        </is>
      </c>
      <c r="B4" s="6" t="n">
        <v>8312</v>
      </c>
      <c r="C4" s="6" t="n">
        <v>9324</v>
      </c>
    </row>
    <row r="5">
      <c r="A5" s="4" t="inlineStr">
        <is>
          <t>Accounts receivable, net</t>
        </is>
      </c>
      <c r="B5" s="5" t="n">
        <v>73866</v>
      </c>
      <c r="C5" s="5" t="n">
        <v>99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52" customWidth="1" min="2" max="2"/>
    <col width="21" customWidth="1" min="3" max="3"/>
    <col width="17" customWidth="1" min="4" max="4"/>
    <col width="28" customWidth="1" min="5" max="5"/>
  </cols>
  <sheetData>
    <row r="1">
      <c r="A1" s="1" t="inlineStr">
        <is>
          <t>LEASES - Narrative (Details) $ in Thousands</t>
        </is>
      </c>
      <c r="B1" s="2" t="inlineStr">
        <is>
          <t>12 Months Ended</t>
        </is>
      </c>
    </row>
    <row r="2">
      <c r="B2" s="2" t="inlineStr">
        <is>
          <t>Dec. 27, 2020USD ($)ft²numberOfLeasesrenewal_option</t>
        </is>
      </c>
      <c r="C2" s="2" t="inlineStr">
        <is>
          <t>Dec. 29, 2019USD ($)</t>
        </is>
      </c>
      <c r="D2" s="2" t="inlineStr">
        <is>
          <t>Dec. 27, 2020ft²</t>
        </is>
      </c>
      <c r="E2" s="2" t="inlineStr">
        <is>
          <t>Dec. 27, 2020numberOfLeases</t>
        </is>
      </c>
    </row>
    <row r="3">
      <c r="A3" s="3" t="inlineStr">
        <is>
          <t>Lessee, Lease, Description [Line Items]</t>
        </is>
      </c>
    </row>
    <row r="4">
      <c r="A4" s="4" t="inlineStr">
        <is>
          <t>Area of leased spaces | ft²</t>
        </is>
      </c>
      <c r="B4" s="6" t="n">
        <v>4000000</v>
      </c>
    </row>
    <row r="5">
      <c r="A5" s="4" t="inlineStr">
        <is>
          <t>Number of leases subject to lease restructuring rent abatements and deferrals | numberOfLeases</t>
        </is>
      </c>
      <c r="B5" s="6" t="n">
        <v>17</v>
      </c>
    </row>
    <row r="6">
      <c r="A6" s="4" t="inlineStr">
        <is>
          <t>Number of leases modified | numberOfLeases</t>
        </is>
      </c>
      <c r="B6" s="6" t="n">
        <v>14</v>
      </c>
    </row>
    <row r="7">
      <c r="A7" s="4" t="inlineStr">
        <is>
          <t>Number of leases subject to lease termination | numberOfLeases</t>
        </is>
      </c>
      <c r="B7" s="6" t="n">
        <v>14</v>
      </c>
    </row>
    <row r="8">
      <c r="A8" s="4" t="inlineStr">
        <is>
          <t>Provision</t>
        </is>
      </c>
      <c r="B8" s="5" t="n">
        <v>30551</v>
      </c>
      <c r="C8" s="5" t="n">
        <v>8482</v>
      </c>
    </row>
    <row r="9">
      <c r="A9" s="4" t="inlineStr">
        <is>
          <t>Severance and related expenses</t>
        </is>
      </c>
      <c r="B9" s="6" t="n">
        <v>30551</v>
      </c>
      <c r="C9" s="5" t="n">
        <v>8482</v>
      </c>
    </row>
    <row r="10">
      <c r="A10" s="4" t="inlineStr">
        <is>
          <t>Gain on termination of lease</t>
        </is>
      </c>
      <c r="B10" s="6" t="n">
        <v>13000</v>
      </c>
    </row>
    <row r="11">
      <c r="A11" s="4" t="inlineStr">
        <is>
          <t>Number of leases subject to lease abandonment and impairment</t>
        </is>
      </c>
      <c r="D11" s="6" t="n">
        <v>972699</v>
      </c>
      <c r="E11" s="6" t="n">
        <v>11</v>
      </c>
    </row>
    <row r="12">
      <c r="A12" s="4" t="inlineStr">
        <is>
          <t>Impairment charge of lease assets</t>
        </is>
      </c>
      <c r="B12" s="6" t="n">
        <v>20300</v>
      </c>
    </row>
    <row r="13">
      <c r="A13" s="4" t="inlineStr">
        <is>
          <t>Contract Termination</t>
        </is>
      </c>
    </row>
    <row r="14">
      <c r="A14" s="3" t="inlineStr">
        <is>
          <t>Lessee, Lease, Description [Line Items]</t>
        </is>
      </c>
    </row>
    <row r="15">
      <c r="A15" s="4" t="inlineStr">
        <is>
          <t>Provision</t>
        </is>
      </c>
      <c r="B15" s="6" t="n">
        <v>11300</v>
      </c>
    </row>
    <row r="16">
      <c r="A16" s="4" t="inlineStr">
        <is>
          <t>Severance and related expenses</t>
        </is>
      </c>
      <c r="B16" s="6" t="n">
        <v>11300</v>
      </c>
    </row>
    <row r="17">
      <c r="A17" s="4" t="inlineStr">
        <is>
          <t>Impairment charge of lease assets</t>
        </is>
      </c>
      <c r="B17" s="5" t="n">
        <v>14400</v>
      </c>
    </row>
    <row r="18">
      <c r="A18" s="4" t="inlineStr">
        <is>
          <t>Printing Plants</t>
        </is>
      </c>
    </row>
    <row r="19">
      <c r="A19" s="3" t="inlineStr">
        <is>
          <t>Lessee, Lease, Description [Line Items]</t>
        </is>
      </c>
    </row>
    <row r="20">
      <c r="A20" s="4" t="inlineStr">
        <is>
          <t>Initial lease term</t>
        </is>
      </c>
      <c r="B20" s="4" t="inlineStr">
        <is>
          <t>10 years</t>
        </is>
      </c>
    </row>
    <row r="21">
      <c r="A21" s="4" t="inlineStr">
        <is>
          <t>Number of renewal options | renewal_option</t>
        </is>
      </c>
      <c r="B21" s="6" t="n">
        <v>2</v>
      </c>
    </row>
    <row r="22">
      <c r="A22" s="4" t="inlineStr">
        <is>
          <t>Lease renewal term</t>
        </is>
      </c>
      <c r="B22" s="4" t="inlineStr">
        <is>
          <t>10 years</t>
        </is>
      </c>
    </row>
    <row r="23">
      <c r="A23" s="4" t="inlineStr">
        <is>
          <t>Distribution Facilities</t>
        </is>
      </c>
    </row>
    <row r="24">
      <c r="A24" s="3" t="inlineStr">
        <is>
          <t>Lessee, Lease, Description [Line Items]</t>
        </is>
      </c>
    </row>
    <row r="25">
      <c r="A25" s="4" t="inlineStr">
        <is>
          <t>Initial lease term</t>
        </is>
      </c>
      <c r="B25" s="4" t="inlineStr">
        <is>
          <t>5 years</t>
        </is>
      </c>
    </row>
    <row r="26">
      <c r="A26" s="4" t="inlineStr">
        <is>
          <t>Lease renewal term</t>
        </is>
      </c>
      <c r="B26" s="4" t="inlineStr">
        <is>
          <t>5 years</t>
        </is>
      </c>
    </row>
    <row r="27">
      <c r="A27" s="4" t="inlineStr">
        <is>
          <t>Minimum</t>
        </is>
      </c>
    </row>
    <row r="28">
      <c r="A28" s="3" t="inlineStr">
        <is>
          <t>Lessee, Lease, Description [Line Items]</t>
        </is>
      </c>
    </row>
    <row r="29">
      <c r="A29" s="4" t="inlineStr">
        <is>
          <t>Sublease, term of contract</t>
        </is>
      </c>
      <c r="B29" s="4" t="inlineStr">
        <is>
          <t>5 years</t>
        </is>
      </c>
    </row>
    <row r="30">
      <c r="A30" s="4" t="inlineStr">
        <is>
          <t>Term extensions for leases in exchange for deferrals or abatements</t>
        </is>
      </c>
      <c r="B30" s="4" t="inlineStr">
        <is>
          <t>3 months</t>
        </is>
      </c>
    </row>
    <row r="31">
      <c r="A31" s="4" t="inlineStr">
        <is>
          <t>Minimum | Distribution Facilities</t>
        </is>
      </c>
    </row>
    <row r="32">
      <c r="A32" s="3" t="inlineStr">
        <is>
          <t>Lessee, Lease, Description [Line Items]</t>
        </is>
      </c>
    </row>
    <row r="33">
      <c r="A33" s="4" t="inlineStr">
        <is>
          <t>Number of renewal options | renewal_option</t>
        </is>
      </c>
      <c r="B33" s="6" t="n">
        <v>2</v>
      </c>
    </row>
    <row r="34">
      <c r="A34" s="4" t="inlineStr">
        <is>
          <t>Minimum | Office Space</t>
        </is>
      </c>
    </row>
    <row r="35">
      <c r="A35" s="3" t="inlineStr">
        <is>
          <t>Lessee, Lease, Description [Line Items]</t>
        </is>
      </c>
    </row>
    <row r="36">
      <c r="A36" s="4" t="inlineStr">
        <is>
          <t>Initial lease term</t>
        </is>
      </c>
      <c r="B36" s="4" t="inlineStr">
        <is>
          <t>2 years</t>
        </is>
      </c>
    </row>
    <row r="37">
      <c r="A37" s="4" t="inlineStr">
        <is>
          <t>Maximum</t>
        </is>
      </c>
    </row>
    <row r="38">
      <c r="A38" s="3" t="inlineStr">
        <is>
          <t>Lessee, Lease, Description [Line Items]</t>
        </is>
      </c>
    </row>
    <row r="39">
      <c r="A39" s="4" t="inlineStr">
        <is>
          <t>Sublease, term of contract</t>
        </is>
      </c>
      <c r="B39" s="4" t="inlineStr">
        <is>
          <t>7 years</t>
        </is>
      </c>
    </row>
    <row r="40">
      <c r="A40" s="4" t="inlineStr">
        <is>
          <t>Term extensions for leases in exchange for deferrals or abatements</t>
        </is>
      </c>
      <c r="B40" s="4" t="inlineStr">
        <is>
          <t>50 months</t>
        </is>
      </c>
    </row>
    <row r="41">
      <c r="A41" s="4" t="inlineStr">
        <is>
          <t>Maximum | Distribution Facilities</t>
        </is>
      </c>
    </row>
    <row r="42">
      <c r="A42" s="3" t="inlineStr">
        <is>
          <t>Lessee, Lease, Description [Line Items]</t>
        </is>
      </c>
    </row>
    <row r="43">
      <c r="A43" s="4" t="inlineStr">
        <is>
          <t>Number of renewal options | renewal_option</t>
        </is>
      </c>
      <c r="B43" s="6" t="n">
        <v>3</v>
      </c>
    </row>
    <row r="44">
      <c r="A44" s="4" t="inlineStr">
        <is>
          <t>Maximum | Office Space</t>
        </is>
      </c>
    </row>
    <row r="45">
      <c r="A45" s="3" t="inlineStr">
        <is>
          <t>Lessee, Lease, Description [Line Items]</t>
        </is>
      </c>
    </row>
    <row r="46">
      <c r="A46" s="4" t="inlineStr">
        <is>
          <t>Initial lease term</t>
        </is>
      </c>
      <c r="B46" s="4" t="inlineStr">
        <is>
          <t>13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27, 2020</t>
        </is>
      </c>
      <c r="C2" s="2" t="inlineStr">
        <is>
          <t>Dec. 29, 2019</t>
        </is>
      </c>
    </row>
    <row r="3">
      <c r="A3" s="3" t="inlineStr">
        <is>
          <t>Finance lease cost:</t>
        </is>
      </c>
    </row>
    <row r="4">
      <c r="A4" s="4" t="inlineStr">
        <is>
          <t>Amortization of ROU assets</t>
        </is>
      </c>
      <c r="B4" s="5" t="n">
        <v>131</v>
      </c>
      <c r="C4" s="5" t="n">
        <v>313</v>
      </c>
    </row>
    <row r="5">
      <c r="A5" s="4" t="inlineStr">
        <is>
          <t>Interest on lease liabilities</t>
        </is>
      </c>
      <c r="B5" s="6" t="n">
        <v>134</v>
      </c>
      <c r="C5" s="6" t="n">
        <v>114</v>
      </c>
    </row>
    <row r="6">
      <c r="A6" s="4" t="inlineStr">
        <is>
          <t>Operating lease cost</t>
        </is>
      </c>
      <c r="B6" s="6" t="n">
        <v>25542</v>
      </c>
      <c r="C6" s="6" t="n">
        <v>28649</v>
      </c>
    </row>
    <row r="7">
      <c r="A7" s="4" t="inlineStr">
        <is>
          <t>Short-term lease costs</t>
        </is>
      </c>
      <c r="B7" s="6" t="n">
        <v>128</v>
      </c>
      <c r="C7" s="6" t="n">
        <v>612</v>
      </c>
    </row>
    <row r="8">
      <c r="A8" s="4" t="inlineStr">
        <is>
          <t>Variable lease costs</t>
        </is>
      </c>
      <c r="B8" s="6" t="n">
        <v>4652</v>
      </c>
      <c r="C8" s="6" t="n">
        <v>7180</v>
      </c>
    </row>
    <row r="9">
      <c r="A9" s="4" t="inlineStr">
        <is>
          <t>Sublease income</t>
        </is>
      </c>
      <c r="B9" s="6" t="n">
        <v>-2771</v>
      </c>
      <c r="C9" s="6" t="n">
        <v>-3259</v>
      </c>
    </row>
    <row r="10">
      <c r="A10" s="4" t="inlineStr">
        <is>
          <t>Total lease cost</t>
        </is>
      </c>
      <c r="B10" s="5" t="n">
        <v>27816</v>
      </c>
      <c r="C10" s="5" t="n">
        <v>336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7, 2020</t>
        </is>
      </c>
      <c r="C1" s="2" t="inlineStr">
        <is>
          <t>Dec. 29,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00000000</v>
      </c>
      <c r="C8" s="6" t="n">
        <v>300000000</v>
      </c>
    </row>
    <row r="9">
      <c r="A9" s="4" t="inlineStr">
        <is>
          <t>Common stock, shares issued (in shares)</t>
        </is>
      </c>
      <c r="B9" s="6" t="n">
        <v>38524000</v>
      </c>
      <c r="C9" s="6" t="n">
        <v>38017000</v>
      </c>
    </row>
    <row r="10">
      <c r="A10" s="4" t="inlineStr">
        <is>
          <t>Common stock, shares outstanding (in shares)</t>
        </is>
      </c>
      <c r="B10" s="6" t="n">
        <v>36570000</v>
      </c>
      <c r="C10" s="6" t="n">
        <v>36064000</v>
      </c>
    </row>
    <row r="11">
      <c r="A11" s="4" t="inlineStr">
        <is>
          <t>Treasury stock, shares (in shares)</t>
        </is>
      </c>
      <c r="B11" s="6" t="n">
        <v>1954000</v>
      </c>
      <c r="C11" s="6" t="n">
        <v>19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7, 2020</t>
        </is>
      </c>
      <c r="C2" s="2" t="inlineStr">
        <is>
          <t>Dec. 29, 2019</t>
        </is>
      </c>
      <c r="D2" s="2" t="inlineStr">
        <is>
          <t>Dec. 30, 2018</t>
        </is>
      </c>
    </row>
    <row r="3">
      <c r="A3" s="3" t="inlineStr">
        <is>
          <t>Cash paid for amounts included in the measurement of lease liabilities:</t>
        </is>
      </c>
    </row>
    <row r="4">
      <c r="A4" s="4" t="inlineStr">
        <is>
          <t>Operating cash flows used for operating leases</t>
        </is>
      </c>
      <c r="B4" s="5" t="n">
        <v>39908</v>
      </c>
      <c r="C4" s="5" t="n">
        <v>29848</v>
      </c>
    </row>
    <row r="5">
      <c r="A5" s="4" t="inlineStr">
        <is>
          <t>Operating cash flows used for finance leases</t>
        </is>
      </c>
      <c r="B5" s="6" t="n">
        <v>0</v>
      </c>
      <c r="C5" s="6" t="n">
        <v>109</v>
      </c>
    </row>
    <row r="6">
      <c r="A6" s="4" t="inlineStr">
        <is>
          <t>Financing cash flows used for finance leases</t>
        </is>
      </c>
      <c r="B6" s="6" t="n">
        <v>7036</v>
      </c>
      <c r="C6" s="6" t="n">
        <v>305</v>
      </c>
      <c r="D6" s="5" t="n">
        <v>259</v>
      </c>
    </row>
    <row r="7">
      <c r="A7" s="4" t="inlineStr">
        <is>
          <t>ROU assets obtained in exchange for new operating lease liabilities</t>
        </is>
      </c>
      <c r="B7" s="5" t="n">
        <v>4329</v>
      </c>
      <c r="C7" s="5" t="n">
        <v>4830</v>
      </c>
    </row>
    <row r="8">
      <c r="A8" s="4" t="inlineStr">
        <is>
          <t>Weighted average remaining lease term - operating leases (in years)</t>
        </is>
      </c>
      <c r="B8" s="4" t="inlineStr">
        <is>
          <t>3 years 9 months 18 days</t>
        </is>
      </c>
    </row>
    <row r="9">
      <c r="A9" s="4" t="inlineStr">
        <is>
          <t>Weighted average discount rate - operating leases</t>
        </is>
      </c>
      <c r="B9" s="4" t="inlineStr">
        <is>
          <t>3.9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27, 2020USD ($)</t>
        </is>
      </c>
    </row>
    <row r="2">
      <c r="A2" s="3" t="inlineStr">
        <is>
          <t>Operating Leases</t>
        </is>
      </c>
    </row>
    <row r="3">
      <c r="A3" s="4" t="inlineStr">
        <is>
          <t>2021</t>
        </is>
      </c>
      <c r="B3" s="5" t="n">
        <v>25858</v>
      </c>
    </row>
    <row r="4">
      <c r="A4" s="4" t="inlineStr">
        <is>
          <t>2022</t>
        </is>
      </c>
      <c r="B4" s="6" t="n">
        <v>21208</v>
      </c>
    </row>
    <row r="5">
      <c r="A5" s="4" t="inlineStr">
        <is>
          <t>2023</t>
        </is>
      </c>
      <c r="B5" s="6" t="n">
        <v>11454</v>
      </c>
    </row>
    <row r="6">
      <c r="A6" s="4" t="inlineStr">
        <is>
          <t>2024</t>
        </is>
      </c>
      <c r="B6" s="6" t="n">
        <v>4010</v>
      </c>
    </row>
    <row r="7">
      <c r="A7" s="4" t="inlineStr">
        <is>
          <t>2025</t>
        </is>
      </c>
      <c r="B7" s="6" t="n">
        <v>3187</v>
      </c>
    </row>
    <row r="8">
      <c r="A8" s="4" t="inlineStr">
        <is>
          <t>Thereafter</t>
        </is>
      </c>
      <c r="B8" s="6" t="n">
        <v>13924</v>
      </c>
    </row>
    <row r="9">
      <c r="A9" s="4" t="inlineStr">
        <is>
          <t>Total future lease payments</t>
        </is>
      </c>
      <c r="B9" s="6" t="n">
        <v>79641</v>
      </c>
    </row>
    <row r="10">
      <c r="A10" s="4" t="inlineStr">
        <is>
          <t>Less: Imputed interest</t>
        </is>
      </c>
      <c r="B10" s="6" t="n">
        <v>6545</v>
      </c>
    </row>
    <row r="11">
      <c r="A11" s="4" t="inlineStr">
        <is>
          <t>Net future minimum lease payments</t>
        </is>
      </c>
      <c r="B11" s="5" t="n">
        <v>730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Revenue, Initial Application Period Cumulative Effect Transition [Line Items]</t>
        </is>
      </c>
    </row>
    <row r="4">
      <c r="A4" s="4" t="inlineStr">
        <is>
          <t>Operating revenues</t>
        </is>
      </c>
      <c r="B4" s="5" t="n">
        <v>192650</v>
      </c>
      <c r="C4" s="5" t="n">
        <v>175470</v>
      </c>
      <c r="D4" s="5" t="n">
        <v>171689</v>
      </c>
      <c r="E4" s="5" t="n">
        <v>206441</v>
      </c>
      <c r="F4" s="5" t="n">
        <v>239344</v>
      </c>
      <c r="G4" s="5" t="n">
        <v>226685</v>
      </c>
      <c r="H4" s="5" t="n">
        <v>242006</v>
      </c>
      <c r="I4" s="5" t="n">
        <v>237742</v>
      </c>
      <c r="J4" s="5" t="n">
        <v>746250</v>
      </c>
      <c r="K4" s="5" t="n">
        <v>945777</v>
      </c>
      <c r="L4" s="5" t="n">
        <v>1005662</v>
      </c>
    </row>
    <row r="5">
      <c r="A5" s="4" t="inlineStr">
        <is>
          <t>Advertising</t>
        </is>
      </c>
    </row>
    <row r="6">
      <c r="A6" s="3" t="inlineStr">
        <is>
          <t>Revenue, Initial Application Period Cumulative Effect Transition [Line Items]</t>
        </is>
      </c>
    </row>
    <row r="7">
      <c r="A7" s="4" t="inlineStr">
        <is>
          <t>Operating revenues</t>
        </is>
      </c>
      <c r="J7" s="6" t="n">
        <v>261179</v>
      </c>
      <c r="K7" s="6" t="n">
        <v>399300</v>
      </c>
      <c r="L7" s="6" t="n">
        <v>453866</v>
      </c>
    </row>
    <row r="8">
      <c r="A8" s="4" t="inlineStr">
        <is>
          <t>Advertising | Print</t>
        </is>
      </c>
    </row>
    <row r="9">
      <c r="A9" s="3" t="inlineStr">
        <is>
          <t>Revenue, Initial Application Period Cumulative Effect Transition [Line Items]</t>
        </is>
      </c>
    </row>
    <row r="10">
      <c r="A10" s="4" t="inlineStr">
        <is>
          <t>Operating revenues</t>
        </is>
      </c>
      <c r="J10" s="6" t="n">
        <v>190527</v>
      </c>
      <c r="K10" s="6" t="n">
        <v>307116</v>
      </c>
      <c r="L10" s="6" t="n">
        <v>356301</v>
      </c>
    </row>
    <row r="11">
      <c r="A11" s="4" t="inlineStr">
        <is>
          <t>Advertising | Digital</t>
        </is>
      </c>
    </row>
    <row r="12">
      <c r="A12" s="3" t="inlineStr">
        <is>
          <t>Revenue, Initial Application Period Cumulative Effect Transition [Line Items]</t>
        </is>
      </c>
    </row>
    <row r="13">
      <c r="A13" s="4" t="inlineStr">
        <is>
          <t>Operating revenues</t>
        </is>
      </c>
      <c r="J13" s="6" t="n">
        <v>70652</v>
      </c>
      <c r="K13" s="6" t="n">
        <v>92184</v>
      </c>
      <c r="L13" s="6" t="n">
        <v>97565</v>
      </c>
    </row>
    <row r="14">
      <c r="A14" s="4" t="inlineStr">
        <is>
          <t>Circulation</t>
        </is>
      </c>
    </row>
    <row r="15">
      <c r="A15" s="3" t="inlineStr">
        <is>
          <t>Revenue, Initial Application Period Cumulative Effect Transition [Line Items]</t>
        </is>
      </c>
    </row>
    <row r="16">
      <c r="A16" s="4" t="inlineStr">
        <is>
          <t>Operating revenues</t>
        </is>
      </c>
      <c r="J16" s="6" t="n">
        <v>353289</v>
      </c>
      <c r="K16" s="6" t="n">
        <v>365852</v>
      </c>
      <c r="L16" s="6" t="n">
        <v>368235</v>
      </c>
    </row>
    <row r="17">
      <c r="A17" s="4" t="inlineStr">
        <is>
          <t>Circulation | Print</t>
        </is>
      </c>
    </row>
    <row r="18">
      <c r="A18" s="3" t="inlineStr">
        <is>
          <t>Revenue, Initial Application Period Cumulative Effect Transition [Line Items]</t>
        </is>
      </c>
    </row>
    <row r="19">
      <c r="A19" s="4" t="inlineStr">
        <is>
          <t>Operating revenues</t>
        </is>
      </c>
      <c r="J19" s="6" t="n">
        <v>307724</v>
      </c>
      <c r="K19" s="6" t="n">
        <v>336835</v>
      </c>
      <c r="L19" s="6" t="n">
        <v>349897</v>
      </c>
    </row>
    <row r="20">
      <c r="A20" s="4" t="inlineStr">
        <is>
          <t>Circulation | Digital</t>
        </is>
      </c>
    </row>
    <row r="21">
      <c r="A21" s="3" t="inlineStr">
        <is>
          <t>Revenue, Initial Application Period Cumulative Effect Transition [Line Items]</t>
        </is>
      </c>
    </row>
    <row r="22">
      <c r="A22" s="4" t="inlineStr">
        <is>
          <t>Operating revenues</t>
        </is>
      </c>
      <c r="J22" s="6" t="n">
        <v>45565</v>
      </c>
      <c r="K22" s="6" t="n">
        <v>29017</v>
      </c>
      <c r="L22" s="6" t="n">
        <v>18338</v>
      </c>
    </row>
    <row r="23">
      <c r="A23" s="4" t="inlineStr">
        <is>
          <t>Commercial print &amp; delivery</t>
        </is>
      </c>
    </row>
    <row r="24">
      <c r="A24" s="3" t="inlineStr">
        <is>
          <t>Revenue, Initial Application Period Cumulative Effect Transition [Line Items]</t>
        </is>
      </c>
    </row>
    <row r="25">
      <c r="A25" s="4" t="inlineStr">
        <is>
          <t>Operating revenues</t>
        </is>
      </c>
      <c r="J25" s="6" t="n">
        <v>73725</v>
      </c>
      <c r="K25" s="6" t="n">
        <v>93944</v>
      </c>
      <c r="L25" s="6" t="n">
        <v>102669</v>
      </c>
    </row>
    <row r="26">
      <c r="A26" s="4" t="inlineStr">
        <is>
          <t>Direct mail</t>
        </is>
      </c>
    </row>
    <row r="27">
      <c r="A27" s="3" t="inlineStr">
        <is>
          <t>Revenue, Initial Application Period Cumulative Effect Transition [Line Items]</t>
        </is>
      </c>
    </row>
    <row r="28">
      <c r="A28" s="4" t="inlineStr">
        <is>
          <t>Operating revenues</t>
        </is>
      </c>
      <c r="J28" s="6" t="n">
        <v>23764</v>
      </c>
      <c r="K28" s="6" t="n">
        <v>35613</v>
      </c>
      <c r="L28" s="6" t="n">
        <v>32348</v>
      </c>
    </row>
    <row r="29">
      <c r="A29" s="4" t="inlineStr">
        <is>
          <t>Content syndication &amp; other</t>
        </is>
      </c>
    </row>
    <row r="30">
      <c r="A30" s="3" t="inlineStr">
        <is>
          <t>Revenue, Initial Application Period Cumulative Effect Transition [Line Items]</t>
        </is>
      </c>
    </row>
    <row r="31">
      <c r="A31" s="4" t="inlineStr">
        <is>
          <t>Operating revenues</t>
        </is>
      </c>
      <c r="J31" s="6" t="n">
        <v>34293</v>
      </c>
      <c r="K31" s="6" t="n">
        <v>51068</v>
      </c>
      <c r="L31" s="6" t="n">
        <v>48544</v>
      </c>
    </row>
    <row r="32">
      <c r="A32" s="4" t="inlineStr">
        <is>
          <t>Other</t>
        </is>
      </c>
    </row>
    <row r="33">
      <c r="A33" s="3" t="inlineStr">
        <is>
          <t>Revenue, Initial Application Period Cumulative Effect Transition [Line Items]</t>
        </is>
      </c>
    </row>
    <row r="34">
      <c r="A34" s="4" t="inlineStr">
        <is>
          <t>Operating revenues</t>
        </is>
      </c>
      <c r="J34" s="5" t="n">
        <v>131782</v>
      </c>
      <c r="K34" s="5" t="n">
        <v>180625</v>
      </c>
      <c r="L34" s="5" t="n">
        <v>18356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27, 2020</t>
        </is>
      </c>
      <c r="C2" s="2" t="inlineStr">
        <is>
          <t>Dec. 29, 2019</t>
        </is>
      </c>
    </row>
    <row r="3">
      <c r="A3" s="3" t="inlineStr">
        <is>
          <t>Revenue from Contract with Customer [Abstract]</t>
        </is>
      </c>
    </row>
    <row r="4">
      <c r="A4" s="4" t="inlineStr">
        <is>
          <t>Balance at the beginning</t>
        </is>
      </c>
      <c r="B4" s="5" t="n">
        <v>45277</v>
      </c>
      <c r="C4" s="5" t="n">
        <v>53970</v>
      </c>
    </row>
    <row r="5">
      <c r="A5" s="4" t="inlineStr">
        <is>
          <t>Additions</t>
        </is>
      </c>
      <c r="B5" s="6" t="n">
        <v>31843</v>
      </c>
      <c r="C5" s="6" t="n">
        <v>37730</v>
      </c>
    </row>
    <row r="6">
      <c r="A6" s="4" t="inlineStr">
        <is>
          <t>Deductions</t>
        </is>
      </c>
      <c r="B6" s="6" t="n">
        <v>-40579</v>
      </c>
      <c r="C6" s="6" t="n">
        <v>-46423</v>
      </c>
    </row>
    <row r="7">
      <c r="A7" s="4" t="inlineStr">
        <is>
          <t>Balance at the end</t>
        </is>
      </c>
      <c r="B7" s="5" t="n">
        <v>36541</v>
      </c>
      <c r="C7" s="5" t="n">
        <v>452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33" customWidth="1" min="3" max="3"/>
    <col width="37" customWidth="1" min="4" max="4"/>
  </cols>
  <sheetData>
    <row r="1">
      <c r="A1" s="1" t="inlineStr">
        <is>
          <t>CHANGES IN OPERATIONS - Narrative (Details) $ in Thousands</t>
        </is>
      </c>
      <c r="B1" s="2" t="inlineStr">
        <is>
          <t>3 Months Ended</t>
        </is>
      </c>
      <c r="C1" s="2" t="inlineStr">
        <is>
          <t>12 Months Ended</t>
        </is>
      </c>
    </row>
    <row r="2">
      <c r="B2" s="2" t="inlineStr">
        <is>
          <t>Dec. 30, 2018position</t>
        </is>
      </c>
      <c r="C2" s="2" t="inlineStr">
        <is>
          <t>Dec. 27, 2020USD ($)positionyear</t>
        </is>
      </c>
      <c r="D2" s="2" t="inlineStr">
        <is>
          <t>Dec. 29, 2019USD ($)employeeposition</t>
        </is>
      </c>
    </row>
    <row r="3">
      <c r="A3" s="3" t="inlineStr">
        <is>
          <t>Restructuring Cost and Reserve [Line Items]</t>
        </is>
      </c>
    </row>
    <row r="4">
      <c r="A4" s="4" t="inlineStr">
        <is>
          <t>Severance and related expenses</t>
        </is>
      </c>
      <c r="C4" s="5" t="n">
        <v>30551</v>
      </c>
      <c r="D4" s="5" t="n">
        <v>8482</v>
      </c>
    </row>
    <row r="5">
      <c r="A5" s="4" t="inlineStr">
        <is>
          <t>Employee Severance</t>
        </is>
      </c>
    </row>
    <row r="6">
      <c r="A6" s="3" t="inlineStr">
        <is>
          <t>Restructuring Cost and Reserve [Line Items]</t>
        </is>
      </c>
    </row>
    <row r="7">
      <c r="A7" s="4" t="inlineStr">
        <is>
          <t>Reductions in staffing levels in operations | position</t>
        </is>
      </c>
      <c r="C7" s="6" t="n">
        <v>855</v>
      </c>
    </row>
    <row r="8">
      <c r="A8" s="4" t="inlineStr">
        <is>
          <t>Severance and related expenses</t>
        </is>
      </c>
      <c r="C8" s="5" t="n">
        <v>30600</v>
      </c>
    </row>
    <row r="9">
      <c r="A9" s="4" t="inlineStr">
        <is>
          <t>Employee Severance | 2020 Voluntary Severance Incentive Plan</t>
        </is>
      </c>
    </row>
    <row r="10">
      <c r="A10" s="3" t="inlineStr">
        <is>
          <t>Restructuring Cost and Reserve [Line Items]</t>
        </is>
      </c>
    </row>
    <row r="11">
      <c r="A11" s="4" t="inlineStr">
        <is>
          <t>Reductions in staffing levels in operations | position</t>
        </is>
      </c>
      <c r="C11" s="6" t="n">
        <v>214</v>
      </c>
    </row>
    <row r="12">
      <c r="A12" s="4" t="inlineStr">
        <is>
          <t>Minimum years of service required for enhanced separation benefits | year</t>
        </is>
      </c>
      <c r="C12" s="6" t="n">
        <v>8</v>
      </c>
    </row>
    <row r="13">
      <c r="A13" s="4" t="inlineStr">
        <is>
          <t>Employee Severance | Printing And Packaging Outsourcing</t>
        </is>
      </c>
    </row>
    <row r="14">
      <c r="A14" s="3" t="inlineStr">
        <is>
          <t>Restructuring Cost and Reserve [Line Items]</t>
        </is>
      </c>
    </row>
    <row r="15">
      <c r="A15" s="4" t="inlineStr">
        <is>
          <t>Reductions in staffing levels in operations | position</t>
        </is>
      </c>
      <c r="C15" s="6" t="n">
        <v>291</v>
      </c>
    </row>
    <row r="16">
      <c r="A16" s="4" t="inlineStr">
        <is>
          <t>Separation of Former CEO</t>
        </is>
      </c>
    </row>
    <row r="17">
      <c r="A17" s="3" t="inlineStr">
        <is>
          <t>Restructuring Cost and Reserve [Line Items]</t>
        </is>
      </c>
    </row>
    <row r="18">
      <c r="A18" s="4" t="inlineStr">
        <is>
          <t>Severance and related expenses</t>
        </is>
      </c>
      <c r="C18" s="5" t="n">
        <v>600</v>
      </c>
    </row>
    <row r="19">
      <c r="A19" s="4" t="inlineStr">
        <is>
          <t>Employee Severance and Separation of Executives</t>
        </is>
      </c>
    </row>
    <row r="20">
      <c r="A20" s="3" t="inlineStr">
        <is>
          <t>Restructuring Cost and Reserve [Line Items]</t>
        </is>
      </c>
    </row>
    <row r="21">
      <c r="A21" s="4" t="inlineStr">
        <is>
          <t>Reductions in staffing levels in operations | position</t>
        </is>
      </c>
      <c r="D21" s="6" t="n">
        <v>138</v>
      </c>
    </row>
    <row r="22">
      <c r="A22" s="4" t="inlineStr">
        <is>
          <t>Severance and related expenses</t>
        </is>
      </c>
      <c r="D22" s="5" t="n">
        <v>8500</v>
      </c>
    </row>
    <row r="23">
      <c r="A23" s="4" t="inlineStr">
        <is>
          <t>Employee Severance and Separation of Executives | 2018 Voluntary Severance Incentive Plan</t>
        </is>
      </c>
    </row>
    <row r="24">
      <c r="A24" s="3" t="inlineStr">
        <is>
          <t>Restructuring Cost and Reserve [Line Items]</t>
        </is>
      </c>
    </row>
    <row r="25">
      <c r="A25" s="4" t="inlineStr">
        <is>
          <t>Reductions in staffing levels in operations | position</t>
        </is>
      </c>
      <c r="B25" s="6" t="n">
        <v>23</v>
      </c>
    </row>
    <row r="26">
      <c r="A26" s="4" t="inlineStr">
        <is>
          <t>Separation of CEO and Executives</t>
        </is>
      </c>
    </row>
    <row r="27">
      <c r="A27" s="3" t="inlineStr">
        <is>
          <t>Restructuring Cost and Reserve [Line Items]</t>
        </is>
      </c>
    </row>
    <row r="28">
      <c r="A28" s="4" t="inlineStr">
        <is>
          <t>Severance and related expenses</t>
        </is>
      </c>
      <c r="D28" s="6" t="n">
        <v>4000</v>
      </c>
    </row>
    <row r="29">
      <c r="A29" s="4" t="inlineStr">
        <is>
          <t>Accelerated stock-based compensation expense</t>
        </is>
      </c>
      <c r="D29" s="5" t="n">
        <v>1500</v>
      </c>
    </row>
    <row r="30">
      <c r="A30" s="4" t="inlineStr">
        <is>
          <t>Separation of CEO and Executives | Senior Executive</t>
        </is>
      </c>
    </row>
    <row r="31">
      <c r="A31" s="3" t="inlineStr">
        <is>
          <t>Restructuring Cost and Reserve [Line Items]</t>
        </is>
      </c>
    </row>
    <row r="32">
      <c r="A32" s="4" t="inlineStr">
        <is>
          <t>Reductions in staffing levels in operations | employee</t>
        </is>
      </c>
      <c r="D32" s="6" t="n">
        <v>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OPERATIONS - Summary of Severance Accrual Activity (Details) - USD ($) $ in Thousands</t>
        </is>
      </c>
      <c r="B1" s="2" t="inlineStr">
        <is>
          <t>12 Months Ended</t>
        </is>
      </c>
    </row>
    <row r="2">
      <c r="B2" s="2" t="inlineStr">
        <is>
          <t>Dec. 27, 2020</t>
        </is>
      </c>
      <c r="C2" s="2" t="inlineStr">
        <is>
          <t>Dec. 29, 2019</t>
        </is>
      </c>
    </row>
    <row r="3">
      <c r="A3" s="3" t="inlineStr">
        <is>
          <t>Restructuring Reserve [Roll Forward]</t>
        </is>
      </c>
    </row>
    <row r="4">
      <c r="A4" s="4" t="inlineStr">
        <is>
          <t>Balance at beginning of period</t>
        </is>
      </c>
      <c r="B4" s="5" t="n">
        <v>2580</v>
      </c>
      <c r="C4" s="5" t="n">
        <v>28845</v>
      </c>
    </row>
    <row r="5">
      <c r="A5" s="4" t="inlineStr">
        <is>
          <t>Provision</t>
        </is>
      </c>
      <c r="B5" s="6" t="n">
        <v>30551</v>
      </c>
      <c r="C5" s="6" t="n">
        <v>8482</v>
      </c>
    </row>
    <row r="6">
      <c r="A6" s="4" t="inlineStr">
        <is>
          <t>Payments</t>
        </is>
      </c>
      <c r="B6" s="6" t="n">
        <v>-24810</v>
      </c>
      <c r="C6" s="6" t="n">
        <v>-34747</v>
      </c>
    </row>
    <row r="7">
      <c r="A7" s="4" t="inlineStr">
        <is>
          <t>Balance at end of period</t>
        </is>
      </c>
      <c r="B7" s="5" t="n">
        <v>8321</v>
      </c>
      <c r="C7" s="5" t="n">
        <v>25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Transition Services Agreement (Details) - USD ($) $ in Thousands</t>
        </is>
      </c>
      <c r="B1" s="2" t="inlineStr">
        <is>
          <t>Jun. 18, 2018</t>
        </is>
      </c>
      <c r="C1" s="2" t="inlineStr">
        <is>
          <t>Dec. 27, 2020</t>
        </is>
      </c>
      <c r="D1" s="2" t="inlineStr">
        <is>
          <t>Sep. 27, 2020</t>
        </is>
      </c>
      <c r="E1" s="2" t="inlineStr">
        <is>
          <t>Jun. 28, 2020</t>
        </is>
      </c>
      <c r="F1" s="2" t="inlineStr">
        <is>
          <t>Mar. 29, 2020</t>
        </is>
      </c>
      <c r="G1" s="2" t="inlineStr">
        <is>
          <t>Dec. 29, 2019</t>
        </is>
      </c>
      <c r="H1" s="2" t="inlineStr">
        <is>
          <t>Sep. 29, 2019</t>
        </is>
      </c>
      <c r="I1" s="2" t="inlineStr">
        <is>
          <t>Jun. 30, 2019</t>
        </is>
      </c>
      <c r="J1" s="2" t="inlineStr">
        <is>
          <t>Mar. 31, 2019</t>
        </is>
      </c>
      <c r="K1" s="2" t="inlineStr">
        <is>
          <t>Dec. 27, 2020</t>
        </is>
      </c>
      <c r="L1" s="2" t="inlineStr">
        <is>
          <t>Dec. 29, 2019</t>
        </is>
      </c>
      <c r="M1" s="2" t="inlineStr">
        <is>
          <t>Dec. 30, 2018</t>
        </is>
      </c>
    </row>
    <row r="2">
      <c r="A2" s="3" t="inlineStr">
        <is>
          <t>Summary of Activity in the Transition Services Agreement [Roll Forward]</t>
        </is>
      </c>
    </row>
    <row r="3">
      <c r="A3" s="4" t="inlineStr">
        <is>
          <t>Operating revenues</t>
        </is>
      </c>
      <c r="C3" s="5" t="n">
        <v>192650</v>
      </c>
      <c r="D3" s="5" t="n">
        <v>175470</v>
      </c>
      <c r="E3" s="5" t="n">
        <v>171689</v>
      </c>
      <c r="F3" s="5" t="n">
        <v>206441</v>
      </c>
      <c r="G3" s="5" t="n">
        <v>239344</v>
      </c>
      <c r="H3" s="5" t="n">
        <v>226685</v>
      </c>
      <c r="I3" s="5" t="n">
        <v>242006</v>
      </c>
      <c r="J3" s="5" t="n">
        <v>237742</v>
      </c>
      <c r="K3" s="5" t="n">
        <v>746250</v>
      </c>
      <c r="L3" s="5" t="n">
        <v>945777</v>
      </c>
      <c r="M3" s="5" t="n">
        <v>1005662</v>
      </c>
    </row>
    <row r="4">
      <c r="A4" s="4" t="inlineStr">
        <is>
          <t>Transaction Services Agreement</t>
        </is>
      </c>
    </row>
    <row r="5">
      <c r="A5" s="3" t="inlineStr">
        <is>
          <t>Related Party Transaction [Line Items]</t>
        </is>
      </c>
    </row>
    <row r="6">
      <c r="A6" s="4" t="inlineStr">
        <is>
          <t>Transition services agreement, term</t>
        </is>
      </c>
      <c r="B6" s="4" t="inlineStr">
        <is>
          <t>12 months</t>
        </is>
      </c>
    </row>
    <row r="7">
      <c r="A7" s="4" t="inlineStr">
        <is>
          <t>Nant Media | Transaction Services Agreement</t>
        </is>
      </c>
    </row>
    <row r="8">
      <c r="A8" s="3" t="inlineStr">
        <is>
          <t>Summary of Activity in the Transition Services Agreement [Roll Forward]</t>
        </is>
      </c>
    </row>
    <row r="9">
      <c r="A9" s="4" t="inlineStr">
        <is>
          <t>Accounts receivable from NantMedia beginning balance</t>
        </is>
      </c>
      <c r="F9" s="5" t="n">
        <v>6118</v>
      </c>
      <c r="J9" s="5" t="n">
        <v>17909</v>
      </c>
      <c r="K9" s="6" t="n">
        <v>6118</v>
      </c>
      <c r="L9" s="6" t="n">
        <v>17909</v>
      </c>
    </row>
    <row r="10">
      <c r="A10" s="4" t="inlineStr">
        <is>
          <t>Accounts receivable balance from NantMedia</t>
        </is>
      </c>
      <c r="C10" s="5" t="n">
        <v>18</v>
      </c>
      <c r="G10" s="5" t="n">
        <v>6118</v>
      </c>
      <c r="K10" s="6" t="n">
        <v>18</v>
      </c>
      <c r="L10" s="6" t="n">
        <v>6118</v>
      </c>
      <c r="M10" s="5" t="n">
        <v>17909</v>
      </c>
    </row>
    <row r="11">
      <c r="A11" s="4" t="inlineStr">
        <is>
          <t>Nant Media | Revenue for TSA services</t>
        </is>
      </c>
    </row>
    <row r="12">
      <c r="A12" s="3" t="inlineStr">
        <is>
          <t>Summary of Activity in the Transition Services Agreement [Roll Forward]</t>
        </is>
      </c>
    </row>
    <row r="13">
      <c r="A13" s="4" t="inlineStr">
        <is>
          <t>Operating revenues</t>
        </is>
      </c>
      <c r="K13" s="6" t="n">
        <v>2497</v>
      </c>
      <c r="L13" s="6" t="n">
        <v>19473</v>
      </c>
    </row>
    <row r="14">
      <c r="A14" s="4" t="inlineStr">
        <is>
          <t>Nant Media | Reimbursable costs</t>
        </is>
      </c>
    </row>
    <row r="15">
      <c r="A15" s="3" t="inlineStr">
        <is>
          <t>Summary of Activity in the Transition Services Agreement [Roll Forward]</t>
        </is>
      </c>
    </row>
    <row r="16">
      <c r="A16" s="4" t="inlineStr">
        <is>
          <t>Amount of related party transaction</t>
        </is>
      </c>
      <c r="K16" s="6" t="n">
        <v>27252</v>
      </c>
      <c r="L16" s="6" t="n">
        <v>50610</v>
      </c>
    </row>
    <row r="17">
      <c r="A17" s="4" t="inlineStr">
        <is>
          <t>Nant Media | Amounts received for TSA services</t>
        </is>
      </c>
    </row>
    <row r="18">
      <c r="A18" s="3" t="inlineStr">
        <is>
          <t>Summary of Activity in the Transition Services Agreement [Roll Forward]</t>
        </is>
      </c>
    </row>
    <row r="19">
      <c r="A19" s="4" t="inlineStr">
        <is>
          <t>Amount of related party transaction</t>
        </is>
      </c>
      <c r="K19" s="6" t="n">
        <v>-3112</v>
      </c>
      <c r="L19" s="6" t="n">
        <v>-20583</v>
      </c>
    </row>
    <row r="20">
      <c r="A20" s="4" t="inlineStr">
        <is>
          <t>Nant Media | Amounts received for reimbursable costs</t>
        </is>
      </c>
    </row>
    <row r="21">
      <c r="A21" s="3" t="inlineStr">
        <is>
          <t>Summary of Activity in the Transition Services Agreement [Roll Forward]</t>
        </is>
      </c>
    </row>
    <row r="22">
      <c r="A22" s="4" t="inlineStr">
        <is>
          <t>Amount of related party transaction</t>
        </is>
      </c>
      <c r="K22" s="6" t="n">
        <v>-32312</v>
      </c>
      <c r="L22" s="6" t="n">
        <v>-63114</v>
      </c>
    </row>
    <row r="23">
      <c r="A23" s="4" t="inlineStr">
        <is>
          <t>Nant Media | Amounts reimbursed to Nant for amounts collected from third parties under commingled revenue contracts</t>
        </is>
      </c>
    </row>
    <row r="24">
      <c r="A24" s="3" t="inlineStr">
        <is>
          <t>Summary of Activity in the Transition Services Agreement [Roll Forward]</t>
        </is>
      </c>
    </row>
    <row r="25">
      <c r="A25" s="4" t="inlineStr">
        <is>
          <t>Amount of related party transaction</t>
        </is>
      </c>
      <c r="K25" s="6" t="n">
        <v>1179</v>
      </c>
      <c r="L25" s="6" t="n">
        <v>18371</v>
      </c>
    </row>
    <row r="26">
      <c r="A26" s="4" t="inlineStr">
        <is>
          <t>Nant Media | Amounts collected from third parties under commingled revenue contracts</t>
        </is>
      </c>
    </row>
    <row r="27">
      <c r="A27" s="3" t="inlineStr">
        <is>
          <t>Summary of Activity in the Transition Services Agreement [Roll Forward]</t>
        </is>
      </c>
    </row>
    <row r="28">
      <c r="A28" s="4" t="inlineStr">
        <is>
          <t>Amount of related party transaction</t>
        </is>
      </c>
      <c r="K28" s="5" t="n">
        <v>-1604</v>
      </c>
      <c r="L28" s="5" t="n">
        <v>-165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Merrick Consulting Agreement (Details) - USD ($) $ in Millions</t>
        </is>
      </c>
      <c r="B1" s="2" t="inlineStr">
        <is>
          <t>Dec. 20, 2017</t>
        </is>
      </c>
      <c r="C1" s="2" t="inlineStr">
        <is>
          <t>Jan. 31, 2018</t>
        </is>
      </c>
      <c r="D1" s="2" t="inlineStr">
        <is>
          <t>Dec. 30, 2018</t>
        </is>
      </c>
    </row>
    <row r="2">
      <c r="A2" s="4" t="inlineStr">
        <is>
          <t>Merrick Ventures, LLC | Tribune Publishing Company, LLC</t>
        </is>
      </c>
    </row>
    <row r="3">
      <c r="A3" s="3" t="inlineStr">
        <is>
          <t>Related Party Transaction [Line Items]</t>
        </is>
      </c>
    </row>
    <row r="4">
      <c r="A4" s="4" t="inlineStr">
        <is>
          <t>Initial payment to related party</t>
        </is>
      </c>
      <c r="C4" s="5" t="n">
        <v>5</v>
      </c>
    </row>
    <row r="5">
      <c r="A5" s="4" t="inlineStr">
        <is>
          <t>Related party expense</t>
        </is>
      </c>
      <c r="D5" s="9" t="n">
        <v>12.5</v>
      </c>
    </row>
    <row r="6">
      <c r="A6" s="4" t="inlineStr">
        <is>
          <t>Merrick Ventures, LLC | Tribune Publishing Company, LLC | Payment of legal fees</t>
        </is>
      </c>
    </row>
    <row r="7">
      <c r="A7" s="3" t="inlineStr">
        <is>
          <t>Related Party Transaction [Line Items]</t>
        </is>
      </c>
    </row>
    <row r="8">
      <c r="A8" s="4" t="inlineStr">
        <is>
          <t>Amount of related party transaction</t>
        </is>
      </c>
      <c r="D8" s="9" t="n">
        <v>0.3</v>
      </c>
    </row>
    <row r="9">
      <c r="A9" s="4" t="inlineStr">
        <is>
          <t>Merrick Ventures, LLC | Tribune Publishing Company, LLC | Aircraft Dry sublease agreement</t>
        </is>
      </c>
    </row>
    <row r="10">
      <c r="A10" s="3" t="inlineStr">
        <is>
          <t>Related Party Transaction [Line Items]</t>
        </is>
      </c>
    </row>
    <row r="11">
      <c r="A11" s="4" t="inlineStr">
        <is>
          <t>Amount of related party transaction</t>
        </is>
      </c>
      <c r="B11" s="5" t="n">
        <v>5</v>
      </c>
    </row>
    <row r="12">
      <c r="A12" s="4" t="inlineStr">
        <is>
          <t>Private placement | Merrick Media, LLC | Affiliated entity | Merrick Shares purchase agreement</t>
        </is>
      </c>
    </row>
    <row r="13">
      <c r="A13" s="3" t="inlineStr">
        <is>
          <t>Related Party Transaction [Line Items]</t>
        </is>
      </c>
    </row>
    <row r="14">
      <c r="A14" s="4" t="inlineStr">
        <is>
          <t>Sale of stock, lock-up period</t>
        </is>
      </c>
      <c r="B14"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ISCONTINUED OPERATIONS - Narrative (Details) - USD ($) $ in Thousands</t>
        </is>
      </c>
      <c r="B1" s="2" t="inlineStr">
        <is>
          <t>Dec. 29, 2020</t>
        </is>
      </c>
      <c r="C1" s="2" t="inlineStr">
        <is>
          <t>Dec. 11, 2020</t>
        </is>
      </c>
      <c r="D1" s="2" t="inlineStr">
        <is>
          <t>Jun. 18, 2018</t>
        </is>
      </c>
      <c r="E1" s="2" t="inlineStr">
        <is>
          <t>May 23, 2018</t>
        </is>
      </c>
      <c r="F1" s="2" t="inlineStr">
        <is>
          <t>Feb. 06, 2018</t>
        </is>
      </c>
      <c r="G1" s="2" t="inlineStr">
        <is>
          <t>Dec. 27, 2020</t>
        </is>
      </c>
      <c r="H1" s="2" t="inlineStr">
        <is>
          <t>Dec. 29, 2019</t>
        </is>
      </c>
      <c r="I1" s="2" t="inlineStr">
        <is>
          <t>Dec. 30, 2018</t>
        </is>
      </c>
    </row>
    <row r="2">
      <c r="A2" s="4" t="inlineStr">
        <is>
          <t>Private placement | Beneficial owner | Nant Rights purchase agreement | Dr. Soon-Shiong</t>
        </is>
      </c>
    </row>
    <row r="3">
      <c r="A3" s="3" t="inlineStr">
        <is>
          <t>Income Statement, Balance Sheet and Additional Disclosures by Disposal Groups, Including Discontinued Operations [Line Items]</t>
        </is>
      </c>
    </row>
    <row r="4">
      <c r="A4" s="4" t="inlineStr">
        <is>
          <t>Beneficial ownership by related party, common shares owned (in shares)</t>
        </is>
      </c>
      <c r="G4" s="6" t="n">
        <v>8743619</v>
      </c>
    </row>
    <row r="5">
      <c r="A5" s="4" t="inlineStr">
        <is>
          <t>Beneficial ownership by related party, percentage of common stock owned</t>
        </is>
      </c>
      <c r="G5" s="4" t="inlineStr">
        <is>
          <t>23.90%</t>
        </is>
      </c>
    </row>
    <row r="6">
      <c r="A6" s="4" t="inlineStr">
        <is>
          <t>BestReviews LLC</t>
        </is>
      </c>
    </row>
    <row r="7">
      <c r="A7" s="3" t="inlineStr">
        <is>
          <t>Income Statement, Balance Sheet and Additional Disclosures by Disposal Groups, Including Discontinued Operations [Line Items]</t>
        </is>
      </c>
    </row>
    <row r="8">
      <c r="A8" s="4" t="inlineStr">
        <is>
          <t>Equity interest acquired (as a percent)</t>
        </is>
      </c>
      <c r="F8" s="4" t="inlineStr">
        <is>
          <t>60.00%</t>
        </is>
      </c>
      <c r="I8" s="4" t="inlineStr">
        <is>
          <t>60.00%</t>
        </is>
      </c>
    </row>
    <row r="9">
      <c r="A9" s="4" t="inlineStr">
        <is>
          <t>Total purchase price</t>
        </is>
      </c>
      <c r="F9" s="5" t="n">
        <v>68300</v>
      </c>
    </row>
    <row r="10">
      <c r="A10" s="4" t="inlineStr">
        <is>
          <t>Cash portion of purchase price</t>
        </is>
      </c>
      <c r="F10" s="6" t="n">
        <v>33700</v>
      </c>
    </row>
    <row r="11">
      <c r="A11" s="4" t="inlineStr">
        <is>
          <t>Post-closing working capital adjustment</t>
        </is>
      </c>
      <c r="F11" s="6" t="n">
        <v>600</v>
      </c>
    </row>
    <row r="12">
      <c r="A12" s="4" t="inlineStr">
        <is>
          <t>Total purchase price in common stock</t>
        </is>
      </c>
      <c r="F12" s="5" t="n">
        <v>34600</v>
      </c>
    </row>
    <row r="13">
      <c r="A13" s="4" t="inlineStr">
        <is>
          <t>Right to purchase membership interest, percent</t>
        </is>
      </c>
      <c r="F13" s="4" t="inlineStr">
        <is>
          <t>40.00%</t>
        </is>
      </c>
    </row>
    <row r="14">
      <c r="A14" s="4" t="inlineStr">
        <is>
          <t>BestReviews LLC | Common Stock</t>
        </is>
      </c>
    </row>
    <row r="15">
      <c r="A15" s="3" t="inlineStr">
        <is>
          <t>Income Statement, Balance Sheet and Additional Disclosures by Disposal Groups, Including Discontinued Operations [Line Items]</t>
        </is>
      </c>
    </row>
    <row r="16">
      <c r="A16" s="4" t="inlineStr">
        <is>
          <t>Shares issued in acquisition (in shares)</t>
        </is>
      </c>
      <c r="F16" s="6" t="n">
        <v>1913438</v>
      </c>
    </row>
    <row r="17">
      <c r="A17" s="4" t="inlineStr">
        <is>
          <t>BestReviews LLC</t>
        </is>
      </c>
    </row>
    <row r="18">
      <c r="A18" s="3" t="inlineStr">
        <is>
          <t>Income Statement, Balance Sheet and Additional Disclosures by Disposal Groups, Including Discontinued Operations [Line Items]</t>
        </is>
      </c>
    </row>
    <row r="19">
      <c r="A19" s="4" t="inlineStr">
        <is>
          <t>Noncontrolling interest, ownership percentage by parent</t>
        </is>
      </c>
      <c r="C19" s="4" t="inlineStr">
        <is>
          <t>60.00%</t>
        </is>
      </c>
      <c r="G19" s="4" t="inlineStr">
        <is>
          <t>60.00%</t>
        </is>
      </c>
    </row>
    <row r="20">
      <c r="A20" s="4" t="inlineStr">
        <is>
          <t>Ownership percentage</t>
        </is>
      </c>
      <c r="G20" s="4" t="inlineStr">
        <is>
          <t>40.00%</t>
        </is>
      </c>
    </row>
    <row r="21">
      <c r="A21" s="4" t="inlineStr">
        <is>
          <t>BestReviews LLC | BR Holding Company</t>
        </is>
      </c>
    </row>
    <row r="22">
      <c r="A22" s="3" t="inlineStr">
        <is>
          <t>Income Statement, Balance Sheet and Additional Disclosures by Disposal Groups, Including Discontinued Operations [Line Items]</t>
        </is>
      </c>
    </row>
    <row r="23">
      <c r="A23" s="4" t="inlineStr">
        <is>
          <t>Noncontrolling interest, ownership percentage by parent</t>
        </is>
      </c>
      <c r="C23" s="4" t="inlineStr">
        <is>
          <t>40.00%</t>
        </is>
      </c>
      <c r="G23" s="4" t="inlineStr">
        <is>
          <t>40.00%</t>
        </is>
      </c>
    </row>
    <row r="24">
      <c r="A24" s="4" t="inlineStr">
        <is>
          <t>Tribune Publishing Company, LLC | BR Holding Company</t>
        </is>
      </c>
    </row>
    <row r="25">
      <c r="A25" s="3" t="inlineStr">
        <is>
          <t>Income Statement, Balance Sheet and Additional Disclosures by Disposal Groups, Including Discontinued Operations [Line Items]</t>
        </is>
      </c>
    </row>
    <row r="26">
      <c r="A26" s="4" t="inlineStr">
        <is>
          <t>Ownership percentage</t>
        </is>
      </c>
      <c r="G26" s="4" t="inlineStr">
        <is>
          <t>5.20%</t>
        </is>
      </c>
    </row>
    <row r="27">
      <c r="A27" s="4" t="inlineStr">
        <is>
          <t>Discontinued Operations</t>
        </is>
      </c>
    </row>
    <row r="28">
      <c r="A28" s="3" t="inlineStr">
        <is>
          <t>Income Statement, Balance Sheet and Additional Disclosures by Disposal Groups, Including Discontinued Operations [Line Items]</t>
        </is>
      </c>
    </row>
    <row r="29">
      <c r="A29" s="4" t="inlineStr">
        <is>
          <t>Gain on sale</t>
        </is>
      </c>
      <c r="G29" s="5" t="n">
        <v>0</v>
      </c>
      <c r="H29" s="5" t="n">
        <v>0</v>
      </c>
      <c r="I29" s="5" t="n">
        <v>404783</v>
      </c>
    </row>
    <row r="30">
      <c r="A30" s="4" t="inlineStr">
        <is>
          <t>BestReviews LLC | Discontinued Operations, Disposed of by Sale</t>
        </is>
      </c>
    </row>
    <row r="31">
      <c r="A31" s="3" t="inlineStr">
        <is>
          <t>Income Statement, Balance Sheet and Additional Disclosures by Disposal Groups, Including Discontinued Operations [Line Items]</t>
        </is>
      </c>
    </row>
    <row r="32">
      <c r="A32" s="4" t="inlineStr">
        <is>
          <t>Ownership percentage agreed upon for sale</t>
        </is>
      </c>
      <c r="C32" s="4" t="inlineStr">
        <is>
          <t>100.00%</t>
        </is>
      </c>
    </row>
    <row r="33">
      <c r="A33" s="4" t="inlineStr">
        <is>
          <t>California Properties | Discontinued Operations, Disposed of by Sale</t>
        </is>
      </c>
    </row>
    <row r="34">
      <c r="A34" s="3" t="inlineStr">
        <is>
          <t>Income Statement, Balance Sheet and Additional Disclosures by Disposal Groups, Including Discontinued Operations [Line Items]</t>
        </is>
      </c>
    </row>
    <row r="35">
      <c r="A35" s="4" t="inlineStr">
        <is>
          <t>Cash sales price</t>
        </is>
      </c>
      <c r="D35" s="5" t="n">
        <v>500000</v>
      </c>
    </row>
    <row r="36">
      <c r="A36" s="4" t="inlineStr">
        <is>
          <t>Post closing working capital payment</t>
        </is>
      </c>
      <c r="D36" s="6" t="n">
        <v>9700</v>
      </c>
    </row>
    <row r="37">
      <c r="A37" s="4" t="inlineStr">
        <is>
          <t>Gain on sale</t>
        </is>
      </c>
      <c r="D37" s="5" t="n">
        <v>404800</v>
      </c>
    </row>
    <row r="38">
      <c r="A38" s="4" t="inlineStr">
        <is>
          <t>Forsalebyowner.com | Discontinued Operations, Disposed of by Sale</t>
        </is>
      </c>
    </row>
    <row r="39">
      <c r="A39" s="3" t="inlineStr">
        <is>
          <t>Income Statement, Balance Sheet and Additional Disclosures by Disposal Groups, Including Discontinued Operations [Line Items]</t>
        </is>
      </c>
    </row>
    <row r="40">
      <c r="A40" s="4" t="inlineStr">
        <is>
          <t>Cash sales price</t>
        </is>
      </c>
      <c r="E40" s="5" t="n">
        <v>2500</v>
      </c>
    </row>
    <row r="41">
      <c r="A41" s="4" t="inlineStr">
        <is>
          <t>Post closing working capital payment</t>
        </is>
      </c>
      <c r="E41" s="6" t="n">
        <v>100</v>
      </c>
    </row>
    <row r="42">
      <c r="A42" s="4" t="inlineStr">
        <is>
          <t>Advertising sales commitment received</t>
        </is>
      </c>
      <c r="E42" s="5" t="n">
        <v>4500</v>
      </c>
    </row>
    <row r="43">
      <c r="A43" s="4" t="inlineStr">
        <is>
          <t>Term of advertising sales commitment</t>
        </is>
      </c>
      <c r="E43" s="4" t="inlineStr">
        <is>
          <t>2 years</t>
        </is>
      </c>
    </row>
    <row r="44">
      <c r="A44" s="4" t="inlineStr">
        <is>
          <t>Subsequent Event | BestReviews LLC | Discontinued Operations, Disposed of by Sale</t>
        </is>
      </c>
    </row>
    <row r="45">
      <c r="A45" s="3" t="inlineStr">
        <is>
          <t>Income Statement, Balance Sheet and Additional Disclosures by Disposal Groups, Including Discontinued Operations [Line Items]</t>
        </is>
      </c>
    </row>
    <row r="46">
      <c r="A46" s="4" t="inlineStr">
        <is>
          <t>Cash sales price</t>
        </is>
      </c>
      <c r="B46" s="5" t="n">
        <v>160000</v>
      </c>
    </row>
    <row r="47">
      <c r="A47" s="4" t="inlineStr">
        <is>
          <t>Post closing working capital payment</t>
        </is>
      </c>
      <c r="B47" s="5" t="n">
        <v>9400</v>
      </c>
    </row>
    <row r="48">
      <c r="A48" s="4" t="inlineStr">
        <is>
          <t>Percentage of cash sales price received</t>
        </is>
      </c>
      <c r="B48" s="4" t="inlineStr">
        <is>
          <t>60.00%</t>
        </is>
      </c>
    </row>
    <row r="49">
      <c r="A49" s="4" t="inlineStr">
        <is>
          <t>Cash received from sale of divestiture of businesses</t>
        </is>
      </c>
      <c r="B49" s="5" t="n">
        <v>99900</v>
      </c>
    </row>
    <row r="50">
      <c r="A50" s="4" t="inlineStr">
        <is>
          <t>Gain on sale</t>
        </is>
      </c>
      <c r="B50" s="5" t="n">
        <v>36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Earnings from Discontinued Operations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Operating expenses:</t>
        </is>
      </c>
    </row>
    <row r="4">
      <c r="A4" s="4" t="inlineStr">
        <is>
          <t>Income from discontinued operations, net of tax</t>
        </is>
      </c>
      <c r="B4" s="5" t="n">
        <v>1076</v>
      </c>
      <c r="C4" s="5" t="n">
        <v>5339</v>
      </c>
      <c r="D4" s="5" t="n">
        <v>3935</v>
      </c>
      <c r="E4" s="5" t="n">
        <v>4970</v>
      </c>
      <c r="F4" s="5" t="n">
        <v>14465</v>
      </c>
      <c r="G4" s="5" t="n">
        <v>-10331</v>
      </c>
      <c r="H4" s="5" t="n">
        <v>3525</v>
      </c>
      <c r="I4" s="5" t="n">
        <v>-773</v>
      </c>
      <c r="J4" s="5" t="n">
        <v>15320</v>
      </c>
      <c r="K4" s="5" t="n">
        <v>6886</v>
      </c>
      <c r="L4" s="5" t="n">
        <v>291294</v>
      </c>
    </row>
    <row r="5">
      <c r="A5" s="4" t="inlineStr">
        <is>
          <t>Income from discontinued operations, net of tax available to common stockholders</t>
        </is>
      </c>
      <c r="J5" s="6" t="n">
        <v>7482</v>
      </c>
      <c r="K5" s="6" t="n">
        <v>-23459</v>
      </c>
      <c r="L5" s="6" t="n">
        <v>290438</v>
      </c>
    </row>
    <row r="6">
      <c r="A6" s="4" t="inlineStr">
        <is>
          <t>Discontinued Operations</t>
        </is>
      </c>
    </row>
    <row r="7">
      <c r="A7" s="3" t="inlineStr">
        <is>
          <t>Income Statement, Balance Sheet and Additional Disclosures by Disposal Groups, Including Discontinued Operations [Line Items]</t>
        </is>
      </c>
    </row>
    <row r="8">
      <c r="A8" s="4" t="inlineStr">
        <is>
          <t>Operating revenues</t>
        </is>
      </c>
      <c r="J8" s="6" t="n">
        <v>53149</v>
      </c>
      <c r="K8" s="6" t="n">
        <v>37371</v>
      </c>
      <c r="L8" s="6" t="n">
        <v>236528</v>
      </c>
    </row>
    <row r="9">
      <c r="A9" s="3" t="inlineStr">
        <is>
          <t>Operating expenses:</t>
        </is>
      </c>
    </row>
    <row r="10">
      <c r="A10" s="4" t="inlineStr">
        <is>
          <t>Compensation</t>
        </is>
      </c>
      <c r="J10" s="6" t="n">
        <v>2127</v>
      </c>
      <c r="K10" s="6" t="n">
        <v>1671</v>
      </c>
      <c r="L10" s="6" t="n">
        <v>60346</v>
      </c>
    </row>
    <row r="11">
      <c r="A11" s="4" t="inlineStr">
        <is>
          <t>Newsprint and ink</t>
        </is>
      </c>
      <c r="J11" s="6" t="n">
        <v>0</v>
      </c>
      <c r="K11" s="6" t="n">
        <v>0</v>
      </c>
      <c r="L11" s="6" t="n">
        <v>14357</v>
      </c>
    </row>
    <row r="12">
      <c r="A12" s="4" t="inlineStr">
        <is>
          <t>Outside services</t>
        </is>
      </c>
      <c r="J12" s="6" t="n">
        <v>2078</v>
      </c>
      <c r="K12" s="6" t="n">
        <v>2643</v>
      </c>
      <c r="L12" s="6" t="n">
        <v>63167</v>
      </c>
    </row>
    <row r="13">
      <c r="A13" s="4" t="inlineStr">
        <is>
          <t>Other operating expenses</t>
        </is>
      </c>
      <c r="J13" s="6" t="n">
        <v>28098</v>
      </c>
      <c r="K13" s="6" t="n">
        <v>22703</v>
      </c>
      <c r="L13" s="6" t="n">
        <v>75135</v>
      </c>
    </row>
    <row r="14">
      <c r="A14" s="4" t="inlineStr">
        <is>
          <t>Depreciation and amortization</t>
        </is>
      </c>
      <c r="J14" s="6" t="n">
        <v>2605</v>
      </c>
      <c r="K14" s="6" t="n">
        <v>2699</v>
      </c>
      <c r="L14" s="6" t="n">
        <v>5736</v>
      </c>
    </row>
    <row r="15">
      <c r="A15" s="4" t="inlineStr">
        <is>
          <t>Operating expenses</t>
        </is>
      </c>
      <c r="J15" s="6" t="n">
        <v>34908</v>
      </c>
      <c r="K15" s="6" t="n">
        <v>29716</v>
      </c>
      <c r="L15" s="6" t="n">
        <v>218741</v>
      </c>
    </row>
    <row r="16">
      <c r="A16" s="4" t="inlineStr">
        <is>
          <t>Income from operations</t>
        </is>
      </c>
      <c r="J16" s="6" t="n">
        <v>18241</v>
      </c>
      <c r="K16" s="6" t="n">
        <v>7655</v>
      </c>
      <c r="L16" s="6" t="n">
        <v>17787</v>
      </c>
    </row>
    <row r="17">
      <c r="A17" s="4" t="inlineStr">
        <is>
          <t>Gain on sale</t>
        </is>
      </c>
      <c r="J17" s="6" t="n">
        <v>0</v>
      </c>
      <c r="K17" s="6" t="n">
        <v>0</v>
      </c>
      <c r="L17" s="6" t="n">
        <v>404783</v>
      </c>
    </row>
    <row r="18">
      <c r="A18" s="4" t="inlineStr">
        <is>
          <t>Interest expense, net</t>
        </is>
      </c>
      <c r="J18" s="6" t="n">
        <v>0</v>
      </c>
      <c r="K18" s="6" t="n">
        <v>0</v>
      </c>
      <c r="L18" s="6" t="n">
        <v>-67</v>
      </c>
    </row>
    <row r="19">
      <c r="A19" s="4" t="inlineStr">
        <is>
          <t>Other income (expense), net</t>
        </is>
      </c>
      <c r="J19" s="6" t="n">
        <v>0</v>
      </c>
      <c r="K19" s="6" t="n">
        <v>0</v>
      </c>
      <c r="L19" s="6" t="n">
        <v>1338</v>
      </c>
    </row>
    <row r="20">
      <c r="A20" s="4" t="inlineStr">
        <is>
          <t>Income tax expense (benefit)</t>
        </is>
      </c>
      <c r="J20" s="6" t="n">
        <v>2921</v>
      </c>
      <c r="K20" s="6" t="n">
        <v>769</v>
      </c>
      <c r="L20" s="6" t="n">
        <v>132547</v>
      </c>
    </row>
    <row r="21">
      <c r="A21" s="4" t="inlineStr">
        <is>
          <t>Income from discontinued operations, net of tax</t>
        </is>
      </c>
      <c r="J21" s="6" t="n">
        <v>15320</v>
      </c>
      <c r="K21" s="6" t="n">
        <v>6886</v>
      </c>
      <c r="L21" s="6" t="n">
        <v>291294</v>
      </c>
    </row>
    <row r="22">
      <c r="A22" s="4" t="inlineStr">
        <is>
          <t>Less: Income from discontinued operations attributable to noncontrolling interest</t>
        </is>
      </c>
      <c r="J22" s="6" t="n">
        <v>7516</v>
      </c>
      <c r="K22" s="6" t="n">
        <v>4825</v>
      </c>
      <c r="L22" s="6" t="n">
        <v>856</v>
      </c>
    </row>
    <row r="23">
      <c r="A23" s="4" t="inlineStr">
        <is>
          <t>Income from discontinued operations, net of tax available to common stockholders</t>
        </is>
      </c>
      <c r="J23" s="5" t="n">
        <v>7804</v>
      </c>
      <c r="K23" s="5" t="n">
        <v>2061</v>
      </c>
      <c r="L23" s="5" t="n">
        <v>290438</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27" customWidth="1" min="7" max="7"/>
    <col width="80" customWidth="1" min="8" max="8"/>
    <col width="28" customWidth="1" min="9" max="9"/>
    <col width="77" customWidth="1" min="10" max="10"/>
    <col width="80" customWidth="1" min="11" max="11"/>
    <col width="25" customWidth="1" min="12" max="12"/>
    <col width="13" customWidth="1" min="13" max="13"/>
    <col width="60" customWidth="1" min="14" max="14"/>
    <col width="15" customWidth="1" min="15" max="15"/>
    <col width="70" customWidth="1" min="16" max="16"/>
  </cols>
  <sheetData>
    <row r="1">
      <c r="A1" s="1" t="inlineStr">
        <is>
          <t>CONSOLIDATED STATEMENTS OF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 in Capital</t>
        </is>
      </c>
      <c r="H1" s="2" t="inlineStr">
        <is>
          <t>Additional Paid in CapitalCumulative Effect, Period of Adoption, Adjusted Balance</t>
        </is>
      </c>
      <c r="I1" s="2" t="inlineStr">
        <is>
          <t>Retained Earnings (Deficit)</t>
        </is>
      </c>
      <c r="J1" s="2" t="inlineStr">
        <is>
          <t>Retained Earnings (Deficit)Cumulative Effect, Period of Adoption, Adjustment</t>
        </is>
      </c>
      <c r="K1" s="2" t="inlineStr">
        <is>
          <t>Retained Earnings (Deficit)Cumulative Effect, Period of Adoption, Adjusted Balance</t>
        </is>
      </c>
      <c r="L1" s="2" t="inlineStr">
        <is>
          <t>Non controlling Interest</t>
        </is>
      </c>
      <c r="M1" s="2" t="inlineStr">
        <is>
          <t>AOCI</t>
        </is>
      </c>
      <c r="N1" s="2" t="inlineStr">
        <is>
          <t>AOCICumulative Effect, Period of Adoption, Adjusted Balance</t>
        </is>
      </c>
      <c r="O1" s="2" t="inlineStr">
        <is>
          <t>Treasury Stock</t>
        </is>
      </c>
      <c r="P1" s="2" t="inlineStr">
        <is>
          <t>Treasury StockCumulative Effect, Period of Adoption, Adjusted Balance</t>
        </is>
      </c>
    </row>
    <row r="2">
      <c r="A2" s="4" t="inlineStr">
        <is>
          <t>Balance at beginning of period (in shares) at Dec. 31, 2017</t>
        </is>
      </c>
      <c r="E2" s="6" t="n">
        <v>37551</v>
      </c>
    </row>
    <row r="3">
      <c r="A3" s="4" t="inlineStr">
        <is>
          <t>Balance at beginning of period at Dec. 31, 2017</t>
        </is>
      </c>
      <c r="B3" s="5" t="n">
        <v>69162</v>
      </c>
      <c r="E3" s="5" t="n">
        <v>376</v>
      </c>
      <c r="G3" s="5" t="n">
        <v>150229</v>
      </c>
      <c r="I3" s="5" t="n">
        <v>-16390</v>
      </c>
      <c r="M3" s="5" t="n">
        <v>-13527</v>
      </c>
      <c r="O3" s="5" t="n">
        <v>-51526</v>
      </c>
    </row>
    <row r="4">
      <c r="A4" s="3" t="inlineStr">
        <is>
          <t>Increase (Decrease) in Stockholders' Equity [Roll Forward]</t>
        </is>
      </c>
    </row>
    <row r="5">
      <c r="A5" s="4" t="inlineStr">
        <is>
          <t>Accounting Standards Update [Extensible List]</t>
        </is>
      </c>
      <c r="B5" s="4" t="inlineStr">
        <is>
          <t>us-gaap:AccountingStandardsUpdate201602Member</t>
        </is>
      </c>
    </row>
    <row r="6">
      <c r="A6" s="4" t="inlineStr">
        <is>
          <t>Comprehensive income (loss)</t>
        </is>
      </c>
      <c r="B6" s="5" t="n">
        <v>236948</v>
      </c>
      <c r="I6" s="6" t="n">
        <v>248791</v>
      </c>
      <c r="M6" s="6" t="n">
        <v>-11843</v>
      </c>
    </row>
    <row r="7">
      <c r="A7" s="4" t="inlineStr">
        <is>
          <t>Other comprehensive income (loss) recognized in discontinued operations, net of taxes of $6,784</t>
        </is>
      </c>
      <c r="B7" s="6" t="n">
        <v>25397</v>
      </c>
      <c r="M7" s="6" t="n">
        <v>25397</v>
      </c>
    </row>
    <row r="8">
      <c r="A8" s="4" t="inlineStr">
        <is>
          <t>Issuance from treasury stock for acquisition</t>
        </is>
      </c>
      <c r="B8" s="6" t="n">
        <v>34595</v>
      </c>
      <c r="G8" s="6" t="n">
        <v>9229</v>
      </c>
      <c r="O8" s="6" t="n">
        <v>25366</v>
      </c>
    </row>
    <row r="9">
      <c r="A9" s="4" t="inlineStr">
        <is>
          <t>Issuance of stock from restricted stock and RSU conversions (in shares)</t>
        </is>
      </c>
      <c r="E9" s="6" t="n">
        <v>443</v>
      </c>
    </row>
    <row r="10">
      <c r="A10" s="4" t="inlineStr">
        <is>
          <t>Issuance of stock from restricted stock and RSU conversions</t>
        </is>
      </c>
      <c r="B10" s="6" t="n">
        <v>0</v>
      </c>
      <c r="E10" s="5" t="n">
        <v>5</v>
      </c>
      <c r="G10" s="6" t="n">
        <v>-5</v>
      </c>
    </row>
    <row r="11">
      <c r="A11" s="4" t="inlineStr">
        <is>
          <t>Exercise of stock options (in shares)</t>
        </is>
      </c>
      <c r="E11" s="6" t="n">
        <v>7</v>
      </c>
    </row>
    <row r="12">
      <c r="A12" s="4" t="inlineStr">
        <is>
          <t>Exercise of stock options</t>
        </is>
      </c>
      <c r="B12" s="6" t="n">
        <v>134</v>
      </c>
      <c r="G12" s="6" t="n">
        <v>134</v>
      </c>
    </row>
    <row r="13">
      <c r="A13" s="4" t="inlineStr">
        <is>
          <t>Stock-based compensation</t>
        </is>
      </c>
      <c r="B13" s="6" t="n">
        <v>11118</v>
      </c>
      <c r="G13" s="6" t="n">
        <v>11118</v>
      </c>
    </row>
    <row r="14">
      <c r="A14" s="4" t="inlineStr">
        <is>
          <t>Withholding for taxes on restricted RSU conversions</t>
        </is>
      </c>
      <c r="B14" s="6" t="n">
        <v>-4042</v>
      </c>
      <c r="G14" s="6" t="n">
        <v>-4042</v>
      </c>
    </row>
    <row r="15">
      <c r="A15" s="4" t="inlineStr">
        <is>
          <t>Forfeited restricted stock (in shares)</t>
        </is>
      </c>
      <c r="E15" s="6" t="n">
        <v>-450</v>
      </c>
    </row>
    <row r="16">
      <c r="A16" s="4" t="inlineStr">
        <is>
          <t>Forfeited restricted stock</t>
        </is>
      </c>
      <c r="B16" s="6" t="n">
        <v>0</v>
      </c>
      <c r="E16" s="5" t="n">
        <v>-5</v>
      </c>
      <c r="G16" s="6" t="n">
        <v>5</v>
      </c>
    </row>
    <row r="17">
      <c r="A17" s="4" t="inlineStr">
        <is>
          <t>Balance at end of period (in shares) at Dec. 30, 2018</t>
        </is>
      </c>
      <c r="E17" s="6" t="n">
        <v>37551</v>
      </c>
      <c r="F17" s="6" t="n">
        <v>37551</v>
      </c>
    </row>
    <row r="18">
      <c r="A18" s="4" t="inlineStr">
        <is>
          <t>Balance at end of period at Dec. 30, 2018</t>
        </is>
      </c>
      <c r="B18" s="6" t="n">
        <v>373312</v>
      </c>
      <c r="C18" s="5" t="n">
        <v>-1787</v>
      </c>
      <c r="D18" s="5" t="n">
        <v>371525</v>
      </c>
      <c r="E18" s="5" t="n">
        <v>376</v>
      </c>
      <c r="F18" s="5" t="n">
        <v>376</v>
      </c>
      <c r="G18" s="6" t="n">
        <v>166668</v>
      </c>
      <c r="H18" s="5" t="n">
        <v>166668</v>
      </c>
      <c r="I18" s="6" t="n">
        <v>232401</v>
      </c>
      <c r="J18" s="5" t="n">
        <v>-1787</v>
      </c>
      <c r="K18" s="5" t="n">
        <v>230614</v>
      </c>
      <c r="M18" s="6" t="n">
        <v>27</v>
      </c>
      <c r="N18" s="5" t="n">
        <v>27</v>
      </c>
      <c r="O18" s="6" t="n">
        <v>-26160</v>
      </c>
      <c r="P18" s="5" t="n">
        <v>-26160</v>
      </c>
    </row>
    <row r="19">
      <c r="A19" s="3" t="inlineStr">
        <is>
          <t>Increase (Decrease) in Stockholders' Equity [Roll Forward]</t>
        </is>
      </c>
    </row>
    <row r="20">
      <c r="A20" s="4" t="inlineStr">
        <is>
          <t>Comprehensive income (loss)</t>
        </is>
      </c>
      <c r="B20" s="6" t="n">
        <v>-7448</v>
      </c>
      <c r="I20" s="6" t="n">
        <v>-5069</v>
      </c>
      <c r="M20" s="6" t="n">
        <v>-2379</v>
      </c>
    </row>
    <row r="21">
      <c r="A21" s="4" t="inlineStr">
        <is>
          <t>Other comprehensive income (loss) recognized in discontinued operations, net of taxes of $6,784</t>
        </is>
      </c>
      <c r="B21" s="6" t="n">
        <v>0</v>
      </c>
    </row>
    <row r="22">
      <c r="A22" s="4" t="inlineStr">
        <is>
          <t>Dividends declared to common stockholders</t>
        </is>
      </c>
      <c r="B22" s="6" t="n">
        <v>65024</v>
      </c>
      <c r="I22" s="6" t="n">
        <v>65024</v>
      </c>
    </row>
    <row r="23">
      <c r="A23" s="4" t="inlineStr">
        <is>
          <t>Dividends declared to common stockholders</t>
        </is>
      </c>
      <c r="B23" s="6" t="n">
        <v>-65024</v>
      </c>
      <c r="I23" s="6" t="n">
        <v>-65024</v>
      </c>
    </row>
    <row r="24">
      <c r="A24" s="4" t="inlineStr">
        <is>
          <t>NCI carrying value adjustment</t>
        </is>
      </c>
      <c r="B24" s="6" t="n">
        <v>-25520</v>
      </c>
      <c r="I24" s="6" t="n">
        <v>-25520</v>
      </c>
    </row>
    <row r="25">
      <c r="A25" s="4" t="inlineStr">
        <is>
          <t>Issuance of stock from restricted stock and RSU conversions (in shares)</t>
        </is>
      </c>
      <c r="E25" s="6" t="n">
        <v>467</v>
      </c>
    </row>
    <row r="26">
      <c r="A26" s="4" t="inlineStr">
        <is>
          <t>Issuance of stock from restricted stock and RSU conversions</t>
        </is>
      </c>
      <c r="E26" s="5" t="n">
        <v>4</v>
      </c>
      <c r="G26" s="6" t="n">
        <v>-4</v>
      </c>
    </row>
    <row r="27">
      <c r="A27" s="4" t="inlineStr">
        <is>
          <t>Stock-based compensation</t>
        </is>
      </c>
      <c r="B27" s="6" t="n">
        <v>13203</v>
      </c>
      <c r="G27" s="6" t="n">
        <v>13203</v>
      </c>
    </row>
    <row r="28">
      <c r="A28" s="4" t="inlineStr">
        <is>
          <t>Withholding for taxes on restricted RSU conversions</t>
        </is>
      </c>
      <c r="B28" s="6" t="n">
        <v>-1910</v>
      </c>
      <c r="G28" s="6" t="n">
        <v>-1910</v>
      </c>
    </row>
    <row r="29">
      <c r="A29" s="4" t="inlineStr">
        <is>
          <t>Balance at end of period (in shares) at Dec. 29, 2019</t>
        </is>
      </c>
      <c r="E29" s="6" t="n">
        <v>38018</v>
      </c>
    </row>
    <row r="30">
      <c r="A30" s="4" t="inlineStr">
        <is>
          <t>Balance at end of period at Dec. 29, 2019</t>
        </is>
      </c>
      <c r="B30" s="6" t="n">
        <v>284826</v>
      </c>
      <c r="E30" s="5" t="n">
        <v>380</v>
      </c>
      <c r="G30" s="6" t="n">
        <v>177957</v>
      </c>
      <c r="I30" s="6" t="n">
        <v>135001</v>
      </c>
      <c r="M30" s="6" t="n">
        <v>-2352</v>
      </c>
      <c r="O30" s="6" t="n">
        <v>-26160</v>
      </c>
    </row>
    <row r="31">
      <c r="A31" s="3" t="inlineStr">
        <is>
          <t>Increase (Decrease) in Stockholders' Equity [Roll Forward]</t>
        </is>
      </c>
    </row>
    <row r="32">
      <c r="A32" s="4" t="inlineStr">
        <is>
          <t>Comprehensive income (loss)</t>
        </is>
      </c>
      <c r="B32" s="6" t="n">
        <v>-32146</v>
      </c>
      <c r="I32" s="6" t="n">
        <v>-39012</v>
      </c>
      <c r="L32" s="5" t="n">
        <v>7206</v>
      </c>
      <c r="M32" s="6" t="n">
        <v>-340</v>
      </c>
    </row>
    <row r="33">
      <c r="A33" s="4" t="inlineStr">
        <is>
          <t>Other comprehensive income (loss) recognized in discontinued operations, net of taxes of $6,784</t>
        </is>
      </c>
      <c r="B33" s="6" t="n">
        <v>0</v>
      </c>
    </row>
    <row r="34">
      <c r="A34" s="4" t="inlineStr">
        <is>
          <t>Reclassification of NCI from temporary equity</t>
        </is>
      </c>
      <c r="B34" s="6" t="n">
        <v>64133</v>
      </c>
      <c r="L34" s="6" t="n">
        <v>64133</v>
      </c>
    </row>
    <row r="35">
      <c r="A35" s="4" t="inlineStr">
        <is>
          <t>Dividends declared to common stockholders</t>
        </is>
      </c>
      <c r="B35" s="6" t="n">
        <v>9176</v>
      </c>
      <c r="I35" s="6" t="n">
        <v>9176</v>
      </c>
    </row>
    <row r="36">
      <c r="A36" s="4" t="inlineStr">
        <is>
          <t>Dividends declared to common stockholders</t>
        </is>
      </c>
      <c r="B36" s="6" t="n">
        <v>-9176</v>
      </c>
      <c r="I36" s="6" t="n">
        <v>-9176</v>
      </c>
    </row>
    <row r="37">
      <c r="A37" s="4" t="inlineStr">
        <is>
          <t>Dividends paid to NCI</t>
        </is>
      </c>
      <c r="B37" s="6" t="n">
        <v>-9800</v>
      </c>
      <c r="L37" s="6" t="n">
        <v>-9800</v>
      </c>
    </row>
    <row r="38">
      <c r="A38" s="4" t="inlineStr">
        <is>
          <t>NCI carrying value adjustment</t>
        </is>
      </c>
      <c r="B38" s="6" t="n">
        <v>-322</v>
      </c>
      <c r="I38" s="6" t="n">
        <v>-322</v>
      </c>
    </row>
    <row r="39">
      <c r="A39" s="4" t="inlineStr">
        <is>
          <t>Issuance of stock from restricted stock and RSU conversions (in shares)</t>
        </is>
      </c>
      <c r="E39" s="6" t="n">
        <v>506</v>
      </c>
    </row>
    <row r="40">
      <c r="A40" s="4" t="inlineStr">
        <is>
          <t>Issuance of stock from restricted stock and RSU conversions</t>
        </is>
      </c>
      <c r="B40" s="6" t="n">
        <v>0</v>
      </c>
      <c r="E40" s="5" t="n">
        <v>5</v>
      </c>
      <c r="G40" s="6" t="n">
        <v>-5</v>
      </c>
    </row>
    <row r="41">
      <c r="A41" s="4" t="inlineStr">
        <is>
          <t>Stock-based compensation</t>
        </is>
      </c>
      <c r="B41" s="6" t="n">
        <v>5198</v>
      </c>
      <c r="G41" s="6" t="n">
        <v>5198</v>
      </c>
    </row>
    <row r="42">
      <c r="A42" s="4" t="inlineStr">
        <is>
          <t>Withholding for taxes on restricted RSU conversions</t>
        </is>
      </c>
      <c r="B42" s="6" t="n">
        <v>-1311</v>
      </c>
      <c r="G42" s="6" t="n">
        <v>-1311</v>
      </c>
    </row>
    <row r="43">
      <c r="A43" s="4" t="inlineStr">
        <is>
          <t>Balance at end of period (in shares) at Dec. 27, 2020</t>
        </is>
      </c>
      <c r="E43" s="6" t="n">
        <v>38524</v>
      </c>
    </row>
    <row r="44">
      <c r="A44" s="4" t="inlineStr">
        <is>
          <t>Balance at end of period at Dec. 27, 2020</t>
        </is>
      </c>
      <c r="B44" s="5" t="n">
        <v>301402</v>
      </c>
      <c r="E44" s="5" t="n">
        <v>385</v>
      </c>
      <c r="G44" s="5" t="n">
        <v>181839</v>
      </c>
      <c r="I44" s="5" t="n">
        <v>86491</v>
      </c>
      <c r="L44" s="5" t="n">
        <v>61539</v>
      </c>
      <c r="M44" s="5" t="n">
        <v>-2692</v>
      </c>
      <c r="O44" s="5" t="n">
        <v>-26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Associated with Discontinued Operations (Details) - USD ($) $ in Thousands</t>
        </is>
      </c>
      <c r="B1" s="2" t="inlineStr">
        <is>
          <t>Dec. 27, 2020</t>
        </is>
      </c>
      <c r="C1" s="2" t="inlineStr">
        <is>
          <t>Dec. 29, 2019</t>
        </is>
      </c>
    </row>
    <row r="2">
      <c r="A2" s="3" t="inlineStr">
        <is>
          <t>Carrying amount of assets related to discontinued operations:</t>
        </is>
      </c>
    </row>
    <row r="3">
      <c r="A3" s="4" t="inlineStr">
        <is>
          <t>Allowance for credit loss</t>
        </is>
      </c>
      <c r="B3" s="5" t="n">
        <v>-396</v>
      </c>
      <c r="C3" s="5" t="n">
        <v>-350</v>
      </c>
    </row>
    <row r="4">
      <c r="A4" s="4" t="inlineStr">
        <is>
          <t>Discontinued Operations</t>
        </is>
      </c>
    </row>
    <row r="5">
      <c r="A5" s="3" t="inlineStr">
        <is>
          <t>Carrying amount of assets related to discontinued operations:</t>
        </is>
      </c>
    </row>
    <row r="6">
      <c r="A6" s="4" t="inlineStr">
        <is>
          <t>Cash</t>
        </is>
      </c>
      <c r="B6" s="6" t="n">
        <v>1159</v>
      </c>
      <c r="C6" s="6" t="n">
        <v>6124</v>
      </c>
    </row>
    <row r="7">
      <c r="A7" s="4" t="inlineStr">
        <is>
          <t>Accounts receivable, (net of allowances of $396 and $350, respectively)</t>
        </is>
      </c>
      <c r="B7" s="6" t="n">
        <v>17888</v>
      </c>
      <c r="C7" s="6" t="n">
        <v>13414</v>
      </c>
    </row>
    <row r="8">
      <c r="A8" s="4" t="inlineStr">
        <is>
          <t>All other current assets</t>
        </is>
      </c>
      <c r="B8" s="6" t="n">
        <v>57</v>
      </c>
      <c r="C8" s="6" t="n">
        <v>-1</v>
      </c>
    </row>
    <row r="9">
      <c r="A9" s="4" t="inlineStr">
        <is>
          <t>Property, plant and equipment, net</t>
        </is>
      </c>
      <c r="B9" s="6" t="n">
        <v>16</v>
      </c>
      <c r="C9" s="6" t="n">
        <v>23</v>
      </c>
    </row>
    <row r="10">
      <c r="A10" s="4" t="inlineStr">
        <is>
          <t>Goodwill</t>
        </is>
      </c>
      <c r="B10" s="6" t="n">
        <v>87052</v>
      </c>
      <c r="C10" s="6" t="n">
        <v>87052</v>
      </c>
    </row>
    <row r="11">
      <c r="A11" s="4" t="inlineStr">
        <is>
          <t>Intangible assets, net</t>
        </is>
      </c>
      <c r="B11" s="6" t="n">
        <v>5053</v>
      </c>
      <c r="C11" s="6" t="n">
        <v>7649</v>
      </c>
    </row>
    <row r="12">
      <c r="A12" s="4" t="inlineStr">
        <is>
          <t>Software, net</t>
        </is>
      </c>
      <c r="B12" s="6" t="n">
        <v>13</v>
      </c>
      <c r="C12" s="6" t="n">
        <v>0</v>
      </c>
    </row>
    <row r="13">
      <c r="A13" s="4" t="inlineStr">
        <is>
          <t>Other long-term assets</t>
        </is>
      </c>
      <c r="B13" s="6" t="n">
        <v>1</v>
      </c>
      <c r="C13" s="6" t="n">
        <v>-3</v>
      </c>
    </row>
    <row r="14">
      <c r="A14" s="4" t="inlineStr">
        <is>
          <t>Total assets related to discontinued operations</t>
        </is>
      </c>
      <c r="B14" s="6" t="n">
        <v>111239</v>
      </c>
      <c r="C14" s="6" t="n">
        <v>114258</v>
      </c>
    </row>
    <row r="15">
      <c r="A15" s="3" t="inlineStr">
        <is>
          <t>Carrying amount of liabilities associated with discontinued operations:</t>
        </is>
      </c>
    </row>
    <row r="16">
      <c r="A16" s="4" t="inlineStr">
        <is>
          <t>Accounts payable and employee compensation and benefits</t>
        </is>
      </c>
      <c r="B16" s="6" t="n">
        <v>4734</v>
      </c>
      <c r="C16" s="6" t="n">
        <v>2874</v>
      </c>
    </row>
    <row r="17">
      <c r="A17" s="4" t="inlineStr">
        <is>
          <t>Other current liabilities</t>
        </is>
      </c>
      <c r="B17" s="6" t="n">
        <v>25</v>
      </c>
      <c r="C17" s="6" t="n">
        <v>11</v>
      </c>
    </row>
    <row r="18">
      <c r="A18" s="4" t="inlineStr">
        <is>
          <t>Total liabilities associated with discontinued operations</t>
        </is>
      </c>
      <c r="B18" s="5" t="n">
        <v>4759</v>
      </c>
      <c r="C18" s="5" t="n">
        <v>28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7, 2020</t>
        </is>
      </c>
      <c r="C1" s="2" t="inlineStr">
        <is>
          <t>Dec. 29, 2019</t>
        </is>
      </c>
    </row>
    <row r="2">
      <c r="A2" s="3" t="inlineStr">
        <is>
          <t>Inventory Disclosure [Abstract]</t>
        </is>
      </c>
    </row>
    <row r="3">
      <c r="A3" s="4" t="inlineStr">
        <is>
          <t>Newsprint</t>
        </is>
      </c>
      <c r="B3" s="5" t="n">
        <v>3914</v>
      </c>
      <c r="C3" s="5" t="n">
        <v>4510</v>
      </c>
    </row>
    <row r="4">
      <c r="A4" s="4" t="inlineStr">
        <is>
          <t>Supplies and other</t>
        </is>
      </c>
      <c r="B4" s="6" t="n">
        <v>141</v>
      </c>
      <c r="C4" s="6" t="n">
        <v>310</v>
      </c>
    </row>
    <row r="5">
      <c r="A5" s="4" t="inlineStr">
        <is>
          <t>Total inventories</t>
        </is>
      </c>
      <c r="B5" s="5" t="n">
        <v>4055</v>
      </c>
      <c r="C5" s="5" t="n">
        <v>48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3" customWidth="1" min="3" max="3"/>
    <col width="24" customWidth="1" min="4" max="4"/>
    <col width="24" customWidth="1" min="5" max="5"/>
    <col width="21" customWidth="1" min="6" max="6"/>
    <col width="21" customWidth="1" min="7" max="7"/>
    <col width="21" customWidth="1" min="8" max="8"/>
  </cols>
  <sheetData>
    <row r="1">
      <c r="A1" s="1" t="inlineStr">
        <is>
          <t>LONG-LIVED ASSETS (Details) $ in Thousands</t>
        </is>
      </c>
      <c r="B1" s="2" t="inlineStr">
        <is>
          <t>Nov. 02, 2020USD ($)</t>
        </is>
      </c>
      <c r="C1" s="2" t="inlineStr">
        <is>
          <t>May 28, 2018USD ($)ft²</t>
        </is>
      </c>
      <c r="D1" s="2" t="inlineStr">
        <is>
          <t>Dec. 27, 2020USD ($)ft²</t>
        </is>
      </c>
      <c r="E1" s="2" t="inlineStr">
        <is>
          <t>Dec. 27, 2020USD ($)ft²</t>
        </is>
      </c>
      <c r="F1" s="2" t="inlineStr">
        <is>
          <t>Dec. 29, 2019USD ($)</t>
        </is>
      </c>
      <c r="G1" s="2" t="inlineStr">
        <is>
          <t>Dec. 30, 2018USD ($)</t>
        </is>
      </c>
      <c r="H1" s="2" t="inlineStr">
        <is>
          <t>Jul. 23, 2019USD ($)</t>
        </is>
      </c>
    </row>
    <row r="2">
      <c r="A2" s="3" t="inlineStr">
        <is>
          <t>Property, Plant and Equipment [Line Items]</t>
        </is>
      </c>
    </row>
    <row r="3">
      <c r="A3" s="4" t="inlineStr">
        <is>
          <t>Proceeds from sale of property, plant and equipment</t>
        </is>
      </c>
      <c r="E3" s="5" t="n">
        <v>17885</v>
      </c>
      <c r="F3" s="5" t="n">
        <v>0</v>
      </c>
      <c r="G3" s="5" t="n">
        <v>0</v>
      </c>
    </row>
    <row r="4">
      <c r="A4" s="4" t="inlineStr">
        <is>
          <t>(Gain) loss on sale of property</t>
        </is>
      </c>
      <c r="E4" s="6" t="n">
        <v>7070</v>
      </c>
      <c r="F4" s="5" t="n">
        <v>-155</v>
      </c>
      <c r="G4" s="5" t="n">
        <v>0</v>
      </c>
    </row>
    <row r="5">
      <c r="A5" s="4" t="inlineStr">
        <is>
          <t>2021</t>
        </is>
      </c>
      <c r="D5" s="5" t="n">
        <v>25858</v>
      </c>
      <c r="E5" s="6" t="n">
        <v>25858</v>
      </c>
    </row>
    <row r="6">
      <c r="A6" s="4" t="inlineStr">
        <is>
          <t>2022</t>
        </is>
      </c>
      <c r="D6" s="6" t="n">
        <v>21208</v>
      </c>
      <c r="E6" s="6" t="n">
        <v>21208</v>
      </c>
    </row>
    <row r="7">
      <c r="A7" s="4" t="inlineStr">
        <is>
          <t>Employee Severance | The Virginian Pilot Printing And Packaging Outsourcing</t>
        </is>
      </c>
    </row>
    <row r="8">
      <c r="A8" s="3" t="inlineStr">
        <is>
          <t>Property, Plant and Equipment [Line Items]</t>
        </is>
      </c>
    </row>
    <row r="9">
      <c r="A9" s="4" t="inlineStr">
        <is>
          <t>Accelerated depreciation</t>
        </is>
      </c>
      <c r="E9" s="6" t="n">
        <v>4500</v>
      </c>
    </row>
    <row r="10">
      <c r="A10" s="4" t="inlineStr">
        <is>
          <t>Employee Severance | Hartford Courant Printing And Packaging Outsourcing</t>
        </is>
      </c>
    </row>
    <row r="11">
      <c r="A11" s="3" t="inlineStr">
        <is>
          <t>Property, Plant and Equipment [Line Items]</t>
        </is>
      </c>
    </row>
    <row r="12">
      <c r="A12" s="4" t="inlineStr">
        <is>
          <t>Accelerated depreciation</t>
        </is>
      </c>
      <c r="E12" s="6" t="n">
        <v>1200</v>
      </c>
    </row>
    <row r="13">
      <c r="A13" s="4" t="inlineStr">
        <is>
          <t>Other Restructuring</t>
        </is>
      </c>
    </row>
    <row r="14">
      <c r="A14" s="3" t="inlineStr">
        <is>
          <t>Property, Plant and Equipment [Line Items]</t>
        </is>
      </c>
    </row>
    <row r="15">
      <c r="A15" s="4" t="inlineStr">
        <is>
          <t>Proceeds from sale of property, plant and equipment</t>
        </is>
      </c>
      <c r="B15" s="5" t="n">
        <v>4900</v>
      </c>
      <c r="E15" s="6" t="n">
        <v>9000</v>
      </c>
    </row>
    <row r="16">
      <c r="A16" s="4" t="inlineStr">
        <is>
          <t>(Gain) loss on sale of property</t>
        </is>
      </c>
      <c r="D16" s="5" t="n">
        <v>1300</v>
      </c>
      <c r="E16" s="5" t="n">
        <v>5200</v>
      </c>
    </row>
    <row r="17">
      <c r="A17" s="4" t="inlineStr">
        <is>
          <t>Number of square feet leased back | ft²</t>
        </is>
      </c>
      <c r="D17" s="6" t="n">
        <v>39975</v>
      </c>
      <c r="E17" s="6" t="n">
        <v>39975</v>
      </c>
    </row>
    <row r="18">
      <c r="A18" s="4" t="inlineStr">
        <is>
          <t>2021</t>
        </is>
      </c>
      <c r="D18" s="5" t="n">
        <v>200</v>
      </c>
      <c r="E18" s="5" t="n">
        <v>200</v>
      </c>
    </row>
    <row r="19">
      <c r="A19" s="4" t="inlineStr">
        <is>
          <t>2022</t>
        </is>
      </c>
      <c r="D19" s="5" t="n">
        <v>200</v>
      </c>
      <c r="E19" s="5" t="n">
        <v>200</v>
      </c>
    </row>
    <row r="20">
      <c r="A20" s="4" t="inlineStr">
        <is>
          <t>Initial lease term</t>
        </is>
      </c>
      <c r="D20" s="4" t="inlineStr">
        <is>
          <t>2 years</t>
        </is>
      </c>
      <c r="E20" s="4" t="inlineStr">
        <is>
          <t>2 years</t>
        </is>
      </c>
    </row>
    <row r="21">
      <c r="A21" s="4" t="inlineStr">
        <is>
          <t>Lease renewal term</t>
        </is>
      </c>
      <c r="D21" s="4" t="inlineStr">
        <is>
          <t>2 years</t>
        </is>
      </c>
      <c r="E21" s="4" t="inlineStr">
        <is>
          <t>2 years</t>
        </is>
      </c>
    </row>
    <row r="22">
      <c r="A22" s="4" t="inlineStr">
        <is>
          <t>Disposal Group, Held-for-sale or Disposed of by Sale, Not Discontinued Operations</t>
        </is>
      </c>
    </row>
    <row r="23">
      <c r="A23" s="3" t="inlineStr">
        <is>
          <t>Property, Plant and Equipment [Line Items]</t>
        </is>
      </c>
    </row>
    <row r="24">
      <c r="A24" s="4" t="inlineStr">
        <is>
          <t>Cash sales price</t>
        </is>
      </c>
      <c r="D24" s="5" t="n">
        <v>5200</v>
      </c>
      <c r="E24" s="5" t="n">
        <v>5200</v>
      </c>
      <c r="H24" s="5" t="n">
        <v>9500</v>
      </c>
    </row>
    <row r="25">
      <c r="A25" s="4" t="inlineStr">
        <is>
          <t>Virginian-Pilot Media Companies, LLC</t>
        </is>
      </c>
    </row>
    <row r="26">
      <c r="A26" s="3" t="inlineStr">
        <is>
          <t>Property, Plant and Equipment [Line Items]</t>
        </is>
      </c>
    </row>
    <row r="27">
      <c r="A27" s="4" t="inlineStr">
        <is>
          <t>Cash purchase price</t>
        </is>
      </c>
      <c r="C27" s="5" t="n">
        <v>34000</v>
      </c>
    </row>
    <row r="28">
      <c r="A28" s="4" t="inlineStr">
        <is>
          <t>Post-closing working capital adjustment</t>
        </is>
      </c>
      <c r="C28" s="5" t="n">
        <v>100</v>
      </c>
    </row>
    <row r="29">
      <c r="A29" s="4" t="inlineStr">
        <is>
          <t>Area of real estate portfolio acquired | ft²</t>
        </is>
      </c>
      <c r="C29" s="6" t="n">
        <v>460000</v>
      </c>
    </row>
    <row r="30">
      <c r="A30" s="4" t="inlineStr">
        <is>
          <t>Property, Plant and Equipment</t>
        </is>
      </c>
    </row>
    <row r="31">
      <c r="A31" s="3" t="inlineStr">
        <is>
          <t>Property, Plant and Equipment [Line Items]</t>
        </is>
      </c>
    </row>
    <row r="32">
      <c r="A32" s="4" t="inlineStr">
        <is>
          <t>Impairment charge related to property, plant and equipment</t>
        </is>
      </c>
      <c r="E32" s="6" t="n">
        <v>16100</v>
      </c>
    </row>
    <row r="33">
      <c r="A33" s="4" t="inlineStr">
        <is>
          <t>Property, Plant and Equipment, Other Types</t>
        </is>
      </c>
    </row>
    <row r="34">
      <c r="A34" s="3" t="inlineStr">
        <is>
          <t>Property, Plant and Equipment [Line Items]</t>
        </is>
      </c>
    </row>
    <row r="35">
      <c r="A35" s="4" t="inlineStr">
        <is>
          <t>Impairment charge related to property, plant and equipment</t>
        </is>
      </c>
      <c r="E35" s="6" t="n">
        <v>4000</v>
      </c>
    </row>
    <row r="36">
      <c r="A36" s="4" t="inlineStr">
        <is>
          <t>Assets Leased to Others</t>
        </is>
      </c>
    </row>
    <row r="37">
      <c r="A37" s="3" t="inlineStr">
        <is>
          <t>Property, Plant and Equipment [Line Items]</t>
        </is>
      </c>
    </row>
    <row r="38">
      <c r="A38" s="4" t="inlineStr">
        <is>
          <t>Impairment charge related to property, plant and equipment</t>
        </is>
      </c>
      <c r="E38" s="5" t="n">
        <v>14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Goodwill and Other Intangibles (Details) - USD ($) $ in Thousands</t>
        </is>
      </c>
      <c r="B1" s="2" t="inlineStr">
        <is>
          <t>12 Months Ended</t>
        </is>
      </c>
    </row>
    <row r="2">
      <c r="B2" s="2" t="inlineStr">
        <is>
          <t>Dec. 27, 2020</t>
        </is>
      </c>
      <c r="C2" s="2" t="inlineStr">
        <is>
          <t>Dec. 29, 2019</t>
        </is>
      </c>
      <c r="D2" s="2" t="inlineStr">
        <is>
          <t>Dec. 30, 2018</t>
        </is>
      </c>
    </row>
    <row r="3">
      <c r="A3" s="3" t="inlineStr">
        <is>
          <t>Intangible Assets, Net (Including Goodwill) [Abstract]</t>
        </is>
      </c>
    </row>
    <row r="4">
      <c r="A4" s="4" t="inlineStr">
        <is>
          <t>Goodwill</t>
        </is>
      </c>
      <c r="B4" s="5" t="n">
        <v>28146</v>
      </c>
      <c r="C4" s="5" t="n">
        <v>30624</v>
      </c>
      <c r="D4" s="5" t="n">
        <v>45095</v>
      </c>
    </row>
    <row r="5">
      <c r="A5" s="4" t="inlineStr">
        <is>
          <t>Newspaper mastheads</t>
        </is>
      </c>
      <c r="B5" s="6" t="n">
        <v>27735</v>
      </c>
      <c r="C5" s="6" t="n">
        <v>34826</v>
      </c>
      <c r="D5" s="6" t="n">
        <v>34826</v>
      </c>
    </row>
    <row r="6">
      <c r="A6" s="3" t="inlineStr">
        <is>
          <t>Finite-Lived Intangible Assets, Net [Abstract]</t>
        </is>
      </c>
    </row>
    <row r="7">
      <c r="A7" s="4" t="inlineStr">
        <is>
          <t>Accumulated Amortization</t>
        </is>
      </c>
      <c r="B7" s="6" t="n">
        <v>-31288</v>
      </c>
      <c r="C7" s="6" t="n">
        <v>-27010</v>
      </c>
    </row>
    <row r="8">
      <c r="A8" s="4" t="inlineStr">
        <is>
          <t>Net Amount</t>
        </is>
      </c>
      <c r="B8" s="6" t="n">
        <v>22413</v>
      </c>
      <c r="C8" s="6" t="n">
        <v>26691</v>
      </c>
      <c r="D8" s="6" t="n">
        <v>32063</v>
      </c>
    </row>
    <row r="9">
      <c r="A9" s="3" t="inlineStr">
        <is>
          <t>Intangible Assets, Net (Excluding Goodwill) [Abstract]</t>
        </is>
      </c>
    </row>
    <row r="10">
      <c r="A10" s="4" t="inlineStr">
        <is>
          <t>Gross Amount</t>
        </is>
      </c>
      <c r="B10" s="6" t="n">
        <v>81436</v>
      </c>
      <c r="C10" s="6" t="n">
        <v>88527</v>
      </c>
    </row>
    <row r="11">
      <c r="A11" s="4" t="inlineStr">
        <is>
          <t>Total intangible assets</t>
        </is>
      </c>
      <c r="B11" s="6" t="n">
        <v>50148</v>
      </c>
      <c r="C11" s="6" t="n">
        <v>61517</v>
      </c>
      <c r="D11" s="6" t="n">
        <v>66889</v>
      </c>
    </row>
    <row r="12">
      <c r="A12" s="3" t="inlineStr">
        <is>
          <t>Software</t>
        </is>
      </c>
    </row>
    <row r="13">
      <c r="A13" s="4" t="inlineStr">
        <is>
          <t>Gross Amount</t>
        </is>
      </c>
      <c r="B13" s="6" t="n">
        <v>141720</v>
      </c>
      <c r="C13" s="6" t="n">
        <v>140727</v>
      </c>
    </row>
    <row r="14">
      <c r="A14" s="4" t="inlineStr">
        <is>
          <t>Accumulated Amortization</t>
        </is>
      </c>
      <c r="B14" s="6" t="n">
        <v>-124217</v>
      </c>
      <c r="C14" s="6" t="n">
        <v>-119991</v>
      </c>
    </row>
    <row r="15">
      <c r="A15" s="4" t="inlineStr">
        <is>
          <t>Net Amount</t>
        </is>
      </c>
      <c r="B15" s="6" t="n">
        <v>17503</v>
      </c>
      <c r="C15" s="6" t="n">
        <v>20736</v>
      </c>
      <c r="D15" s="5" t="n">
        <v>27117</v>
      </c>
    </row>
    <row r="16">
      <c r="A16" s="4" t="inlineStr">
        <is>
          <t>Subscribers</t>
        </is>
      </c>
    </row>
    <row r="17">
      <c r="A17" s="3" t="inlineStr">
        <is>
          <t>Finite-Lived Intangible Assets, Net [Abstract]</t>
        </is>
      </c>
    </row>
    <row r="18">
      <c r="A18" s="4" t="inlineStr">
        <is>
          <t>Gross Amount</t>
        </is>
      </c>
      <c r="B18" s="6" t="n">
        <v>7312</v>
      </c>
      <c r="C18" s="6" t="n">
        <v>7312</v>
      </c>
    </row>
    <row r="19">
      <c r="A19" s="4" t="inlineStr">
        <is>
          <t>Accumulated Amortization</t>
        </is>
      </c>
      <c r="B19" s="6" t="n">
        <v>-6326</v>
      </c>
      <c r="C19" s="6" t="n">
        <v>-5642</v>
      </c>
    </row>
    <row r="20">
      <c r="A20" s="4" t="inlineStr">
        <is>
          <t>Net Amount</t>
        </is>
      </c>
      <c r="B20" s="5" t="n">
        <v>986</v>
      </c>
      <c r="C20" s="6" t="n">
        <v>1670</v>
      </c>
    </row>
    <row r="21">
      <c r="A21" s="4" t="inlineStr">
        <is>
          <t>Subscribers | Minimum</t>
        </is>
      </c>
    </row>
    <row r="22">
      <c r="A22" s="3" t="inlineStr">
        <is>
          <t>Software</t>
        </is>
      </c>
    </row>
    <row r="23">
      <c r="A23" s="4" t="inlineStr">
        <is>
          <t>Useful life</t>
        </is>
      </c>
      <c r="B23" s="4" t="inlineStr">
        <is>
          <t>2 years</t>
        </is>
      </c>
    </row>
    <row r="24">
      <c r="A24" s="4" t="inlineStr">
        <is>
          <t>Subscribers | Maximum</t>
        </is>
      </c>
    </row>
    <row r="25">
      <c r="A25" s="3" t="inlineStr">
        <is>
          <t>Software</t>
        </is>
      </c>
    </row>
    <row r="26">
      <c r="A26" s="4" t="inlineStr">
        <is>
          <t>Useful life</t>
        </is>
      </c>
      <c r="B26" s="4" t="inlineStr">
        <is>
          <t>10 years</t>
        </is>
      </c>
    </row>
    <row r="27">
      <c r="A27" s="4" t="inlineStr">
        <is>
          <t>Advertiser relationships</t>
        </is>
      </c>
    </row>
    <row r="28">
      <c r="A28" s="3" t="inlineStr">
        <is>
          <t>Finite-Lived Intangible Assets, Net [Abstract]</t>
        </is>
      </c>
    </row>
    <row r="29">
      <c r="A29" s="4" t="inlineStr">
        <is>
          <t>Gross Amount</t>
        </is>
      </c>
      <c r="B29" s="5" t="n">
        <v>27648</v>
      </c>
      <c r="C29" s="6" t="n">
        <v>27648</v>
      </c>
    </row>
    <row r="30">
      <c r="A30" s="4" t="inlineStr">
        <is>
          <t>Accumulated Amortization</t>
        </is>
      </c>
      <c r="B30" s="6" t="n">
        <v>-17515</v>
      </c>
      <c r="C30" s="6" t="n">
        <v>-15002</v>
      </c>
    </row>
    <row r="31">
      <c r="A31" s="4" t="inlineStr">
        <is>
          <t>Net Amount</t>
        </is>
      </c>
      <c r="B31" s="5" t="n">
        <v>10133</v>
      </c>
      <c r="C31" s="6" t="n">
        <v>12646</v>
      </c>
    </row>
    <row r="32">
      <c r="A32" s="4" t="inlineStr">
        <is>
          <t>Advertiser relationships | Minimum</t>
        </is>
      </c>
    </row>
    <row r="33">
      <c r="A33" s="3" t="inlineStr">
        <is>
          <t>Software</t>
        </is>
      </c>
    </row>
    <row r="34">
      <c r="A34" s="4" t="inlineStr">
        <is>
          <t>Useful life</t>
        </is>
      </c>
      <c r="B34" s="4" t="inlineStr">
        <is>
          <t>2 years</t>
        </is>
      </c>
    </row>
    <row r="35">
      <c r="A35" s="4" t="inlineStr">
        <is>
          <t>Advertiser relationships | Maximum</t>
        </is>
      </c>
    </row>
    <row r="36">
      <c r="A36" s="3" t="inlineStr">
        <is>
          <t>Software</t>
        </is>
      </c>
    </row>
    <row r="37">
      <c r="A37" s="4" t="inlineStr">
        <is>
          <t>Useful life</t>
        </is>
      </c>
      <c r="B37" s="4" t="inlineStr">
        <is>
          <t>13 years</t>
        </is>
      </c>
    </row>
    <row r="38">
      <c r="A38" s="4" t="inlineStr">
        <is>
          <t>Trade names</t>
        </is>
      </c>
    </row>
    <row r="39">
      <c r="A39" s="3" t="inlineStr">
        <is>
          <t>Finite-Lived Intangible Assets, Net [Abstract]</t>
        </is>
      </c>
    </row>
    <row r="40">
      <c r="A40" s="4" t="inlineStr">
        <is>
          <t>Gross Amount</t>
        </is>
      </c>
      <c r="B40" s="5" t="n">
        <v>15100</v>
      </c>
      <c r="C40" s="6" t="n">
        <v>15100</v>
      </c>
    </row>
    <row r="41">
      <c r="A41" s="4" t="inlineStr">
        <is>
          <t>Accumulated Amortization</t>
        </is>
      </c>
      <c r="B41" s="6" t="n">
        <v>-4848</v>
      </c>
      <c r="C41" s="6" t="n">
        <v>-4093</v>
      </c>
    </row>
    <row r="42">
      <c r="A42" s="4" t="inlineStr">
        <is>
          <t>Net Amount</t>
        </is>
      </c>
      <c r="B42" s="5" t="n">
        <v>10252</v>
      </c>
      <c r="C42" s="6" t="n">
        <v>11007</v>
      </c>
    </row>
    <row r="43">
      <c r="A43" s="3" t="inlineStr">
        <is>
          <t>Software</t>
        </is>
      </c>
    </row>
    <row r="44">
      <c r="A44" s="4" t="inlineStr">
        <is>
          <t>Useful life</t>
        </is>
      </c>
      <c r="B44" s="4" t="inlineStr">
        <is>
          <t>20 years</t>
        </is>
      </c>
    </row>
    <row r="45">
      <c r="A45" s="4" t="inlineStr">
        <is>
          <t>Other</t>
        </is>
      </c>
    </row>
    <row r="46">
      <c r="A46" s="3" t="inlineStr">
        <is>
          <t>Finite-Lived Intangible Assets, Net [Abstract]</t>
        </is>
      </c>
    </row>
    <row r="47">
      <c r="A47" s="4" t="inlineStr">
        <is>
          <t>Gross Amount</t>
        </is>
      </c>
      <c r="B47" s="5" t="n">
        <v>3641</v>
      </c>
      <c r="C47" s="6" t="n">
        <v>3641</v>
      </c>
    </row>
    <row r="48">
      <c r="A48" s="4" t="inlineStr">
        <is>
          <t>Accumulated Amortization</t>
        </is>
      </c>
      <c r="B48" s="6" t="n">
        <v>-2599</v>
      </c>
      <c r="C48" s="6" t="n">
        <v>-2273</v>
      </c>
    </row>
    <row r="49">
      <c r="A49" s="4" t="inlineStr">
        <is>
          <t>Net Amount</t>
        </is>
      </c>
      <c r="B49" s="5" t="n">
        <v>1042</v>
      </c>
      <c r="C49" s="5" t="n">
        <v>1368</v>
      </c>
    </row>
    <row r="50">
      <c r="A50" s="4" t="inlineStr">
        <is>
          <t>Other | Minimum</t>
        </is>
      </c>
    </row>
    <row r="51">
      <c r="A51" s="3" t="inlineStr">
        <is>
          <t>Software</t>
        </is>
      </c>
    </row>
    <row r="52">
      <c r="A52" s="4" t="inlineStr">
        <is>
          <t>Useful life</t>
        </is>
      </c>
      <c r="B52" s="4" t="inlineStr">
        <is>
          <t>1 year</t>
        </is>
      </c>
    </row>
    <row r="53">
      <c r="A53" s="4" t="inlineStr">
        <is>
          <t>Other | Maximum</t>
        </is>
      </c>
    </row>
    <row r="54">
      <c r="A54" s="3" t="inlineStr">
        <is>
          <t>Software</t>
        </is>
      </c>
    </row>
    <row r="55">
      <c r="A55" s="4" t="inlineStr">
        <is>
          <t>Useful life</t>
        </is>
      </c>
      <c r="B55" s="4" t="inlineStr">
        <is>
          <t>20 years</t>
        </is>
      </c>
    </row>
    <row r="56">
      <c r="A56" s="4" t="inlineStr">
        <is>
          <t>Software | Minimum</t>
        </is>
      </c>
    </row>
    <row r="57">
      <c r="A57" s="3" t="inlineStr">
        <is>
          <t>Software</t>
        </is>
      </c>
    </row>
    <row r="58">
      <c r="A58" s="4" t="inlineStr">
        <is>
          <t>Useful life</t>
        </is>
      </c>
      <c r="B58" s="4" t="inlineStr">
        <is>
          <t>2 years</t>
        </is>
      </c>
    </row>
    <row r="59">
      <c r="A59" s="4" t="inlineStr">
        <is>
          <t>Software | Maximum</t>
        </is>
      </c>
    </row>
    <row r="60">
      <c r="A60" s="3" t="inlineStr">
        <is>
          <t>Software</t>
        </is>
      </c>
    </row>
    <row r="61">
      <c r="A61" s="4" t="inlineStr">
        <is>
          <t>Useful life</t>
        </is>
      </c>
      <c r="B61"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OTHER INTANGIBLE ASSETS - Narrative (Details) $ in Thousands</t>
        </is>
      </c>
      <c r="B1" s="2" t="inlineStr">
        <is>
          <t>3 Months Ended</t>
        </is>
      </c>
      <c r="C1" s="2" t="inlineStr">
        <is>
          <t>12 Months Ended</t>
        </is>
      </c>
    </row>
    <row r="2">
      <c r="B2" s="2" t="inlineStr">
        <is>
          <t>Mar. 29, 2020USD ($)</t>
        </is>
      </c>
      <c r="C2" s="2" t="inlineStr">
        <is>
          <t>Dec. 27, 2020USD ($)</t>
        </is>
      </c>
      <c r="D2" s="2" t="inlineStr">
        <is>
          <t>Dec. 29, 2019USD ($)</t>
        </is>
      </c>
      <c r="E2" s="2" t="inlineStr">
        <is>
          <t>Dec. 30, 2018USD ($)</t>
        </is>
      </c>
    </row>
    <row r="3">
      <c r="A3" s="3" t="inlineStr">
        <is>
          <t>Finite-Lived Intangible Assets [Line Items]</t>
        </is>
      </c>
    </row>
    <row r="4">
      <c r="A4" s="4" t="inlineStr">
        <is>
          <t>Impairment</t>
        </is>
      </c>
      <c r="C4" s="5" t="n">
        <v>2478</v>
      </c>
      <c r="D4" s="5" t="n">
        <v>14496</v>
      </c>
    </row>
    <row r="5">
      <c r="A5" s="4" t="inlineStr">
        <is>
          <t>Goodwill</t>
        </is>
      </c>
      <c r="C5" s="6" t="n">
        <v>28146</v>
      </c>
      <c r="D5" s="6" t="n">
        <v>30624</v>
      </c>
      <c r="E5" s="5" t="n">
        <v>45095</v>
      </c>
    </row>
    <row r="6">
      <c r="A6" s="4" t="inlineStr">
        <is>
          <t>Non-cash goodwill impairment charge</t>
        </is>
      </c>
      <c r="C6" s="5" t="n">
        <v>2478</v>
      </c>
      <c r="D6" s="5" t="n">
        <v>14496</v>
      </c>
    </row>
    <row r="7">
      <c r="A7" s="4" t="inlineStr">
        <is>
          <t>All reporting units excluding Orlando Sentinel, the Sun Sentinel and the New York Daily News Media Groups</t>
        </is>
      </c>
    </row>
    <row r="8">
      <c r="A8" s="3" t="inlineStr">
        <is>
          <t>Finite-Lived Intangible Assets [Line Items]</t>
        </is>
      </c>
    </row>
    <row r="9">
      <c r="A9" s="4" t="inlineStr">
        <is>
          <t>Percentage of fair value in excess of carrying amount</t>
        </is>
      </c>
      <c r="B9" s="4" t="inlineStr">
        <is>
          <t>85.00%</t>
        </is>
      </c>
    </row>
    <row r="10">
      <c r="A10" s="4" t="inlineStr">
        <is>
          <t>Orlando Sentinel</t>
        </is>
      </c>
    </row>
    <row r="11">
      <c r="A11" s="3" t="inlineStr">
        <is>
          <t>Finite-Lived Intangible Assets [Line Items]</t>
        </is>
      </c>
    </row>
    <row r="12">
      <c r="A12" s="4" t="inlineStr">
        <is>
          <t>Impairment</t>
        </is>
      </c>
      <c r="B12" s="5" t="n">
        <v>1300</v>
      </c>
    </row>
    <row r="13">
      <c r="A13" s="4" t="inlineStr">
        <is>
          <t>Non-cash goodwill impairment charge</t>
        </is>
      </c>
      <c r="B13" s="6" t="n">
        <v>1300</v>
      </c>
    </row>
    <row r="14">
      <c r="A14" s="4" t="inlineStr">
        <is>
          <t>Sun Sentinel Medial Group</t>
        </is>
      </c>
    </row>
    <row r="15">
      <c r="A15" s="3" t="inlineStr">
        <is>
          <t>Finite-Lived Intangible Assets [Line Items]</t>
        </is>
      </c>
    </row>
    <row r="16">
      <c r="A16" s="4" t="inlineStr">
        <is>
          <t>Impairment</t>
        </is>
      </c>
      <c r="B16" s="6" t="n">
        <v>1100</v>
      </c>
    </row>
    <row r="17">
      <c r="A17" s="4" t="inlineStr">
        <is>
          <t>Non-cash impairment charges of mastheads</t>
        </is>
      </c>
      <c r="B17" s="6" t="n">
        <v>6300</v>
      </c>
    </row>
    <row r="18">
      <c r="A18" s="4" t="inlineStr">
        <is>
          <t>Non-cash goodwill impairment charge</t>
        </is>
      </c>
      <c r="B18" s="6" t="n">
        <v>1100</v>
      </c>
    </row>
    <row r="19">
      <c r="A19" s="4" t="inlineStr">
        <is>
          <t>The New York Daily News Media Group</t>
        </is>
      </c>
    </row>
    <row r="20">
      <c r="A20" s="3" t="inlineStr">
        <is>
          <t>Finite-Lived Intangible Assets [Line Items]</t>
        </is>
      </c>
    </row>
    <row r="21">
      <c r="A21" s="4" t="inlineStr">
        <is>
          <t>Goodwill</t>
        </is>
      </c>
      <c r="B21" s="6" t="n">
        <v>1400</v>
      </c>
    </row>
    <row r="22">
      <c r="A22" s="4" t="inlineStr">
        <is>
          <t>Non-cash impairment charges of mastheads</t>
        </is>
      </c>
      <c r="B22" s="5" t="n">
        <v>800</v>
      </c>
    </row>
    <row r="23">
      <c r="A23" s="4" t="inlineStr">
        <is>
          <t>All Reporting Units Excluding Sun Sentinel and The New York Daily News Media Groups | Newspaper Mastheads</t>
        </is>
      </c>
    </row>
    <row r="24">
      <c r="A24" s="3" t="inlineStr">
        <is>
          <t>Finite-Lived Intangible Assets [Line Items]</t>
        </is>
      </c>
    </row>
    <row r="25">
      <c r="A25" s="4" t="inlineStr">
        <is>
          <t>Percentage of fair value in excess of carrying amount</t>
        </is>
      </c>
      <c r="B25" s="4" t="inlineStr">
        <is>
          <t>100.00%</t>
        </is>
      </c>
    </row>
    <row r="26">
      <c r="A26" s="4" t="inlineStr">
        <is>
          <t>All reporting units excluding Baltimore Sun and Virginia Media Groups</t>
        </is>
      </c>
    </row>
    <row r="27">
      <c r="A27" s="3" t="inlineStr">
        <is>
          <t>Finite-Lived Intangible Assets [Line Items]</t>
        </is>
      </c>
    </row>
    <row r="28">
      <c r="A28" s="4" t="inlineStr">
        <is>
          <t>Percentage of fair value in excess of carrying amount</t>
        </is>
      </c>
      <c r="D28" s="4" t="inlineStr">
        <is>
          <t>65.00%</t>
        </is>
      </c>
    </row>
    <row r="29">
      <c r="A29" s="4" t="inlineStr">
        <is>
          <t>Virginia Media Group And The Baltimore Sun Media Group</t>
        </is>
      </c>
    </row>
    <row r="30">
      <c r="A30" s="3" t="inlineStr">
        <is>
          <t>Finite-Lived Intangible Assets [Line Items]</t>
        </is>
      </c>
    </row>
    <row r="31">
      <c r="A31" s="4" t="inlineStr">
        <is>
          <t>Impairment</t>
        </is>
      </c>
      <c r="D31" s="5" t="n">
        <v>14500</v>
      </c>
    </row>
    <row r="32">
      <c r="A32" s="4" t="inlineStr">
        <is>
          <t>Non-cash goodwill impairment charge</t>
        </is>
      </c>
      <c r="D32" s="5" t="n">
        <v>14500</v>
      </c>
    </row>
    <row r="33">
      <c r="A33" s="4" t="inlineStr">
        <is>
          <t>Measurement Input, Discount Rate | Print | Average of the discounted cash flow method and the market comparable method</t>
        </is>
      </c>
    </row>
    <row r="34">
      <c r="A34" s="3" t="inlineStr">
        <is>
          <t>Finite-Lived Intangible Assets [Line Items]</t>
        </is>
      </c>
    </row>
    <row r="35">
      <c r="A35" s="4" t="inlineStr">
        <is>
          <t>Goodwill measurement inputs</t>
        </is>
      </c>
      <c r="B35" s="10" t="n">
        <v>0.1</v>
      </c>
      <c r="D35" s="10" t="n">
        <v>0.08500000000000001</v>
      </c>
    </row>
    <row r="36">
      <c r="A36" s="4" t="inlineStr">
        <is>
          <t>Minimum | Royalty savings method</t>
        </is>
      </c>
    </row>
    <row r="37">
      <c r="A37" s="3" t="inlineStr">
        <is>
          <t>Finite-Lived Intangible Assets [Line Items]</t>
        </is>
      </c>
    </row>
    <row r="38">
      <c r="A38" s="4" t="inlineStr">
        <is>
          <t>Royalty rate</t>
        </is>
      </c>
      <c r="B38" s="4" t="inlineStr">
        <is>
          <t>0.80%</t>
        </is>
      </c>
    </row>
    <row r="39">
      <c r="A39" s="4" t="inlineStr">
        <is>
          <t>Minimum | Average of the discounted cash flow method and the market comparable method</t>
        </is>
      </c>
    </row>
    <row r="40">
      <c r="A40" s="3" t="inlineStr">
        <is>
          <t>Finite-Lived Intangible Assets [Line Items]</t>
        </is>
      </c>
    </row>
    <row r="41">
      <c r="A41" s="4" t="inlineStr">
        <is>
          <t>Forecasted EBITDA margins</t>
        </is>
      </c>
      <c r="B41" s="4" t="inlineStr">
        <is>
          <t>(29.00%)</t>
        </is>
      </c>
      <c r="D41" s="4" t="inlineStr">
        <is>
          <t>(11.50%)</t>
        </is>
      </c>
    </row>
    <row r="42">
      <c r="A42" s="4" t="inlineStr">
        <is>
          <t>Minimum | Measurement Input, Long-term Revenue Growth Rate | Average of the discounted cash flow method and the market comparable method</t>
        </is>
      </c>
    </row>
    <row r="43">
      <c r="A43" s="3" t="inlineStr">
        <is>
          <t>Finite-Lived Intangible Assets [Line Items]</t>
        </is>
      </c>
    </row>
    <row r="44">
      <c r="A44" s="4" t="inlineStr">
        <is>
          <t>Goodwill measurement inputs</t>
        </is>
      </c>
      <c r="B44" s="10" t="n">
        <v>-0.221</v>
      </c>
      <c r="D44" s="10" t="n">
        <v>-0.15</v>
      </c>
    </row>
    <row r="45">
      <c r="A45" s="4" t="inlineStr">
        <is>
          <t>Minimum | Measurement Input, Discount Rate | Digital | Average of the discounted cash flow method and the market comparable method</t>
        </is>
      </c>
    </row>
    <row r="46">
      <c r="A46" s="3" t="inlineStr">
        <is>
          <t>Finite-Lived Intangible Assets [Line Items]</t>
        </is>
      </c>
    </row>
    <row r="47">
      <c r="A47" s="4" t="inlineStr">
        <is>
          <t>Goodwill measurement inputs</t>
        </is>
      </c>
      <c r="B47" s="10" t="n">
        <v>0.123</v>
      </c>
      <c r="D47" s="10" t="n">
        <v>0.113</v>
      </c>
    </row>
    <row r="48">
      <c r="A48" s="4" t="inlineStr">
        <is>
          <t>Maximum | Royalty savings method</t>
        </is>
      </c>
    </row>
    <row r="49">
      <c r="A49" s="3" t="inlineStr">
        <is>
          <t>Finite-Lived Intangible Assets [Line Items]</t>
        </is>
      </c>
    </row>
    <row r="50">
      <c r="A50" s="4" t="inlineStr">
        <is>
          <t>Royalty rate</t>
        </is>
      </c>
      <c r="B50" s="4" t="inlineStr">
        <is>
          <t>4.90%</t>
        </is>
      </c>
    </row>
    <row r="51">
      <c r="A51" s="4" t="inlineStr">
        <is>
          <t>Maximum | Average of the discounted cash flow method and the market comparable method</t>
        </is>
      </c>
    </row>
    <row r="52">
      <c r="A52" s="3" t="inlineStr">
        <is>
          <t>Finite-Lived Intangible Assets [Line Items]</t>
        </is>
      </c>
    </row>
    <row r="53">
      <c r="A53" s="4" t="inlineStr">
        <is>
          <t>Forecasted EBITDA margins</t>
        </is>
      </c>
      <c r="B53" s="4" t="inlineStr">
        <is>
          <t>17.90%</t>
        </is>
      </c>
      <c r="D53" s="4" t="inlineStr">
        <is>
          <t>18.50%</t>
        </is>
      </c>
    </row>
    <row r="54">
      <c r="A54" s="4" t="inlineStr">
        <is>
          <t>Maximum | Measurement Input, Long-term Revenue Growth Rate | Average of the discounted cash flow method and the market comparable method</t>
        </is>
      </c>
    </row>
    <row r="55">
      <c r="A55" s="3" t="inlineStr">
        <is>
          <t>Finite-Lived Intangible Assets [Line Items]</t>
        </is>
      </c>
    </row>
    <row r="56">
      <c r="A56" s="4" t="inlineStr">
        <is>
          <t>Goodwill measurement inputs</t>
        </is>
      </c>
      <c r="B56" s="10" t="n">
        <v>0.024</v>
      </c>
      <c r="D56" s="10" t="n">
        <v>0.018</v>
      </c>
    </row>
    <row r="57">
      <c r="A57" s="4" t="inlineStr">
        <is>
          <t>Maximum | Measurement Input, Discount Rate | Digital | Average of the discounted cash flow method and the market comparable method</t>
        </is>
      </c>
    </row>
    <row r="58">
      <c r="A58" s="3" t="inlineStr">
        <is>
          <t>Finite-Lived Intangible Assets [Line Items]</t>
        </is>
      </c>
    </row>
    <row r="59">
      <c r="A59" s="4" t="inlineStr">
        <is>
          <t>Goodwill measurement inputs</t>
        </is>
      </c>
      <c r="B59" s="10" t="n">
        <v>0.133</v>
      </c>
      <c r="D59" s="10" t="n">
        <v>0.123</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27, 2020</t>
        </is>
      </c>
      <c r="C2" s="2" t="inlineStr">
        <is>
          <t>Dec. 29, 2019</t>
        </is>
      </c>
    </row>
    <row r="3">
      <c r="A3" s="3" t="inlineStr">
        <is>
          <t>Goodwill Roll Forward</t>
        </is>
      </c>
    </row>
    <row r="4">
      <c r="A4" s="4" t="inlineStr">
        <is>
          <t>Balance at beginning of period</t>
        </is>
      </c>
      <c r="B4" s="5" t="n">
        <v>30624</v>
      </c>
      <c r="C4" s="5" t="n">
        <v>45095</v>
      </c>
    </row>
    <row r="5">
      <c r="A5" s="4" t="inlineStr">
        <is>
          <t>Impairment</t>
        </is>
      </c>
      <c r="B5" s="6" t="n">
        <v>-2478</v>
      </c>
      <c r="C5" s="6" t="n">
        <v>-14496</v>
      </c>
    </row>
    <row r="6">
      <c r="A6" s="4" t="inlineStr">
        <is>
          <t>Other</t>
        </is>
      </c>
      <c r="C6" s="6" t="n">
        <v>25</v>
      </c>
    </row>
    <row r="7">
      <c r="A7" s="4" t="inlineStr">
        <is>
          <t>Balance at end of period</t>
        </is>
      </c>
      <c r="B7" s="5" t="n">
        <v>28146</v>
      </c>
      <c r="C7" s="5" t="n">
        <v>306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s of Intangible Assets (Details) - USD ($) $ in Thousands</t>
        </is>
      </c>
      <c r="B1" s="2" t="inlineStr">
        <is>
          <t>12 Months Ended</t>
        </is>
      </c>
    </row>
    <row r="2">
      <c r="B2" s="2" t="inlineStr">
        <is>
          <t>Dec. 27, 2020</t>
        </is>
      </c>
      <c r="C2" s="2" t="inlineStr">
        <is>
          <t>Dec. 29, 2019</t>
        </is>
      </c>
    </row>
    <row r="3">
      <c r="A3" s="3" t="inlineStr">
        <is>
          <t>Intangible assets subject to amortization</t>
        </is>
      </c>
    </row>
    <row r="4">
      <c r="A4" s="4" t="inlineStr">
        <is>
          <t>Beginning balance</t>
        </is>
      </c>
      <c r="B4" s="5" t="n">
        <v>26691</v>
      </c>
      <c r="C4" s="5" t="n">
        <v>32063</v>
      </c>
    </row>
    <row r="5">
      <c r="A5" s="4" t="inlineStr">
        <is>
          <t>Amortization</t>
        </is>
      </c>
      <c r="B5" s="6" t="n">
        <v>-4278</v>
      </c>
      <c r="C5" s="6" t="n">
        <v>-4494</v>
      </c>
    </row>
    <row r="6">
      <c r="A6" s="4" t="inlineStr">
        <is>
          <t>Net lease right-of-use asset reclassed</t>
        </is>
      </c>
      <c r="C6" s="6" t="n">
        <v>-878</v>
      </c>
    </row>
    <row r="7">
      <c r="A7" s="4" t="inlineStr">
        <is>
          <t>Impairment</t>
        </is>
      </c>
      <c r="B7" s="6" t="n">
        <v>0</v>
      </c>
    </row>
    <row r="8">
      <c r="A8" s="4" t="inlineStr">
        <is>
          <t>Ending balance</t>
        </is>
      </c>
      <c r="B8" s="6" t="n">
        <v>22413</v>
      </c>
      <c r="C8" s="6" t="n">
        <v>26691</v>
      </c>
    </row>
    <row r="9">
      <c r="A9" s="3" t="inlineStr">
        <is>
          <t>Other intangible assets not subject to amortization</t>
        </is>
      </c>
    </row>
    <row r="10">
      <c r="A10" s="4" t="inlineStr">
        <is>
          <t>Beginning balance</t>
        </is>
      </c>
      <c r="B10" s="6" t="n">
        <v>34826</v>
      </c>
      <c r="C10" s="6" t="n">
        <v>34826</v>
      </c>
    </row>
    <row r="11">
      <c r="A11" s="4" t="inlineStr">
        <is>
          <t>Net lease right-of-use asset reclassed</t>
        </is>
      </c>
      <c r="C11" s="6" t="n">
        <v>0</v>
      </c>
    </row>
    <row r="12">
      <c r="A12" s="4" t="inlineStr">
        <is>
          <t>Impairment</t>
        </is>
      </c>
      <c r="B12" s="6" t="n">
        <v>-7091</v>
      </c>
    </row>
    <row r="13">
      <c r="A13" s="4" t="inlineStr">
        <is>
          <t>Ending balance</t>
        </is>
      </c>
      <c r="B13" s="6" t="n">
        <v>27735</v>
      </c>
      <c r="C13" s="6" t="n">
        <v>34826</v>
      </c>
    </row>
    <row r="14">
      <c r="A14" s="4" t="inlineStr">
        <is>
          <t>Beginning balance</t>
        </is>
      </c>
      <c r="B14" s="6" t="n">
        <v>61517</v>
      </c>
      <c r="C14" s="6" t="n">
        <v>66889</v>
      </c>
    </row>
    <row r="15">
      <c r="A15" s="4" t="inlineStr">
        <is>
          <t>Net lease right-of-use asset reclassed</t>
        </is>
      </c>
      <c r="C15" s="6" t="n">
        <v>-878</v>
      </c>
    </row>
    <row r="16">
      <c r="A16" s="4" t="inlineStr">
        <is>
          <t>Amortization</t>
        </is>
      </c>
      <c r="B16" s="6" t="n">
        <v>-4278</v>
      </c>
      <c r="C16" s="6" t="n">
        <v>-4494</v>
      </c>
    </row>
    <row r="17">
      <c r="A17" s="4" t="inlineStr">
        <is>
          <t>Impairment</t>
        </is>
      </c>
      <c r="B17" s="6" t="n">
        <v>-7091</v>
      </c>
    </row>
    <row r="18">
      <c r="A18" s="4" t="inlineStr">
        <is>
          <t>Ending balance</t>
        </is>
      </c>
      <c r="B18" s="5" t="n">
        <v>50148</v>
      </c>
      <c r="C18" s="5" t="n">
        <v>615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Software (Details) - USD ($) $ in Thousands</t>
        </is>
      </c>
      <c r="B1" s="2" t="inlineStr">
        <is>
          <t>12 Months Ended</t>
        </is>
      </c>
    </row>
    <row r="2">
      <c r="B2" s="2" t="inlineStr">
        <is>
          <t>Dec. 27, 2020</t>
        </is>
      </c>
      <c r="C2" s="2" t="inlineStr">
        <is>
          <t>Dec. 29, 2019</t>
        </is>
      </c>
    </row>
    <row r="3">
      <c r="A3" s="3" t="inlineStr">
        <is>
          <t>Movement in Capitalized Computer Software, Net [Roll Forward]</t>
        </is>
      </c>
    </row>
    <row r="4">
      <c r="A4" s="4" t="inlineStr">
        <is>
          <t>Beginning balance of software</t>
        </is>
      </c>
      <c r="B4" s="5" t="n">
        <v>20736</v>
      </c>
      <c r="C4" s="5" t="n">
        <v>27117</v>
      </c>
    </row>
    <row r="5">
      <c r="A5" s="4" t="inlineStr">
        <is>
          <t>Purchases and capitalized development costs</t>
        </is>
      </c>
      <c r="B5" s="6" t="n">
        <v>6548</v>
      </c>
      <c r="C5" s="6" t="n">
        <v>10593</v>
      </c>
    </row>
    <row r="6">
      <c r="A6" s="4" t="inlineStr">
        <is>
          <t>Retirements</t>
        </is>
      </c>
      <c r="C6" s="6" t="n">
        <v>-21</v>
      </c>
    </row>
    <row r="7">
      <c r="A7" s="4" t="inlineStr">
        <is>
          <t>Amortization</t>
        </is>
      </c>
      <c r="B7" s="6" t="n">
        <v>-9781</v>
      </c>
      <c r="C7" s="6" t="n">
        <v>-16953</v>
      </c>
    </row>
    <row r="8">
      <c r="A8" s="4" t="inlineStr">
        <is>
          <t>Ending balance of software</t>
        </is>
      </c>
      <c r="B8" s="5" t="n">
        <v>17503</v>
      </c>
      <c r="C8" s="5" t="n">
        <v>207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ntangible Assets Amortization Expense (Details) $ in Thousands</t>
        </is>
      </c>
      <c r="B1" s="2" t="inlineStr">
        <is>
          <t>12 Months Ended</t>
        </is>
      </c>
    </row>
    <row r="2">
      <c r="B2" s="2" t="inlineStr">
        <is>
          <t>Dec. 27, 2020USD ($)</t>
        </is>
      </c>
    </row>
    <row r="3">
      <c r="A3" s="3" t="inlineStr">
        <is>
          <t>Intangible assets and software</t>
        </is>
      </c>
    </row>
    <row r="4">
      <c r="A4" s="4" t="inlineStr">
        <is>
          <t>2021</t>
        </is>
      </c>
      <c r="B4" s="5" t="n">
        <v>4284</v>
      </c>
    </row>
    <row r="5">
      <c r="A5" s="4" t="inlineStr">
        <is>
          <t>2022</t>
        </is>
      </c>
      <c r="B5" s="6" t="n">
        <v>3688</v>
      </c>
    </row>
    <row r="6">
      <c r="A6" s="4" t="inlineStr">
        <is>
          <t>2023</t>
        </is>
      </c>
      <c r="B6" s="6" t="n">
        <v>2909</v>
      </c>
    </row>
    <row r="7">
      <c r="A7" s="4" t="inlineStr">
        <is>
          <t>2024</t>
        </is>
      </c>
      <c r="B7" s="6" t="n">
        <v>2297</v>
      </c>
    </row>
    <row r="8">
      <c r="A8" s="4" t="inlineStr">
        <is>
          <t>2025</t>
        </is>
      </c>
      <c r="B8" s="6" t="n">
        <v>2343</v>
      </c>
    </row>
    <row r="9">
      <c r="A9" s="4" t="inlineStr">
        <is>
          <t>Total</t>
        </is>
      </c>
      <c r="B9" s="6" t="n">
        <v>15521</v>
      </c>
    </row>
    <row r="10">
      <c r="A10" s="4" t="inlineStr">
        <is>
          <t>2021</t>
        </is>
      </c>
      <c r="B10" s="6" t="n">
        <v>7421</v>
      </c>
    </row>
    <row r="11">
      <c r="A11" s="4" t="inlineStr">
        <is>
          <t>2022</t>
        </is>
      </c>
      <c r="B11" s="6" t="n">
        <v>5481</v>
      </c>
    </row>
    <row r="12">
      <c r="A12" s="4" t="inlineStr">
        <is>
          <t>2023</t>
        </is>
      </c>
      <c r="B12" s="6" t="n">
        <v>2525</v>
      </c>
    </row>
    <row r="13">
      <c r="A13" s="4" t="inlineStr">
        <is>
          <t>2024</t>
        </is>
      </c>
      <c r="B13" s="6" t="n">
        <v>962</v>
      </c>
    </row>
    <row r="14">
      <c r="A14" s="4" t="inlineStr">
        <is>
          <t>2025</t>
        </is>
      </c>
      <c r="B14" s="6" t="n">
        <v>454</v>
      </c>
    </row>
    <row r="15">
      <c r="A15" s="4" t="inlineStr">
        <is>
          <t>Total</t>
        </is>
      </c>
      <c r="B15" s="5" t="n">
        <v>1684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15" customWidth="1" min="8" max="8"/>
    <col width="14" customWidth="1" min="9" max="9"/>
  </cols>
  <sheetData>
    <row r="1">
      <c r="A1" s="1" t="inlineStr">
        <is>
          <t>INVESTMENTS - Narrative (Details)</t>
        </is>
      </c>
      <c r="B1" s="2" t="inlineStr">
        <is>
          <t>Dec. 11, 2020USD ($)</t>
        </is>
      </c>
      <c r="C1" s="2" t="inlineStr">
        <is>
          <t>Dec. 10, 2020USD ($)</t>
        </is>
      </c>
      <c r="D1" s="2" t="inlineStr">
        <is>
          <t>Jul. 31, 2019USD ($)</t>
        </is>
      </c>
      <c r="E1" s="2" t="inlineStr">
        <is>
          <t>Dec. 27, 2020USD ($)</t>
        </is>
      </c>
      <c r="F1" s="2" t="inlineStr">
        <is>
          <t>Dec. 29, 2019USD ($)</t>
        </is>
      </c>
      <c r="G1" s="2" t="inlineStr">
        <is>
          <t>Dec. 30, 2018USD ($)</t>
        </is>
      </c>
      <c r="H1" s="2" t="inlineStr">
        <is>
          <t>Dec. 31, 2017a</t>
        </is>
      </c>
      <c r="I1" s="2" t="inlineStr">
        <is>
          <t>Apr. 30, 2016</t>
        </is>
      </c>
    </row>
    <row r="2">
      <c r="A2" s="3" t="inlineStr">
        <is>
          <t>Schedule of Equity Method Investments [Line Items]</t>
        </is>
      </c>
    </row>
    <row r="3">
      <c r="A3" s="4" t="inlineStr">
        <is>
          <t>Amount sold for the property</t>
        </is>
      </c>
      <c r="E3" s="5" t="n">
        <v>17885000</v>
      </c>
      <c r="F3" s="5" t="n">
        <v>0</v>
      </c>
      <c r="G3" s="5" t="n">
        <v>0</v>
      </c>
    </row>
    <row r="4">
      <c r="A4" s="4" t="inlineStr">
        <is>
          <t>Gain (loss) on investments</t>
        </is>
      </c>
      <c r="E4" s="5" t="n">
        <v>-817000</v>
      </c>
      <c r="F4" s="6" t="n">
        <v>-2988000</v>
      </c>
      <c r="G4" s="6" t="n">
        <v>-1868000</v>
      </c>
    </row>
    <row r="5">
      <c r="A5" s="4" t="inlineStr">
        <is>
          <t>Nucleus Marketing Solutions, LLC</t>
        </is>
      </c>
    </row>
    <row r="6">
      <c r="A6" s="3" t="inlineStr">
        <is>
          <t>Schedule of Equity Method Investments [Line Items]</t>
        </is>
      </c>
    </row>
    <row r="7">
      <c r="A7" s="4" t="inlineStr">
        <is>
          <t>Equity method investment, ownership percentage</t>
        </is>
      </c>
      <c r="I7" s="4" t="inlineStr">
        <is>
          <t>25.00%</t>
        </is>
      </c>
    </row>
    <row r="8">
      <c r="A8" s="4" t="inlineStr">
        <is>
          <t>Gain (loss) on investments</t>
        </is>
      </c>
      <c r="D8" s="5" t="n">
        <v>-1000000</v>
      </c>
      <c r="F8" s="5" t="n">
        <v>-1089000</v>
      </c>
      <c r="G8" s="5" t="n">
        <v>-1605000</v>
      </c>
    </row>
    <row r="9">
      <c r="A9" s="4" t="inlineStr">
        <is>
          <t>Contingent Sale Leaseback Of New Jersey Lease</t>
        </is>
      </c>
    </row>
    <row r="10">
      <c r="A10" s="3" t="inlineStr">
        <is>
          <t>Schedule of Equity Method Investments [Line Items]</t>
        </is>
      </c>
    </row>
    <row r="11">
      <c r="A11" s="4" t="inlineStr">
        <is>
          <t>Lease term</t>
        </is>
      </c>
      <c r="B11" s="4" t="inlineStr">
        <is>
          <t>10 years</t>
        </is>
      </c>
    </row>
    <row r="12">
      <c r="A12" s="4" t="inlineStr">
        <is>
          <t>Lease renewal term</t>
        </is>
      </c>
      <c r="B12" s="4" t="inlineStr">
        <is>
          <t>5 years</t>
        </is>
      </c>
    </row>
    <row r="13">
      <c r="A13" s="4" t="inlineStr">
        <is>
          <t>Annual rent per year</t>
        </is>
      </c>
      <c r="B13" s="5" t="n">
        <v>1</v>
      </c>
    </row>
    <row r="14">
      <c r="A14" s="4" t="inlineStr">
        <is>
          <t>DNLP</t>
        </is>
      </c>
    </row>
    <row r="15">
      <c r="A15" s="3" t="inlineStr">
        <is>
          <t>Schedule of Equity Method Investments [Line Items]</t>
        </is>
      </c>
    </row>
    <row r="16">
      <c r="A16" s="4" t="inlineStr">
        <is>
          <t>Purchase amount of the real property</t>
        </is>
      </c>
      <c r="C16" s="5" t="n">
        <v>6900000</v>
      </c>
    </row>
    <row r="17">
      <c r="A17" s="4" t="inlineStr">
        <is>
          <t>Amount sold for the property</t>
        </is>
      </c>
      <c r="C17" s="6" t="n">
        <v>1</v>
      </c>
    </row>
    <row r="18">
      <c r="A18" s="4" t="inlineStr">
        <is>
          <t>New DN Company</t>
        </is>
      </c>
    </row>
    <row r="19">
      <c r="A19" s="3" t="inlineStr">
        <is>
          <t>Schedule of Equity Method Investments [Line Items]</t>
        </is>
      </c>
    </row>
    <row r="20">
      <c r="A20" s="4" t="inlineStr">
        <is>
          <t>Purchase amount of the real property</t>
        </is>
      </c>
      <c r="C20" s="5" t="n">
        <v>3500000</v>
      </c>
    </row>
    <row r="21">
      <c r="A21" s="4" t="inlineStr">
        <is>
          <t>DNPC | DNLP</t>
        </is>
      </c>
    </row>
    <row r="22">
      <c r="A22" s="3" t="inlineStr">
        <is>
          <t>Schedule of Equity Method Investments [Line Items]</t>
        </is>
      </c>
    </row>
    <row r="23">
      <c r="A23" s="4" t="inlineStr">
        <is>
          <t>Ownership interest</t>
        </is>
      </c>
      <c r="C23" s="4" t="inlineStr">
        <is>
          <t>49.90%</t>
        </is>
      </c>
    </row>
    <row r="24">
      <c r="A24" s="4" t="inlineStr">
        <is>
          <t>DNPC | New DN Company</t>
        </is>
      </c>
    </row>
    <row r="25">
      <c r="A25" s="3" t="inlineStr">
        <is>
          <t>Schedule of Equity Method Investments [Line Items]</t>
        </is>
      </c>
    </row>
    <row r="26">
      <c r="A26" s="4" t="inlineStr">
        <is>
          <t>Ownership interest</t>
        </is>
      </c>
      <c r="C26" s="4" t="inlineStr">
        <is>
          <t>50.10%</t>
        </is>
      </c>
    </row>
    <row r="27">
      <c r="A27" s="4" t="inlineStr">
        <is>
          <t>DNLP</t>
        </is>
      </c>
    </row>
    <row r="28">
      <c r="A28" s="3" t="inlineStr">
        <is>
          <t>Schedule of Equity Method Investments [Line Items]</t>
        </is>
      </c>
    </row>
    <row r="29">
      <c r="A29" s="4" t="inlineStr">
        <is>
          <t>Equity interest acquired (as a percent)</t>
        </is>
      </c>
      <c r="H29" s="4" t="inlineStr">
        <is>
          <t>100.00%</t>
        </is>
      </c>
    </row>
    <row r="30">
      <c r="A30" s="4" t="inlineStr">
        <is>
          <t>DNLP | New Jersey Lease Purchase Option</t>
        </is>
      </c>
    </row>
    <row r="31">
      <c r="A31" s="3" t="inlineStr">
        <is>
          <t>Schedule of Equity Method Investments [Line Items]</t>
        </is>
      </c>
    </row>
    <row r="32">
      <c r="A32" s="4" t="inlineStr">
        <is>
          <t>Number of acres acquired | a</t>
        </is>
      </c>
      <c r="H32" s="6" t="n">
        <v>18</v>
      </c>
    </row>
    <row r="33">
      <c r="A33" s="4" t="inlineStr">
        <is>
          <t>Number of acres to be transferred | a</t>
        </is>
      </c>
      <c r="H33"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0</t>
        </is>
      </c>
      <c r="C2" s="2" t="inlineStr">
        <is>
          <t>Dec. 29, 2019</t>
        </is>
      </c>
      <c r="D2" s="2" t="inlineStr">
        <is>
          <t>Dec. 30, 2018</t>
        </is>
      </c>
    </row>
    <row r="3">
      <c r="A3" s="3" t="inlineStr">
        <is>
          <t>Operating Activities</t>
        </is>
      </c>
    </row>
    <row r="4">
      <c r="A4" s="4" t="inlineStr">
        <is>
          <t>Loss from continuing operations</t>
        </is>
      </c>
      <c r="B4" s="5" t="n">
        <v>-46816</v>
      </c>
      <c r="C4" s="5" t="n">
        <v>-7130</v>
      </c>
      <c r="D4" s="5" t="n">
        <v>-41647</v>
      </c>
    </row>
    <row r="5">
      <c r="A5" s="3" t="inlineStr">
        <is>
          <t>Adjustments to reconcile net income to net cash provided by operating activities:</t>
        </is>
      </c>
    </row>
    <row r="6">
      <c r="A6" s="4" t="inlineStr">
        <is>
          <t>Depreciation and amortization</t>
        </is>
      </c>
      <c r="B6" s="6" t="n">
        <v>33834</v>
      </c>
      <c r="C6" s="6" t="n">
        <v>44615</v>
      </c>
      <c r="D6" s="6" t="n">
        <v>51055</v>
      </c>
    </row>
    <row r="7">
      <c r="A7" s="4" t="inlineStr">
        <is>
          <t>Impairment</t>
        </is>
      </c>
      <c r="B7" s="6" t="n">
        <v>78739</v>
      </c>
      <c r="C7" s="6" t="n">
        <v>14496</v>
      </c>
      <c r="D7" s="6" t="n">
        <v>1872</v>
      </c>
    </row>
    <row r="8">
      <c r="A8" s="4" t="inlineStr">
        <is>
          <t>Stock compensation expense</t>
        </is>
      </c>
      <c r="B8" s="6" t="n">
        <v>5198</v>
      </c>
      <c r="C8" s="6" t="n">
        <v>13170</v>
      </c>
      <c r="D8" s="6" t="n">
        <v>10453</v>
      </c>
    </row>
    <row r="9">
      <c r="A9" s="4" t="inlineStr">
        <is>
          <t>Loss on early extinguishment of debt</t>
        </is>
      </c>
      <c r="B9" s="6" t="n">
        <v>0</v>
      </c>
      <c r="C9" s="6" t="n">
        <v>0</v>
      </c>
      <c r="D9" s="6" t="n">
        <v>7666</v>
      </c>
    </row>
    <row r="10">
      <c r="A10" s="4" t="inlineStr">
        <is>
          <t>Loss on equity investments, net</t>
        </is>
      </c>
      <c r="B10" s="6" t="n">
        <v>817</v>
      </c>
      <c r="C10" s="6" t="n">
        <v>2988</v>
      </c>
      <c r="D10" s="6" t="n">
        <v>1868</v>
      </c>
    </row>
    <row r="11">
      <c r="A11" s="4" t="inlineStr">
        <is>
          <t>(Gain) loss on sale of property</t>
        </is>
      </c>
      <c r="B11" s="6" t="n">
        <v>-7070</v>
      </c>
      <c r="C11" s="6" t="n">
        <v>155</v>
      </c>
      <c r="D11" s="6" t="n">
        <v>0</v>
      </c>
    </row>
    <row r="12">
      <c r="A12" s="4" t="inlineStr">
        <is>
          <t>Deferred income taxes</t>
        </is>
      </c>
      <c r="B12" s="6" t="n">
        <v>-4261</v>
      </c>
      <c r="C12" s="6" t="n">
        <v>-2581</v>
      </c>
      <c r="D12" s="6" t="n">
        <v>-390</v>
      </c>
    </row>
    <row r="13">
      <c r="A13" s="4" t="inlineStr">
        <is>
          <t>Non-current deferred revenue</t>
        </is>
      </c>
      <c r="B13" s="6" t="n">
        <v>-583</v>
      </c>
      <c r="C13" s="6" t="n">
        <v>-353</v>
      </c>
      <c r="D13" s="6" t="n">
        <v>-1961</v>
      </c>
    </row>
    <row r="14">
      <c r="A14" s="4" t="inlineStr">
        <is>
          <t>Pension contribution</t>
        </is>
      </c>
      <c r="B14" s="6" t="n">
        <v>-2598</v>
      </c>
      <c r="C14" s="6" t="n">
        <v>-2484</v>
      </c>
      <c r="D14" s="6" t="n">
        <v>-3918</v>
      </c>
    </row>
    <row r="15">
      <c r="A15" s="4" t="inlineStr">
        <is>
          <t>Postretirement benefits expense</t>
        </is>
      </c>
      <c r="B15" s="6" t="n">
        <v>-1423</v>
      </c>
      <c r="C15" s="6" t="n">
        <v>-593</v>
      </c>
      <c r="D15" s="6" t="n">
        <v>-10932</v>
      </c>
    </row>
    <row r="16">
      <c r="A16" s="3" t="inlineStr">
        <is>
          <t>Changes in working capital items, excluding acquisitions:</t>
        </is>
      </c>
    </row>
    <row r="17">
      <c r="A17" s="4" t="inlineStr">
        <is>
          <t>Accounts receivable, net</t>
        </is>
      </c>
      <c r="B17" s="6" t="n">
        <v>27764</v>
      </c>
      <c r="C17" s="6" t="n">
        <v>32918</v>
      </c>
      <c r="D17" s="6" t="n">
        <v>-3167</v>
      </c>
    </row>
    <row r="18">
      <c r="A18" s="4" t="inlineStr">
        <is>
          <t>Prepaid expenses, inventories and other current assets</t>
        </is>
      </c>
      <c r="B18" s="6" t="n">
        <v>687</v>
      </c>
      <c r="C18" s="6" t="n">
        <v>-6164</v>
      </c>
      <c r="D18" s="6" t="n">
        <v>24704</v>
      </c>
    </row>
    <row r="19">
      <c r="A19" s="4" t="inlineStr">
        <is>
          <t>Accounts payable, employee compensation and benefits, deferred revenue and other current liabilities</t>
        </is>
      </c>
      <c r="B19" s="6" t="n">
        <v>-51860</v>
      </c>
      <c r="C19" s="6" t="n">
        <v>-44597</v>
      </c>
      <c r="D19" s="6" t="n">
        <v>8718</v>
      </c>
    </row>
    <row r="20">
      <c r="A20" s="4" t="inlineStr">
        <is>
          <t>Other, net</t>
        </is>
      </c>
      <c r="B20" s="6" t="n">
        <v>65</v>
      </c>
      <c r="C20" s="6" t="n">
        <v>-15</v>
      </c>
      <c r="D20" s="6" t="n">
        <v>3231</v>
      </c>
    </row>
    <row r="21">
      <c r="A21" s="4" t="inlineStr">
        <is>
          <t>Net cash provided by operating activities</t>
        </is>
      </c>
      <c r="B21" s="6" t="n">
        <v>32493</v>
      </c>
      <c r="C21" s="6" t="n">
        <v>44425</v>
      </c>
      <c r="D21" s="6" t="n">
        <v>47552</v>
      </c>
    </row>
    <row r="22">
      <c r="A22" s="3" t="inlineStr">
        <is>
          <t>Investing Activities</t>
        </is>
      </c>
    </row>
    <row r="23">
      <c r="A23" s="4" t="inlineStr">
        <is>
          <t>Capital expenditures, including software additions</t>
        </is>
      </c>
      <c r="B23" s="6" t="n">
        <v>-10131</v>
      </c>
      <c r="C23" s="6" t="n">
        <v>-18552</v>
      </c>
      <c r="D23" s="6" t="n">
        <v>-53168</v>
      </c>
    </row>
    <row r="24">
      <c r="A24" s="4" t="inlineStr">
        <is>
          <t>Proceeds from sale of property, plant and equipment</t>
        </is>
      </c>
      <c r="B24" s="6" t="n">
        <v>17885</v>
      </c>
      <c r="C24" s="6" t="n">
        <v>0</v>
      </c>
      <c r="D24" s="6" t="n">
        <v>0</v>
      </c>
    </row>
    <row r="25">
      <c r="A25" s="4" t="inlineStr">
        <is>
          <t>Acquisitions, net of cash acquired</t>
        </is>
      </c>
      <c r="B25" s="6" t="n">
        <v>0</v>
      </c>
      <c r="C25" s="6" t="n">
        <v>0</v>
      </c>
      <c r="D25" s="6" t="n">
        <v>-37782</v>
      </c>
    </row>
    <row r="26">
      <c r="A26" s="4" t="inlineStr">
        <is>
          <t>Other, net</t>
        </is>
      </c>
      <c r="B26" s="6" t="n">
        <v>3427</v>
      </c>
      <c r="C26" s="6" t="n">
        <v>-155</v>
      </c>
      <c r="D26" s="6" t="n">
        <v>-4175</v>
      </c>
    </row>
    <row r="27">
      <c r="A27" s="4" t="inlineStr">
        <is>
          <t>Net cash provided by (used for) investing activities</t>
        </is>
      </c>
      <c r="B27" s="6" t="n">
        <v>11181</v>
      </c>
      <c r="C27" s="6" t="n">
        <v>-18707</v>
      </c>
      <c r="D27" s="6" t="n">
        <v>-95125</v>
      </c>
    </row>
    <row r="28">
      <c r="A28" s="3" t="inlineStr">
        <is>
          <t>Financing Activities</t>
        </is>
      </c>
    </row>
    <row r="29">
      <c r="A29" s="4" t="inlineStr">
        <is>
          <t>Repayment of long-term debt</t>
        </is>
      </c>
      <c r="B29" s="6" t="n">
        <v>0</v>
      </c>
      <c r="C29" s="6" t="n">
        <v>0</v>
      </c>
      <c r="D29" s="6" t="n">
        <v>-353253</v>
      </c>
    </row>
    <row r="30">
      <c r="A30" s="4" t="inlineStr">
        <is>
          <t>Withholding for taxes on RSU vesting</t>
        </is>
      </c>
      <c r="B30" s="6" t="n">
        <v>-1311</v>
      </c>
      <c r="C30" s="6" t="n">
        <v>-1910</v>
      </c>
      <c r="D30" s="6" t="n">
        <v>-4042</v>
      </c>
    </row>
    <row r="31">
      <c r="A31" s="4" t="inlineStr">
        <is>
          <t>Repayments of capital lease obligations</t>
        </is>
      </c>
      <c r="B31" s="6" t="n">
        <v>-7036</v>
      </c>
      <c r="C31" s="6" t="n">
        <v>-305</v>
      </c>
      <c r="D31" s="6" t="n">
        <v>-259</v>
      </c>
    </row>
    <row r="32">
      <c r="A32" s="4" t="inlineStr">
        <is>
          <t>Proceeds from exercise of stock options</t>
        </is>
      </c>
      <c r="B32" s="6" t="n">
        <v>0</v>
      </c>
      <c r="C32" s="6" t="n">
        <v>0</v>
      </c>
      <c r="D32" s="6" t="n">
        <v>134</v>
      </c>
    </row>
    <row r="33">
      <c r="A33" s="4" t="inlineStr">
        <is>
          <t>Dividends paid to common stockholders</t>
        </is>
      </c>
      <c r="B33" s="6" t="n">
        <v>-9091</v>
      </c>
      <c r="C33" s="6" t="n">
        <v>-62860</v>
      </c>
      <c r="D33" s="6" t="n">
        <v>0</v>
      </c>
    </row>
    <row r="34">
      <c r="A34" s="4" t="inlineStr">
        <is>
          <t>Net cash used for financing activities</t>
        </is>
      </c>
      <c r="B34" s="6" t="n">
        <v>-17438</v>
      </c>
      <c r="C34" s="6" t="n">
        <v>-65075</v>
      </c>
      <c r="D34" s="6" t="n">
        <v>-357420</v>
      </c>
    </row>
    <row r="35">
      <c r="A35" s="4" t="inlineStr">
        <is>
          <t>Increase (decrease) in cash attributable to continuing operations</t>
        </is>
      </c>
      <c r="B35" s="6" t="n">
        <v>26236</v>
      </c>
      <c r="C35" s="6" t="n">
        <v>-39357</v>
      </c>
      <c r="D35" s="6" t="n">
        <v>-404993</v>
      </c>
    </row>
    <row r="36">
      <c r="A36" s="3" t="inlineStr">
        <is>
          <t>Cash Flows From Discontinued Operations</t>
        </is>
      </c>
    </row>
    <row r="37">
      <c r="A37" s="4" t="inlineStr">
        <is>
          <t>Cash flows provided by (used for) operating activities of discontinued operations, net</t>
        </is>
      </c>
      <c r="B37" s="6" t="n">
        <v>20237</v>
      </c>
      <c r="C37" s="6" t="n">
        <v>6672</v>
      </c>
      <c r="D37" s="6" t="n">
        <v>-92181</v>
      </c>
    </row>
    <row r="38">
      <c r="A38" s="4" t="inlineStr">
        <is>
          <t>Cash flows provided by (used for) investing activities of discontinued operations, net</t>
        </is>
      </c>
      <c r="B38" s="6" t="n">
        <v>-16</v>
      </c>
      <c r="C38" s="6" t="n">
        <v>0</v>
      </c>
      <c r="D38" s="6" t="n">
        <v>445555</v>
      </c>
    </row>
    <row r="39">
      <c r="A39" s="4" t="inlineStr">
        <is>
          <t>Cash flows used for financing activities of discontinued operations, net</t>
        </is>
      </c>
      <c r="B39" s="6" t="n">
        <v>-9800</v>
      </c>
      <c r="C39" s="6" t="n">
        <v>-6600</v>
      </c>
      <c r="D39" s="6" t="n">
        <v>-2317</v>
      </c>
    </row>
    <row r="40">
      <c r="A40" s="4" t="inlineStr">
        <is>
          <t>Increase in cash attributable to discontinued operations</t>
        </is>
      </c>
      <c r="B40" s="6" t="n">
        <v>10421</v>
      </c>
      <c r="C40" s="6" t="n">
        <v>72</v>
      </c>
      <c r="D40" s="6" t="n">
        <v>351057</v>
      </c>
    </row>
    <row r="41">
      <c r="A41" s="4" t="inlineStr">
        <is>
          <t>Net increase (decrease) in cash</t>
        </is>
      </c>
      <c r="B41" s="6" t="n">
        <v>36657</v>
      </c>
      <c r="C41" s="6" t="n">
        <v>-39285</v>
      </c>
      <c r="D41" s="6" t="n">
        <v>-53936</v>
      </c>
    </row>
    <row r="42">
      <c r="A42" s="4" t="inlineStr">
        <is>
          <t>Cash, cash equivalents and restricted cash beginning of period</t>
        </is>
      </c>
      <c r="B42" s="6" t="n">
        <v>92130</v>
      </c>
      <c r="C42" s="6" t="n">
        <v>131415</v>
      </c>
      <c r="D42" s="6" t="n">
        <v>185351</v>
      </c>
    </row>
    <row r="43">
      <c r="A43" s="4" t="inlineStr">
        <is>
          <t>Cash, cash equivalents and restricted cash, end of period</t>
        </is>
      </c>
      <c r="B43" s="5" t="n">
        <v>128787</v>
      </c>
      <c r="C43" s="5" t="n">
        <v>92130</v>
      </c>
      <c r="D43" s="5" t="n">
        <v>1314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Equity Investments (Details) - USD ($) $ in Thousands</t>
        </is>
      </c>
      <c r="B1" s="2" t="inlineStr">
        <is>
          <t>Dec. 27, 2020</t>
        </is>
      </c>
      <c r="C1" s="2" t="inlineStr">
        <is>
          <t>Dec. 29, 2019</t>
        </is>
      </c>
    </row>
    <row r="2">
      <c r="A2" s="3" t="inlineStr">
        <is>
          <t>Schedule of Equity Method Investments [Line Items]</t>
        </is>
      </c>
    </row>
    <row r="3">
      <c r="A3" s="4" t="inlineStr">
        <is>
          <t>Equity investments</t>
        </is>
      </c>
      <c r="B3" s="5" t="n">
        <v>11354</v>
      </c>
      <c r="C3" s="5" t="n">
        <v>2655</v>
      </c>
    </row>
    <row r="4">
      <c r="A4" s="4" t="inlineStr">
        <is>
          <t>DN Property Company, LLC</t>
        </is>
      </c>
    </row>
    <row r="5">
      <c r="A5" s="3" t="inlineStr">
        <is>
          <t>Schedule of Equity Method Investments [Line Items]</t>
        </is>
      </c>
    </row>
    <row r="6">
      <c r="A6" s="4" t="inlineStr">
        <is>
          <t>Equity investments</t>
        </is>
      </c>
      <c r="B6" s="5" t="n">
        <v>10838</v>
      </c>
      <c r="C6" s="6" t="n">
        <v>1996</v>
      </c>
    </row>
    <row r="7">
      <c r="A7" s="4" t="inlineStr">
        <is>
          <t>% Owned</t>
        </is>
      </c>
      <c r="B7" s="4" t="inlineStr">
        <is>
          <t>49.90%</t>
        </is>
      </c>
    </row>
    <row r="8">
      <c r="A8" s="4" t="inlineStr">
        <is>
          <t>Matter Ventures, Inc</t>
        </is>
      </c>
    </row>
    <row r="9">
      <c r="A9" s="3" t="inlineStr">
        <is>
          <t>Schedule of Equity Method Investments [Line Items]</t>
        </is>
      </c>
    </row>
    <row r="10">
      <c r="A10" s="4" t="inlineStr">
        <is>
          <t>Equity investments</t>
        </is>
      </c>
      <c r="B10" s="5" t="n">
        <v>516</v>
      </c>
      <c r="C10" s="5" t="n">
        <v>659</v>
      </c>
    </row>
    <row r="11">
      <c r="A11" s="4" t="inlineStr">
        <is>
          <t>% Owned</t>
        </is>
      </c>
      <c r="B11" s="4" t="inlineStr">
        <is>
          <t>11.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 Summarized Financial Information for Equity Investments (Details) - USD ($) $ in Thousands</t>
        </is>
      </c>
      <c r="B1" s="2" t="inlineStr">
        <is>
          <t>Jul. 31, 2019</t>
        </is>
      </c>
      <c r="C1" s="2" t="inlineStr">
        <is>
          <t>Dec. 27, 2020</t>
        </is>
      </c>
      <c r="D1" s="2" t="inlineStr">
        <is>
          <t>Sep. 27, 2020</t>
        </is>
      </c>
      <c r="E1" s="2" t="inlineStr">
        <is>
          <t>Jun. 28, 2020</t>
        </is>
      </c>
      <c r="F1" s="2" t="inlineStr">
        <is>
          <t>Mar. 29, 2020</t>
        </is>
      </c>
      <c r="G1" s="2" t="inlineStr">
        <is>
          <t>Dec. 29, 2019</t>
        </is>
      </c>
      <c r="H1" s="2" t="inlineStr">
        <is>
          <t>Sep. 29, 2019</t>
        </is>
      </c>
      <c r="I1" s="2" t="inlineStr">
        <is>
          <t>Jun. 30, 2019</t>
        </is>
      </c>
      <c r="J1" s="2" t="inlineStr">
        <is>
          <t>Mar. 31, 2019</t>
        </is>
      </c>
      <c r="K1" s="2" t="inlineStr">
        <is>
          <t>Dec. 27, 2020</t>
        </is>
      </c>
      <c r="L1" s="2" t="inlineStr">
        <is>
          <t>Dec. 29, 2019</t>
        </is>
      </c>
      <c r="M1" s="2" t="inlineStr">
        <is>
          <t>Dec. 30, 2018</t>
        </is>
      </c>
    </row>
    <row r="2">
      <c r="A2" s="3" t="inlineStr">
        <is>
          <t>Schedule of Equity Method Investments [Line Items]</t>
        </is>
      </c>
    </row>
    <row r="3">
      <c r="A3" s="4" t="inlineStr">
        <is>
          <t>Net loss</t>
        </is>
      </c>
      <c r="C3" s="5" t="n">
        <v>2463</v>
      </c>
      <c r="D3" s="5" t="n">
        <v>8491</v>
      </c>
      <c r="E3" s="5" t="n">
        <v>1556</v>
      </c>
      <c r="F3" s="5" t="n">
        <v>-44006</v>
      </c>
      <c r="G3" s="5" t="n">
        <v>5823</v>
      </c>
      <c r="H3" s="5" t="n">
        <v>-5975</v>
      </c>
      <c r="I3" s="5" t="n">
        <v>4622</v>
      </c>
      <c r="J3" s="5" t="n">
        <v>-4714</v>
      </c>
      <c r="K3" s="5" t="n">
        <v>-31496</v>
      </c>
      <c r="L3" s="5" t="n">
        <v>-244</v>
      </c>
      <c r="M3" s="5" t="n">
        <v>249647</v>
      </c>
    </row>
    <row r="4">
      <c r="A4" s="4" t="inlineStr">
        <is>
          <t>Tribune’s portion of Nucleus net loss</t>
        </is>
      </c>
      <c r="K4" s="5" t="n">
        <v>-817</v>
      </c>
      <c r="L4" s="6" t="n">
        <v>-2988</v>
      </c>
      <c r="M4" s="6" t="n">
        <v>-1868</v>
      </c>
    </row>
    <row r="5">
      <c r="A5" s="4" t="inlineStr">
        <is>
          <t>Nucleus Marketing Solutions, LLC</t>
        </is>
      </c>
    </row>
    <row r="6">
      <c r="A6" s="3" t="inlineStr">
        <is>
          <t>Schedule of Equity Method Investments [Line Items]</t>
        </is>
      </c>
    </row>
    <row r="7">
      <c r="A7" s="4" t="inlineStr">
        <is>
          <t>Tribune’s portion of Nucleus net loss</t>
        </is>
      </c>
      <c r="B7" s="5" t="n">
        <v>-1000</v>
      </c>
      <c r="L7" s="6" t="n">
        <v>-1089</v>
      </c>
      <c r="M7" s="6" t="n">
        <v>-1605</v>
      </c>
    </row>
    <row r="8">
      <c r="A8" s="4" t="inlineStr">
        <is>
          <t>Nucleus Marketing Solutions, LLC | Equity Method Investment, Nonconsolidated Investee or Group of Investees [Member]</t>
        </is>
      </c>
    </row>
    <row r="9">
      <c r="A9" s="3" t="inlineStr">
        <is>
          <t>Schedule of Equity Method Investments [Line Items]</t>
        </is>
      </c>
    </row>
    <row r="10">
      <c r="A10" s="4" t="inlineStr">
        <is>
          <t>Revenues</t>
        </is>
      </c>
      <c r="L10" s="6" t="n">
        <v>886</v>
      </c>
      <c r="M10" s="6" t="n">
        <v>6815</v>
      </c>
    </row>
    <row r="11">
      <c r="A11" s="4" t="inlineStr">
        <is>
          <t>Expenses</t>
        </is>
      </c>
      <c r="L11" s="6" t="n">
        <v>5242</v>
      </c>
      <c r="M11" s="6" t="n">
        <v>13238</v>
      </c>
    </row>
    <row r="12">
      <c r="A12" s="4" t="inlineStr">
        <is>
          <t>Net loss</t>
        </is>
      </c>
      <c r="L12" s="5" t="n">
        <v>-4356</v>
      </c>
      <c r="M12" s="5" t="n">
        <v>-64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9" customWidth="1" min="1" max="1"/>
    <col width="16" customWidth="1" min="2" max="2"/>
    <col width="16" customWidth="1" min="3" max="3"/>
    <col width="14" customWidth="1" min="4" max="4"/>
    <col width="14" customWidth="1" min="5" max="5"/>
    <col width="14" customWidth="1" min="6" max="6"/>
    <col width="15" customWidth="1" min="7" max="7"/>
  </cols>
  <sheetData>
    <row r="1">
      <c r="A1" s="1" t="inlineStr">
        <is>
          <t>DEBT (Details) - USD ($)</t>
        </is>
      </c>
      <c r="B1" s="2" t="inlineStr">
        <is>
          <t>Jun. 21, 2018</t>
        </is>
      </c>
      <c r="C1" s="2" t="inlineStr">
        <is>
          <t>Aug. 04, 2014</t>
        </is>
      </c>
      <c r="D1" s="2" t="inlineStr">
        <is>
          <t>Dec. 27, 2020</t>
        </is>
      </c>
      <c r="E1" s="2" t="inlineStr">
        <is>
          <t>Dec. 29, 2019</t>
        </is>
      </c>
      <c r="F1" s="2" t="inlineStr">
        <is>
          <t>Dec. 30, 2018</t>
        </is>
      </c>
      <c r="G1" s="2" t="inlineStr">
        <is>
          <t>May 21, 2015</t>
        </is>
      </c>
    </row>
    <row r="2">
      <c r="A2" s="3" t="inlineStr">
        <is>
          <t>Line of Credit Facility [Line Items]</t>
        </is>
      </c>
    </row>
    <row r="3">
      <c r="A3" s="4" t="inlineStr">
        <is>
          <t>Loss on early extinguishment of debt</t>
        </is>
      </c>
      <c r="D3" s="5" t="n">
        <v>0</v>
      </c>
      <c r="E3" s="5" t="n">
        <v>0</v>
      </c>
      <c r="F3" s="5" t="n">
        <v>-7666000</v>
      </c>
    </row>
    <row r="4">
      <c r="A4" s="4" t="inlineStr">
        <is>
          <t>Senior term facility</t>
        </is>
      </c>
    </row>
    <row r="5">
      <c r="A5" s="3" t="inlineStr">
        <is>
          <t>Line of Credit Facility [Line Items]</t>
        </is>
      </c>
    </row>
    <row r="6">
      <c r="A6" s="4" t="inlineStr">
        <is>
          <t>Principal amount</t>
        </is>
      </c>
      <c r="C6" s="5" t="n">
        <v>350000000</v>
      </c>
    </row>
    <row r="7">
      <c r="A7" s="4" t="inlineStr">
        <is>
          <t>Unamortized discount</t>
        </is>
      </c>
      <c r="C7" s="5" t="n">
        <v>3500000</v>
      </c>
      <c r="G7" s="5" t="n">
        <v>1100000</v>
      </c>
    </row>
    <row r="8">
      <c r="A8" s="4" t="inlineStr">
        <is>
          <t>Increase to borrowing capacity</t>
        </is>
      </c>
      <c r="G8" s="5" t="n">
        <v>70000000</v>
      </c>
    </row>
    <row r="9">
      <c r="A9" s="4" t="inlineStr">
        <is>
          <t>Repayment of outstanding principal balance</t>
        </is>
      </c>
      <c r="B9" s="5" t="n">
        <v>348000000</v>
      </c>
    </row>
    <row r="10">
      <c r="A10" s="4" t="inlineStr">
        <is>
          <t>Loss on early extinguishment of debt</t>
        </is>
      </c>
      <c r="B10" s="5" t="n">
        <v>-7700000</v>
      </c>
    </row>
    <row r="11">
      <c r="A11" s="4" t="inlineStr">
        <is>
          <t>Senior term facility | Base rate</t>
        </is>
      </c>
    </row>
    <row r="12">
      <c r="A12" s="3" t="inlineStr">
        <is>
          <t>Line of Credit Facility [Line Items]</t>
        </is>
      </c>
    </row>
    <row r="13">
      <c r="A13" s="4" t="inlineStr">
        <is>
          <t>Variable rate basis</t>
        </is>
      </c>
      <c r="C13" s="4" t="inlineStr">
        <is>
          <t>1.00%</t>
        </is>
      </c>
    </row>
    <row r="14">
      <c r="A14" s="4" t="inlineStr">
        <is>
          <t>Borrowing margin on variable rate (as a percent)</t>
        </is>
      </c>
      <c r="C14" s="4" t="inlineStr">
        <is>
          <t>4.75%</t>
        </is>
      </c>
    </row>
    <row r="15">
      <c r="A15" s="4" t="inlineStr">
        <is>
          <t>Senior term facility | Alternate base rate</t>
        </is>
      </c>
    </row>
    <row r="16">
      <c r="A16" s="3" t="inlineStr">
        <is>
          <t>Line of Credit Facility [Line Items]</t>
        </is>
      </c>
    </row>
    <row r="17">
      <c r="A17" s="4" t="inlineStr">
        <is>
          <t>Borrowing margin on variable rate (as a percent)</t>
        </is>
      </c>
      <c r="C17" s="4" t="inlineStr">
        <is>
          <t>3.7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Rate Reconciliation (Details) - USD ($) $ in Thousand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Income (loss) from continuing operations before income taxes</t>
        </is>
      </c>
      <c r="B4" s="5" t="n">
        <v>-66746</v>
      </c>
      <c r="C4" s="5" t="n">
        <v>-7564</v>
      </c>
      <c r="D4" s="5" t="n">
        <v>-54725</v>
      </c>
    </row>
    <row r="5">
      <c r="A5" s="4" t="inlineStr">
        <is>
          <t>Federal income taxes at the statutory rate</t>
        </is>
      </c>
      <c r="B5" s="6" t="n">
        <v>-14017</v>
      </c>
      <c r="C5" s="6" t="n">
        <v>-1588</v>
      </c>
      <c r="D5" s="6" t="n">
        <v>-11492</v>
      </c>
    </row>
    <row r="6">
      <c r="A6" s="4" t="inlineStr">
        <is>
          <t>State and local income taxes, net of federal tax benefit</t>
        </is>
      </c>
      <c r="B6" s="6" t="n">
        <v>-6128</v>
      </c>
      <c r="C6" s="6" t="n">
        <v>-1413</v>
      </c>
      <c r="D6" s="6" t="n">
        <v>-3034</v>
      </c>
    </row>
    <row r="7">
      <c r="A7" s="4" t="inlineStr">
        <is>
          <t>Net operating losses carrybacks</t>
        </is>
      </c>
      <c r="B7" s="6" t="n">
        <v>-1738</v>
      </c>
      <c r="C7" s="6" t="n">
        <v>0</v>
      </c>
      <c r="D7" s="6" t="n">
        <v>0</v>
      </c>
    </row>
    <row r="8">
      <c r="A8" s="4" t="inlineStr">
        <is>
          <t>Impact of U.S. tax reform</t>
        </is>
      </c>
      <c r="B8" s="6" t="n">
        <v>0</v>
      </c>
      <c r="C8" s="6" t="n">
        <v>0</v>
      </c>
      <c r="D8" s="6" t="n">
        <v>212</v>
      </c>
    </row>
    <row r="9">
      <c r="A9" s="4" t="inlineStr">
        <is>
          <t>Tax on stock-based equity exercised</t>
        </is>
      </c>
      <c r="B9" s="6" t="n">
        <v>1352</v>
      </c>
      <c r="C9" s="6" t="n">
        <v>747</v>
      </c>
      <c r="D9" s="6" t="n">
        <v>-79</v>
      </c>
    </row>
    <row r="10">
      <c r="A10" s="4" t="inlineStr">
        <is>
          <t>Nondeductible meals and entertainment expenses</t>
        </is>
      </c>
      <c r="B10" s="6" t="n">
        <v>86</v>
      </c>
      <c r="C10" s="6" t="n">
        <v>530</v>
      </c>
      <c r="D10" s="6" t="n">
        <v>628</v>
      </c>
    </row>
    <row r="11">
      <c r="A11" s="4" t="inlineStr">
        <is>
          <t>Research and development credits</t>
        </is>
      </c>
      <c r="B11" s="6" t="n">
        <v>-332</v>
      </c>
      <c r="C11" s="6" t="n">
        <v>-193</v>
      </c>
      <c r="D11" s="6" t="n">
        <v>-639</v>
      </c>
    </row>
    <row r="12">
      <c r="A12" s="4" t="inlineStr">
        <is>
          <t>Nondeductible executive compensation</t>
        </is>
      </c>
      <c r="B12" s="6" t="n">
        <v>257</v>
      </c>
      <c r="C12" s="6" t="n">
        <v>1302</v>
      </c>
      <c r="D12" s="6" t="n">
        <v>912</v>
      </c>
    </row>
    <row r="13">
      <c r="A13" s="4" t="inlineStr">
        <is>
          <t>Other, net</t>
        </is>
      </c>
      <c r="B13" s="6" t="n">
        <v>590</v>
      </c>
      <c r="C13" s="6" t="n">
        <v>181</v>
      </c>
      <c r="D13" s="6" t="n">
        <v>414</v>
      </c>
    </row>
    <row r="14">
      <c r="A14" s="4" t="inlineStr">
        <is>
          <t>Income tax expense (benefit)</t>
        </is>
      </c>
      <c r="B14" s="5" t="n">
        <v>-19930</v>
      </c>
      <c r="C14" s="5" t="n">
        <v>-434</v>
      </c>
      <c r="D14" s="5" t="n">
        <v>-13078</v>
      </c>
    </row>
    <row r="15">
      <c r="A15" s="4" t="inlineStr">
        <is>
          <t>Effective tax rate</t>
        </is>
      </c>
      <c r="B15" s="4" t="inlineStr">
        <is>
          <t>29.90%</t>
        </is>
      </c>
      <c r="C15" s="4" t="inlineStr">
        <is>
          <t>5.70%</t>
        </is>
      </c>
      <c r="D15" s="4" t="inlineStr">
        <is>
          <t>23.9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27, 2020</t>
        </is>
      </c>
      <c r="C2" s="2" t="inlineStr">
        <is>
          <t>Dec. 29, 2019</t>
        </is>
      </c>
      <c r="D2" s="2" t="inlineStr">
        <is>
          <t>Dec. 30, 2018</t>
        </is>
      </c>
      <c r="E2" s="2" t="inlineStr">
        <is>
          <t>Dec. 31, 2017</t>
        </is>
      </c>
      <c r="F2" s="2" t="inlineStr">
        <is>
          <t>Mar. 27, 2020</t>
        </is>
      </c>
    </row>
    <row r="3">
      <c r="A3" s="3" t="inlineStr">
        <is>
          <t>Income Tax Disclosure [Abstract]</t>
        </is>
      </c>
    </row>
    <row r="4">
      <c r="A4" s="4" t="inlineStr">
        <is>
          <t>Deferred social security tax payment</t>
        </is>
      </c>
      <c r="F4" s="5" t="n">
        <v>8900000</v>
      </c>
    </row>
    <row r="5">
      <c r="A5" s="4" t="inlineStr">
        <is>
          <t>Net operating losses carrybacks</t>
        </is>
      </c>
      <c r="B5" s="5" t="n">
        <v>1738000</v>
      </c>
      <c r="C5" s="5" t="n">
        <v>0</v>
      </c>
      <c r="D5" s="5" t="n">
        <v>0</v>
      </c>
    </row>
    <row r="6">
      <c r="A6" s="4" t="inlineStr">
        <is>
          <t>Income tax expense recognized related to Tax Cuts and Jobs Act of 2017</t>
        </is>
      </c>
      <c r="D6" s="6" t="n">
        <v>11000000</v>
      </c>
      <c r="E6" s="5" t="n">
        <v>10800000</v>
      </c>
    </row>
    <row r="7">
      <c r="A7" s="4" t="inlineStr">
        <is>
          <t>Additional tax expense recognized related to Tax Cuts and Jobs Act of 2017</t>
        </is>
      </c>
      <c r="D7" s="6" t="n">
        <v>200000</v>
      </c>
    </row>
    <row r="8">
      <c r="A8" s="4" t="inlineStr">
        <is>
          <t>Discrete income tax benefit relating to an adjustment in state tax expense for the treatment of the Nant Transaction</t>
        </is>
      </c>
      <c r="C8" s="6" t="n">
        <v>1500000</v>
      </c>
    </row>
    <row r="9">
      <c r="A9" s="4" t="inlineStr">
        <is>
          <t>Net operating loss carryforwards, subject to expiration</t>
        </is>
      </c>
      <c r="B9" s="6" t="n">
        <v>900000</v>
      </c>
    </row>
    <row r="10">
      <c r="A10" s="4" t="inlineStr">
        <is>
          <t>Uncertain tax positions</t>
        </is>
      </c>
      <c r="B10" s="5" t="n">
        <v>9442000</v>
      </c>
      <c r="C10" s="5" t="n">
        <v>679000</v>
      </c>
      <c r="D10" s="5" t="n">
        <v>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27, 2020</t>
        </is>
      </c>
      <c r="C2" s="2" t="inlineStr">
        <is>
          <t>Dec. 29, 2019</t>
        </is>
      </c>
      <c r="D2" s="2" t="inlineStr">
        <is>
          <t>Dec. 30, 2018</t>
        </is>
      </c>
    </row>
    <row r="3">
      <c r="A3" s="3" t="inlineStr">
        <is>
          <t>Current:</t>
        </is>
      </c>
    </row>
    <row r="4">
      <c r="A4" s="4" t="inlineStr">
        <is>
          <t>U.S. federal</t>
        </is>
      </c>
      <c r="B4" s="5" t="n">
        <v>-10319</v>
      </c>
      <c r="C4" s="5" t="n">
        <v>3095</v>
      </c>
      <c r="D4" s="5" t="n">
        <v>-8876</v>
      </c>
    </row>
    <row r="5">
      <c r="A5" s="4" t="inlineStr">
        <is>
          <t>State and local</t>
        </is>
      </c>
      <c r="B5" s="6" t="n">
        <v>-5383</v>
      </c>
      <c r="C5" s="6" t="n">
        <v>-983</v>
      </c>
      <c r="D5" s="6" t="n">
        <v>-3851</v>
      </c>
    </row>
    <row r="6">
      <c r="A6" s="4" t="inlineStr">
        <is>
          <t>Foreign</t>
        </is>
      </c>
      <c r="B6" s="6" t="n">
        <v>33</v>
      </c>
      <c r="C6" s="6" t="n">
        <v>35</v>
      </c>
      <c r="D6" s="6" t="n">
        <v>39</v>
      </c>
    </row>
    <row r="7">
      <c r="A7" s="4" t="inlineStr">
        <is>
          <t>Subtotal current</t>
        </is>
      </c>
      <c r="B7" s="6" t="n">
        <v>-15669</v>
      </c>
      <c r="C7" s="6" t="n">
        <v>2147</v>
      </c>
      <c r="D7" s="6" t="n">
        <v>-12688</v>
      </c>
    </row>
    <row r="8">
      <c r="A8" s="3" t="inlineStr">
        <is>
          <t>Deferred:</t>
        </is>
      </c>
    </row>
    <row r="9">
      <c r="A9" s="4" t="inlineStr">
        <is>
          <t>U.S. federal</t>
        </is>
      </c>
      <c r="B9" s="6" t="n">
        <v>-2252</v>
      </c>
      <c r="C9" s="6" t="n">
        <v>-2045</v>
      </c>
      <c r="D9" s="6" t="n">
        <v>-331</v>
      </c>
    </row>
    <row r="10">
      <c r="A10" s="4" t="inlineStr">
        <is>
          <t>State and local</t>
        </is>
      </c>
      <c r="B10" s="6" t="n">
        <v>-2009</v>
      </c>
      <c r="C10" s="6" t="n">
        <v>-536</v>
      </c>
      <c r="D10" s="6" t="n">
        <v>-59</v>
      </c>
    </row>
    <row r="11">
      <c r="A11" s="4" t="inlineStr">
        <is>
          <t>Subtotal deferred</t>
        </is>
      </c>
      <c r="B11" s="6" t="n">
        <v>-4261</v>
      </c>
      <c r="C11" s="6" t="n">
        <v>-2581</v>
      </c>
      <c r="D11" s="6" t="n">
        <v>-390</v>
      </c>
    </row>
    <row r="12">
      <c r="A12" s="4" t="inlineStr">
        <is>
          <t>Income tax expense (benefit)</t>
        </is>
      </c>
      <c r="B12" s="5" t="n">
        <v>-19930</v>
      </c>
      <c r="C12" s="5" t="n">
        <v>-434</v>
      </c>
      <c r="D12" s="5" t="n">
        <v>-130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7, 2020</t>
        </is>
      </c>
      <c r="C1" s="2" t="inlineStr">
        <is>
          <t>Dec. 29, 2019</t>
        </is>
      </c>
    </row>
    <row r="2">
      <c r="A2" s="3" t="inlineStr">
        <is>
          <t>Deferred tax assets:</t>
        </is>
      </c>
    </row>
    <row r="3">
      <c r="A3" s="4" t="inlineStr">
        <is>
          <t>Long-term lease liability</t>
        </is>
      </c>
      <c r="B3" s="5" t="n">
        <v>18971</v>
      </c>
      <c r="C3" s="5" t="n">
        <v>34535</v>
      </c>
    </row>
    <row r="4">
      <c r="A4" s="4" t="inlineStr">
        <is>
          <t>Employee compensation and benefits</t>
        </is>
      </c>
      <c r="B4" s="6" t="n">
        <v>10672</v>
      </c>
      <c r="C4" s="6" t="n">
        <v>13640</v>
      </c>
    </row>
    <row r="5">
      <c r="A5" s="4" t="inlineStr">
        <is>
          <t>Pension</t>
        </is>
      </c>
      <c r="B5" s="6" t="n">
        <v>4199</v>
      </c>
      <c r="C5" s="6" t="n">
        <v>5085</v>
      </c>
    </row>
    <row r="6">
      <c r="A6" s="4" t="inlineStr">
        <is>
          <t>Other future deductible items</t>
        </is>
      </c>
      <c r="B6" s="6" t="n">
        <v>4360</v>
      </c>
      <c r="C6" s="6" t="n">
        <v>2600</v>
      </c>
    </row>
    <row r="7">
      <c r="A7" s="4" t="inlineStr">
        <is>
          <t>Accounts receivable</t>
        </is>
      </c>
      <c r="B7" s="6" t="n">
        <v>2785</v>
      </c>
      <c r="C7" s="6" t="n">
        <v>3268</v>
      </c>
    </row>
    <row r="8">
      <c r="A8" s="4" t="inlineStr">
        <is>
          <t>Net operating losses carryforwards</t>
        </is>
      </c>
      <c r="B8" s="6" t="n">
        <v>265</v>
      </c>
      <c r="C8" s="6" t="n">
        <v>317</v>
      </c>
    </row>
    <row r="9">
      <c r="A9" s="4" t="inlineStr">
        <is>
          <t>Net intangibles</t>
        </is>
      </c>
      <c r="B9" s="6" t="n">
        <v>480</v>
      </c>
      <c r="C9" s="6" t="n">
        <v>0</v>
      </c>
    </row>
    <row r="10">
      <c r="A10" s="4" t="inlineStr">
        <is>
          <t>Postretirement and postemployment benefits other than pensions</t>
        </is>
      </c>
      <c r="B10" s="6" t="n">
        <v>280</v>
      </c>
      <c r="C10" s="6" t="n">
        <v>287</v>
      </c>
    </row>
    <row r="11">
      <c r="A11" s="4" t="inlineStr">
        <is>
          <t>Total deferred tax assets</t>
        </is>
      </c>
      <c r="B11" s="6" t="n">
        <v>42012</v>
      </c>
      <c r="C11" s="6" t="n">
        <v>59732</v>
      </c>
    </row>
    <row r="12">
      <c r="A12" s="3" t="inlineStr">
        <is>
          <t>Deferred tax liabilities:</t>
        </is>
      </c>
    </row>
    <row r="13">
      <c r="A13" s="4" t="inlineStr">
        <is>
          <t>Lease right-of-use asset</t>
        </is>
      </c>
      <c r="B13" s="6" t="n">
        <v>9946</v>
      </c>
      <c r="C13" s="6" t="n">
        <v>27254</v>
      </c>
    </row>
    <row r="14">
      <c r="A14" s="4" t="inlineStr">
        <is>
          <t>Net properties</t>
        </is>
      </c>
      <c r="B14" s="6" t="n">
        <v>11252</v>
      </c>
      <c r="C14" s="6" t="n">
        <v>19345</v>
      </c>
    </row>
    <row r="15">
      <c r="A15" s="4" t="inlineStr">
        <is>
          <t>Net intangibles</t>
        </is>
      </c>
      <c r="B15" s="6" t="n">
        <v>0</v>
      </c>
      <c r="C15" s="6" t="n">
        <v>835</v>
      </c>
    </row>
    <row r="16">
      <c r="A16" s="4" t="inlineStr">
        <is>
          <t>Tax basis in TPC, LLC</t>
        </is>
      </c>
      <c r="B16" s="6" t="n">
        <v>4909</v>
      </c>
      <c r="C16" s="6" t="n">
        <v>4909</v>
      </c>
    </row>
    <row r="17">
      <c r="A17" s="4" t="inlineStr">
        <is>
          <t>Investments</t>
        </is>
      </c>
      <c r="B17" s="6" t="n">
        <v>3013</v>
      </c>
      <c r="C17" s="6" t="n">
        <v>478</v>
      </c>
    </row>
    <row r="18">
      <c r="A18" s="4" t="inlineStr">
        <is>
          <t>Prepaid assets</t>
        </is>
      </c>
      <c r="B18" s="6" t="n">
        <v>1598</v>
      </c>
      <c r="C18" s="6" t="n">
        <v>0</v>
      </c>
    </row>
    <row r="19">
      <c r="A19" s="4" t="inlineStr">
        <is>
          <t>Total deferred tax liabilities</t>
        </is>
      </c>
      <c r="B19" s="6" t="n">
        <v>30718</v>
      </c>
      <c r="C19" s="6" t="n">
        <v>52821</v>
      </c>
    </row>
    <row r="20">
      <c r="A20" s="4" t="inlineStr">
        <is>
          <t>Net deferred tax assets</t>
        </is>
      </c>
      <c r="B20" s="5" t="n">
        <v>11294</v>
      </c>
      <c r="C20" s="5" t="n">
        <v>69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27, 2020</t>
        </is>
      </c>
      <c r="C2" s="2" t="inlineStr">
        <is>
          <t>Dec. 29, 2019</t>
        </is>
      </c>
    </row>
    <row r="3">
      <c r="A3" s="3" t="inlineStr">
        <is>
          <t>Reconciliation of Unrecognized Tax Benefits, Excluding Amounts Pertaining to Examined Tax Returns [Roll Forward]</t>
        </is>
      </c>
    </row>
    <row r="4">
      <c r="A4" s="4" t="inlineStr">
        <is>
          <t>Unrecognized tax benefits, beginning balance</t>
        </is>
      </c>
      <c r="B4" s="5" t="n">
        <v>679000</v>
      </c>
      <c r="C4" s="5" t="n">
        <v>0</v>
      </c>
    </row>
    <row r="5">
      <c r="A5" s="4" t="inlineStr">
        <is>
          <t>Additions for tax positions of prior years</t>
        </is>
      </c>
      <c r="C5" s="6" t="n">
        <v>679000</v>
      </c>
    </row>
    <row r="6">
      <c r="A6" s="4" t="inlineStr">
        <is>
          <t>Additions for tax positions taken in the current year</t>
        </is>
      </c>
      <c r="B6" s="6" t="n">
        <v>9311000</v>
      </c>
    </row>
    <row r="7">
      <c r="A7" s="4" t="inlineStr">
        <is>
          <t>Reductions for tax positions of prior years</t>
        </is>
      </c>
      <c r="B7" s="6" t="n">
        <v>-548000</v>
      </c>
    </row>
    <row r="8">
      <c r="A8" s="4" t="inlineStr">
        <is>
          <t>Unrecognized tax benefits, ending balance</t>
        </is>
      </c>
      <c r="B8" s="5" t="n">
        <v>9442000</v>
      </c>
      <c r="C8" s="5" t="n">
        <v>679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AND OTHER POST RETIREMENT BENEFITS - Obligation and Funded Status (Details) - NYDN Pension Plan - Pension - USD ($) $ in Thousands</t>
        </is>
      </c>
      <c r="B1" s="2" t="inlineStr">
        <is>
          <t>12 Months Ended</t>
        </is>
      </c>
    </row>
    <row r="2">
      <c r="B2" s="2" t="inlineStr">
        <is>
          <t>Dec. 27, 2020</t>
        </is>
      </c>
      <c r="C2" s="2" t="inlineStr">
        <is>
          <t>Dec. 29, 2019</t>
        </is>
      </c>
      <c r="D2" s="2" t="inlineStr">
        <is>
          <t>Dec. 30, 2018</t>
        </is>
      </c>
    </row>
    <row r="3">
      <c r="A3" s="3" t="inlineStr">
        <is>
          <t>Change in benefit obligations:</t>
        </is>
      </c>
    </row>
    <row r="4">
      <c r="A4" s="4" t="inlineStr">
        <is>
          <t>Projected benefit obligations, beginning of year</t>
        </is>
      </c>
      <c r="B4" s="5" t="n">
        <v>88285</v>
      </c>
      <c r="C4" s="5" t="n">
        <v>96407</v>
      </c>
    </row>
    <row r="5">
      <c r="A5" s="4" t="inlineStr">
        <is>
          <t>Interest cost</t>
        </is>
      </c>
      <c r="B5" s="6" t="n">
        <v>2200</v>
      </c>
      <c r="C5" s="6" t="n">
        <v>3516</v>
      </c>
      <c r="D5" s="5" t="n">
        <v>3272</v>
      </c>
    </row>
    <row r="6">
      <c r="A6" s="4" t="inlineStr">
        <is>
          <t>Actuarial (gain) loss</t>
        </is>
      </c>
      <c r="B6" s="6" t="n">
        <v>5976</v>
      </c>
      <c r="C6" s="6" t="n">
        <v>7841</v>
      </c>
    </row>
    <row r="7">
      <c r="A7" s="4" t="inlineStr">
        <is>
          <t>Benefits paid</t>
        </is>
      </c>
      <c r="B7" s="6" t="n">
        <v>-13732</v>
      </c>
      <c r="C7" s="6" t="n">
        <v>-19479</v>
      </c>
    </row>
    <row r="8">
      <c r="A8" s="4" t="inlineStr">
        <is>
          <t>Projected benefit obligations, end of year</t>
        </is>
      </c>
      <c r="B8" s="6" t="n">
        <v>82729</v>
      </c>
      <c r="C8" s="6" t="n">
        <v>88285</v>
      </c>
      <c r="D8" s="6" t="n">
        <v>96407</v>
      </c>
    </row>
    <row r="9">
      <c r="A9" s="3" t="inlineStr">
        <is>
          <t>Change in plan assets:</t>
        </is>
      </c>
    </row>
    <row r="10">
      <c r="A10" s="4" t="inlineStr">
        <is>
          <t>Fair value of plan assets, beginning of year</t>
        </is>
      </c>
      <c r="B10" s="6" t="n">
        <v>68865</v>
      </c>
      <c r="C10" s="6" t="n">
        <v>77177</v>
      </c>
    </row>
    <row r="11">
      <c r="A11" s="4" t="inlineStr">
        <is>
          <t>Return on plan assets</t>
        </is>
      </c>
      <c r="B11" s="6" t="n">
        <v>9153</v>
      </c>
      <c r="C11" s="6" t="n">
        <v>8683</v>
      </c>
    </row>
    <row r="12">
      <c r="A12" s="4" t="inlineStr">
        <is>
          <t>Employer contributions</t>
        </is>
      </c>
      <c r="B12" s="6" t="n">
        <v>2598</v>
      </c>
      <c r="C12" s="6" t="n">
        <v>2484</v>
      </c>
    </row>
    <row r="13">
      <c r="A13" s="4" t="inlineStr">
        <is>
          <t>Benefits paid</t>
        </is>
      </c>
      <c r="B13" s="6" t="n">
        <v>-13732</v>
      </c>
      <c r="C13" s="6" t="n">
        <v>-19479</v>
      </c>
    </row>
    <row r="14">
      <c r="A14" s="4" t="inlineStr">
        <is>
          <t>Fair value of plan assets, end of year</t>
        </is>
      </c>
      <c r="B14" s="6" t="n">
        <v>66884</v>
      </c>
      <c r="C14" s="6" t="n">
        <v>68865</v>
      </c>
      <c r="D14" s="5" t="n">
        <v>77177</v>
      </c>
    </row>
    <row r="15">
      <c r="A15" s="4" t="inlineStr">
        <is>
          <t>Underfunded status of the plan</t>
        </is>
      </c>
      <c r="B15" s="5" t="n">
        <v>15845</v>
      </c>
      <c r="C15" s="5" t="n">
        <v>194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PENSION PLANS AND OTHER POST RETIREMENT BENEFITS - Narrative (Details) - USD ($)</t>
        </is>
      </c>
      <c r="B1" s="2" t="inlineStr">
        <is>
          <t>12 Months Ended</t>
        </is>
      </c>
    </row>
    <row r="2">
      <c r="B2" s="2" t="inlineStr">
        <is>
          <t>Dec. 27, 2020</t>
        </is>
      </c>
      <c r="C2" s="2" t="inlineStr">
        <is>
          <t>Dec. 29, 2019</t>
        </is>
      </c>
      <c r="D2" s="2" t="inlineStr">
        <is>
          <t>Dec. 30, 2018</t>
        </is>
      </c>
      <c r="E2" s="2" t="inlineStr">
        <is>
          <t>Dec. 13, 2018</t>
        </is>
      </c>
    </row>
    <row r="3">
      <c r="A3" s="3" t="inlineStr">
        <is>
          <t>Defined Benefit Plans and Other Postretirement Benefit Plans Table Text Block [Line Items]</t>
        </is>
      </c>
    </row>
    <row r="4">
      <c r="A4" s="4" t="inlineStr">
        <is>
          <t>Expected future contributions</t>
        </is>
      </c>
      <c r="E4" s="5" t="n">
        <v>68400000</v>
      </c>
    </row>
    <row r="5">
      <c r="A5" s="4" t="inlineStr">
        <is>
          <t>Multi Employer Plan Contribution</t>
        </is>
      </c>
    </row>
    <row r="6">
      <c r="A6" s="3" t="inlineStr">
        <is>
          <t>Defined Benefit Plans and Other Postretirement Benefit Plans Table Text Block [Line Items]</t>
        </is>
      </c>
    </row>
    <row r="7">
      <c r="A7" s="4" t="inlineStr">
        <is>
          <t>Concentration risk, percentage</t>
        </is>
      </c>
      <c r="D7" s="4" t="inlineStr">
        <is>
          <t>5.00%</t>
        </is>
      </c>
    </row>
    <row r="8">
      <c r="A8" s="4" t="inlineStr">
        <is>
          <t>GCIU—Employer Retirement Benefit Plan | Multi Employer Plan Contribution</t>
        </is>
      </c>
    </row>
    <row r="9">
      <c r="A9" s="3" t="inlineStr">
        <is>
          <t>Defined Benefit Plans and Other Postretirement Benefit Plans Table Text Block [Line Items]</t>
        </is>
      </c>
    </row>
    <row r="10">
      <c r="A10" s="4" t="inlineStr">
        <is>
          <t>Concentration risk, percentage</t>
        </is>
      </c>
      <c r="D10" s="4" t="inlineStr">
        <is>
          <t>5.00%</t>
        </is>
      </c>
    </row>
    <row r="11">
      <c r="A11" s="4" t="inlineStr">
        <is>
          <t>Newspaper and Mail Deliverers’ - Publishers’ Pension Fund | Multi Employer Plan Contribution</t>
        </is>
      </c>
    </row>
    <row r="12">
      <c r="A12" s="3" t="inlineStr">
        <is>
          <t>Defined Benefit Plans and Other Postretirement Benefit Plans Table Text Block [Line Items]</t>
        </is>
      </c>
    </row>
    <row r="13">
      <c r="A13" s="4" t="inlineStr">
        <is>
          <t>Concentration risk, percentage</t>
        </is>
      </c>
      <c r="D13" s="4" t="inlineStr">
        <is>
          <t>5.00%</t>
        </is>
      </c>
    </row>
    <row r="14">
      <c r="A14" s="4" t="inlineStr">
        <is>
          <t>Pressmen’s Publishers’ Pension Fund | Multi Employer Plan Contribution</t>
        </is>
      </c>
    </row>
    <row r="15">
      <c r="A15" s="3" t="inlineStr">
        <is>
          <t>Defined Benefit Plans and Other Postretirement Benefit Plans Table Text Block [Line Items]</t>
        </is>
      </c>
    </row>
    <row r="16">
      <c r="A16" s="4" t="inlineStr">
        <is>
          <t>Concentration risk, percentage</t>
        </is>
      </c>
      <c r="D16" s="4" t="inlineStr">
        <is>
          <t>5.00%</t>
        </is>
      </c>
    </row>
    <row r="17">
      <c r="A17" s="4" t="inlineStr">
        <is>
          <t>Paper Handlers’ - Publishers' Pension Fund | Multi Employer Plan Contribution</t>
        </is>
      </c>
    </row>
    <row r="18">
      <c r="A18" s="3" t="inlineStr">
        <is>
          <t>Defined Benefit Plans and Other Postretirement Benefit Plans Table Text Block [Line Items]</t>
        </is>
      </c>
    </row>
    <row r="19">
      <c r="A19" s="4" t="inlineStr">
        <is>
          <t>Concentration risk, percentage</t>
        </is>
      </c>
      <c r="D19" s="4" t="inlineStr">
        <is>
          <t>5.00%</t>
        </is>
      </c>
    </row>
    <row r="20">
      <c r="A20" s="4" t="inlineStr">
        <is>
          <t>CWA/ITU Negotiated Pension Plan</t>
        </is>
      </c>
    </row>
    <row r="21">
      <c r="A21" s="3" t="inlineStr">
        <is>
          <t>Defined Benefit Plans and Other Postretirement Benefit Plans Table Text Block [Line Items]</t>
        </is>
      </c>
    </row>
    <row r="22">
      <c r="A22" s="4" t="inlineStr">
        <is>
          <t>Multiemployer pension plan, payment period (in years)</t>
        </is>
      </c>
      <c r="D22" s="4" t="inlineStr">
        <is>
          <t>20 years</t>
        </is>
      </c>
    </row>
    <row r="23">
      <c r="A23" s="4" t="inlineStr">
        <is>
          <t>Multiemployer pension plan, accumulated obligation</t>
        </is>
      </c>
      <c r="D23" s="5" t="n">
        <v>1000000</v>
      </c>
    </row>
    <row r="24">
      <c r="A24" s="4" t="inlineStr">
        <is>
          <t>Pension | NYDN Pension Plan</t>
        </is>
      </c>
    </row>
    <row r="25">
      <c r="A25" s="3" t="inlineStr">
        <is>
          <t>Defined Benefit Plans and Other Postretirement Benefit Plans Table Text Block [Line Items]</t>
        </is>
      </c>
    </row>
    <row r="26">
      <c r="A26" s="4" t="inlineStr">
        <is>
          <t>Employer contributions</t>
        </is>
      </c>
      <c r="B26" s="5" t="n">
        <v>2598000</v>
      </c>
      <c r="C26" s="5" t="n">
        <v>2484000</v>
      </c>
    </row>
    <row r="27">
      <c r="A27" s="4" t="inlineStr">
        <is>
          <t>Expected contribution amount to plan in next fiscal year</t>
        </is>
      </c>
      <c r="B27" s="6" t="n">
        <v>2400000</v>
      </c>
    </row>
    <row r="28">
      <c r="A28" s="4" t="inlineStr">
        <is>
          <t>Amount of pension assets and liabilities transferred from to third party</t>
        </is>
      </c>
      <c r="B28" s="6" t="n">
        <v>-6500000</v>
      </c>
    </row>
    <row r="29">
      <c r="A29" s="4" t="inlineStr">
        <is>
          <t>Settlement gain (loss)</t>
        </is>
      </c>
      <c r="B29" s="6" t="n">
        <v>-287000</v>
      </c>
      <c r="C29" s="6" t="n">
        <v>-466000</v>
      </c>
      <c r="D29" s="6" t="n">
        <v>0</v>
      </c>
    </row>
    <row r="30">
      <c r="A30" s="4" t="inlineStr">
        <is>
          <t>Monthly annuity</t>
        </is>
      </c>
      <c r="C30" s="5" t="n">
        <v>500</v>
      </c>
    </row>
    <row r="31">
      <c r="A31" s="4" t="inlineStr">
        <is>
          <t>Percentage of eligible participants</t>
        </is>
      </c>
      <c r="C31" s="4" t="inlineStr">
        <is>
          <t>34.30%</t>
        </is>
      </c>
    </row>
    <row r="32">
      <c r="A32" s="4" t="inlineStr">
        <is>
          <t>Payment for Pension Benefits</t>
        </is>
      </c>
      <c r="C32" s="5" t="n">
        <v>11800000</v>
      </c>
    </row>
    <row r="33">
      <c r="A33" s="4" t="inlineStr">
        <is>
          <t>Settlement charge</t>
        </is>
      </c>
      <c r="C33" s="6" t="n">
        <v>500000</v>
      </c>
    </row>
    <row r="34">
      <c r="A34" s="4" t="inlineStr">
        <is>
          <t>Investments valued at net asset value</t>
        </is>
      </c>
      <c r="B34" s="6" t="n">
        <v>66884000</v>
      </c>
      <c r="C34" s="6" t="n">
        <v>68865000</v>
      </c>
      <c r="D34" s="5" t="n">
        <v>77177000</v>
      </c>
    </row>
    <row r="35">
      <c r="A35" s="4" t="inlineStr">
        <is>
          <t>Pension | NYDN Pension Plan | Unfunded Commitment | Net Asset Value | Fair value measurements, nonrecurring</t>
        </is>
      </c>
    </row>
    <row r="36">
      <c r="A36" s="3" t="inlineStr">
        <is>
          <t>Defined Benefit Plans and Other Postretirement Benefit Plans Table Text Block [Line Items]</t>
        </is>
      </c>
    </row>
    <row r="37">
      <c r="A37" s="4" t="inlineStr">
        <is>
          <t>Investments valued at net asset value</t>
        </is>
      </c>
      <c r="C37" s="6" t="n">
        <v>0</v>
      </c>
    </row>
    <row r="38">
      <c r="A38" s="4" t="inlineStr">
        <is>
          <t>Pension | GCIU—Employer Retirement Benefit Plan</t>
        </is>
      </c>
    </row>
    <row r="39">
      <c r="A39" s="3" t="inlineStr">
        <is>
          <t>Defined Benefit Plans and Other Postretirement Benefit Plans Table Text Block [Line Items]</t>
        </is>
      </c>
    </row>
    <row r="40">
      <c r="A40" s="4" t="inlineStr">
        <is>
          <t>Multiemployer plans, future employer contribution amount</t>
        </is>
      </c>
      <c r="B40" s="6" t="n">
        <v>5700000</v>
      </c>
    </row>
    <row r="41">
      <c r="A41" s="4" t="inlineStr">
        <is>
          <t>Pension | Paper Handlers’ - Publishers' Pension Fund</t>
        </is>
      </c>
    </row>
    <row r="42">
      <c r="A42" s="3" t="inlineStr">
        <is>
          <t>Defined Benefit Plans and Other Postretirement Benefit Plans Table Text Block [Line Items]</t>
        </is>
      </c>
    </row>
    <row r="43">
      <c r="A43" s="4" t="inlineStr">
        <is>
          <t>Multiemployer plans, future employer contribution amount</t>
        </is>
      </c>
      <c r="B43" s="6" t="n">
        <v>700000</v>
      </c>
    </row>
    <row r="44">
      <c r="A44" s="4" t="inlineStr">
        <is>
          <t>Pension | CWA/ITU Negotiated Pension Plan</t>
        </is>
      </c>
    </row>
    <row r="45">
      <c r="A45" s="3" t="inlineStr">
        <is>
          <t>Defined Benefit Plans and Other Postretirement Benefit Plans Table Text Block [Line Items]</t>
        </is>
      </c>
    </row>
    <row r="46">
      <c r="A46" s="4" t="inlineStr">
        <is>
          <t>Multiemployer plans, future employer contribution amount</t>
        </is>
      </c>
      <c r="B46" s="6" t="n">
        <v>1800000</v>
      </c>
    </row>
    <row r="47">
      <c r="A47" s="4" t="inlineStr">
        <is>
          <t>Pension | Chicago Newspaper Publishers Drivers' Union Pension Plan</t>
        </is>
      </c>
    </row>
    <row r="48">
      <c r="A48" s="3" t="inlineStr">
        <is>
          <t>Defined Benefit Plans and Other Postretirement Benefit Plans Table Text Block [Line Items]</t>
        </is>
      </c>
    </row>
    <row r="49">
      <c r="A49" s="4" t="inlineStr">
        <is>
          <t>Expected future contributions, period for recognition</t>
        </is>
      </c>
      <c r="D49" s="4" t="inlineStr">
        <is>
          <t>7 years</t>
        </is>
      </c>
    </row>
    <row r="50">
      <c r="A50" s="4" t="inlineStr">
        <is>
          <t>Multiemployer plan, expected future employer contributions, next fiscal year</t>
        </is>
      </c>
      <c r="B50" s="5" t="n">
        <v>9100000</v>
      </c>
    </row>
    <row r="51">
      <c r="A51" s="4" t="inlineStr">
        <is>
          <t>OPEB</t>
        </is>
      </c>
    </row>
    <row r="52">
      <c r="A52" s="3" t="inlineStr">
        <is>
          <t>Defined Benefit Plans and Other Postretirement Benefit Plans Table Text Block [Line Items]</t>
        </is>
      </c>
    </row>
    <row r="53">
      <c r="A53" s="4" t="inlineStr">
        <is>
          <t>Maximum annual contributions per employee, percent</t>
        </is>
      </c>
      <c r="B53" s="4" t="inlineStr">
        <is>
          <t>100.00%</t>
        </is>
      </c>
    </row>
    <row r="54">
      <c r="A54" s="4" t="inlineStr">
        <is>
          <t>Maximum annual contributions per employee, amount</t>
        </is>
      </c>
      <c r="B54" s="5" t="n">
        <v>19500</v>
      </c>
    </row>
    <row r="55">
      <c r="A55" s="4" t="inlineStr">
        <is>
          <t>Employer matching contribution, percent of match, first two percent</t>
        </is>
      </c>
      <c r="B55" s="4" t="inlineStr">
        <is>
          <t>100.00%</t>
        </is>
      </c>
    </row>
    <row r="56">
      <c r="A56" s="4" t="inlineStr">
        <is>
          <t>Employer matching contribution, maximum percent of contribution matched by company</t>
        </is>
      </c>
      <c r="B56" s="4" t="inlineStr">
        <is>
          <t>2.00%</t>
        </is>
      </c>
    </row>
    <row r="57">
      <c r="A57" s="4" t="inlineStr">
        <is>
          <t>Employer matching contribution, percent of match exceeding two percent, remaining six percent</t>
        </is>
      </c>
      <c r="B57" s="4" t="inlineStr">
        <is>
          <t>50.00%</t>
        </is>
      </c>
    </row>
    <row r="58">
      <c r="A58" s="4" t="inlineStr">
        <is>
          <t>Employer matching contribution, percent of contribution matched by company</t>
        </is>
      </c>
      <c r="B58" s="4" t="inlineStr">
        <is>
          <t>6.00%</t>
        </is>
      </c>
    </row>
    <row r="59">
      <c r="A59" s="4" t="inlineStr">
        <is>
          <t>Employer contributions to defined contribution plans</t>
        </is>
      </c>
      <c r="B59" s="5" t="n">
        <v>6100000</v>
      </c>
      <c r="C59" s="5" t="n">
        <v>7500000</v>
      </c>
      <c r="D59" s="5" t="n">
        <v>81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27,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Tribune Publishing Company was formed as a Delaware corporation on November 21, 2013. Tribune Publishing Company, together with its subsidiaries (collectively, the “Company” or “Tribune”) is a media company rooted in award-winning journalism. Headquartered in Chicago, Illinois, Tribune operates local media businesses in eight markets with titles including the Chicago Tribune, New York Daily News, The Baltimore Sun, Hartford Courant, South Florida’s Sun Sentinel ,and Orlando Sentinel, Virginia’s Daily Press and The Virginian-Pilot , and The Morning Call of Lehigh Valley, Pennsylvania . Tribune also operates Tribune Content Agency (“TCA”). On December 11, 2020, the Company entered into a Membership Unit Purchase Agreement (the “BR Agreement”), by and among the Company and BR Holding Company, Inc. (collectively the "Sellers") to sell 100% of BestReviews LLC (“BestReviews”) to Nexstar, Inc. (“Nexstar”), BestReviews was owned 60% by the Company and 40% by BR Holding Conpany, Inc. On December 29, 2020, subsequent to Company’s fiscal year-end, the Company completed the sale of its majority ownership of BestReviews. See Note 8 to the Consolidated Financial Statements for information on the Company’s purchase of 60% of BestReviews in 2018 and for additional information on the related discontinued operations. On February 16, 2021, the Company entered into an Agreement and Plan of Merger (the “Merger Agreement”) by and among Tribune Enterprises, LLC, a Delaware limited liability company (“TELLC”), Tribune Merger Sub, Inc., a Delaware corporation and a direct, wholly owned subsidiary of TELLC (“Merger Sub”), and the Company, pursuant to which Merger Sub will merge with and into the Company, with the Company surviving as a wholly owned subsidiary of TELLC. TELLC is an affiliate of Alden Global Opportunities Master Fund, L.P. and Alden Global Value Recovery Master Fund, L.P. (collectively, “Alden”), the Company’s largest shareholder. Upon completion of the transaction the Company will become a privately held company, and its common stock will no longer be listed on any public market. See Note 20 for additional information related to the Merger Agreement. Basis of Presentation —T he accompanying Consolidated Financial Statements and notes of the Company have been prepared in accordance with U.S. GAAP. All intercompany accounts within Tribune have been eliminated in consolidation. The Company has operations reported as discontinued operations for all periods presented in the accompanying Consolidated Statements of Income and Consolidated Statements of Cash Flows. Additionally, assets and liabilities related to the divested properties are classified as such in all prior periods in the Consolidated Balance Sheets. Unless otherwise noted, amounts and disclosures throughout these Notes to Consolidated Financial Statements relate to continuing operations and exclude all discontinued operations. See Note 8 to the Consolidated Financial Statements for information on dispositions and discontinue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AND OTHER POST RETIREMENT BENEFITS - Amounts Recognized in Balance Sheet (Details) - USD ($) $ in Thousands</t>
        </is>
      </c>
      <c r="B1" s="2" t="inlineStr">
        <is>
          <t>Dec. 27, 2020</t>
        </is>
      </c>
      <c r="C1" s="2" t="inlineStr">
        <is>
          <t>Dec. 29, 2019</t>
        </is>
      </c>
    </row>
    <row r="2">
      <c r="A2" s="3" t="inlineStr">
        <is>
          <t>Defined Benefit Plan Disclosure [Line Items]</t>
        </is>
      </c>
    </row>
    <row r="3">
      <c r="A3" s="4" t="inlineStr">
        <is>
          <t>Accumulated other comprehensive loss, net of tax</t>
        </is>
      </c>
      <c r="B3" s="5" t="n">
        <v>-16803</v>
      </c>
      <c r="C3" s="5" t="n">
        <v>-20338</v>
      </c>
    </row>
    <row r="4">
      <c r="A4" s="4" t="inlineStr">
        <is>
          <t>Pension</t>
        </is>
      </c>
    </row>
    <row r="5">
      <c r="A5" s="3" t="inlineStr">
        <is>
          <t>Defined Benefit Plan Disclosure [Line Items]</t>
        </is>
      </c>
    </row>
    <row r="6">
      <c r="A6" s="4" t="inlineStr">
        <is>
          <t>Accumulated other comprehensive loss, net of tax</t>
        </is>
      </c>
      <c r="B6" s="6" t="n">
        <v>-2565</v>
      </c>
      <c r="C6" s="6" t="n">
        <v>-2334</v>
      </c>
    </row>
    <row r="7">
      <c r="A7" s="4" t="inlineStr">
        <is>
          <t>NYDN Pension Plan | Pension</t>
        </is>
      </c>
    </row>
    <row r="8">
      <c r="A8" s="3" t="inlineStr">
        <is>
          <t>Defined Benefit Plan Disclosure [Line Items]</t>
        </is>
      </c>
    </row>
    <row r="9">
      <c r="A9" s="4" t="inlineStr">
        <is>
          <t>Pension and postretirement benefits payable</t>
        </is>
      </c>
      <c r="B9" s="5" t="n">
        <v>-15845</v>
      </c>
      <c r="C9" s="5" t="n">
        <v>-194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AND OTHER POST RETIREMENT BENEFITS - Net Benefit Costs (Details) - NYDN Pension Plan - Pension - USD ($) $ in Thousands</t>
        </is>
      </c>
      <c r="B1" s="2" t="inlineStr">
        <is>
          <t>12 Months Ended</t>
        </is>
      </c>
    </row>
    <row r="2">
      <c r="B2" s="2" t="inlineStr">
        <is>
          <t>Dec. 27, 2020</t>
        </is>
      </c>
      <c r="C2" s="2" t="inlineStr">
        <is>
          <t>Dec. 29, 2019</t>
        </is>
      </c>
      <c r="D2" s="2" t="inlineStr">
        <is>
          <t>Dec. 30, 2018</t>
        </is>
      </c>
    </row>
    <row r="3">
      <c r="A3" s="3" t="inlineStr">
        <is>
          <t>Defined Benefit Plans and Other Postretirement Benefit Plans Table Text Block [Line Items]</t>
        </is>
      </c>
    </row>
    <row r="4">
      <c r="A4" s="4" t="inlineStr">
        <is>
          <t>Service cost</t>
        </is>
      </c>
      <c r="B4" s="5" t="n">
        <v>0</v>
      </c>
      <c r="C4" s="5" t="n">
        <v>0</v>
      </c>
      <c r="D4" s="5" t="n">
        <v>72</v>
      </c>
    </row>
    <row r="5">
      <c r="A5" s="4" t="inlineStr">
        <is>
          <t>Interest cost</t>
        </is>
      </c>
      <c r="B5" s="6" t="n">
        <v>2200</v>
      </c>
      <c r="C5" s="6" t="n">
        <v>3516</v>
      </c>
      <c r="D5" s="6" t="n">
        <v>3272</v>
      </c>
    </row>
    <row r="6">
      <c r="A6" s="4" t="inlineStr">
        <is>
          <t>Expected return on plan assets</t>
        </is>
      </c>
      <c r="B6" s="6" t="n">
        <v>-3784</v>
      </c>
      <c r="C6" s="6" t="n">
        <v>-4212</v>
      </c>
      <c r="D6" s="6" t="n">
        <v>-4667</v>
      </c>
    </row>
    <row r="7">
      <c r="A7" s="4" t="inlineStr">
        <is>
          <t>Settlement charge</t>
        </is>
      </c>
      <c r="B7" s="6" t="n">
        <v>287</v>
      </c>
      <c r="C7" s="6" t="n">
        <v>466</v>
      </c>
      <c r="D7" s="6" t="n">
        <v>0</v>
      </c>
    </row>
    <row r="8">
      <c r="A8" s="4" t="inlineStr">
        <is>
          <t>Net periodic benefit cost (credit)</t>
        </is>
      </c>
      <c r="B8" s="5" t="n">
        <v>-1297</v>
      </c>
      <c r="C8" s="5" t="n">
        <v>-230</v>
      </c>
      <c r="D8" s="5" t="n">
        <v>-13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AND OTHER POST RETIREMENT BENEFITS - Plan Assets at Fair Value (Details) - NYDN Pension Plan - Pension - USD ($) $ in Thousands</t>
        </is>
      </c>
      <c r="B1" s="2" t="inlineStr">
        <is>
          <t>Dec. 27, 2020</t>
        </is>
      </c>
      <c r="C1" s="2" t="inlineStr">
        <is>
          <t>Dec. 29, 2019</t>
        </is>
      </c>
      <c r="D1" s="2" t="inlineStr">
        <is>
          <t>Dec. 30, 2018</t>
        </is>
      </c>
    </row>
    <row r="2">
      <c r="A2" s="3" t="inlineStr">
        <is>
          <t>Defined Benefit Plan Disclosure [Line Items]</t>
        </is>
      </c>
    </row>
    <row r="3">
      <c r="A3" s="4" t="inlineStr">
        <is>
          <t>Fair value of plan assets</t>
        </is>
      </c>
      <c r="B3" s="5" t="n">
        <v>66884</v>
      </c>
      <c r="C3" s="5" t="n">
        <v>68865</v>
      </c>
      <c r="D3" s="5" t="n">
        <v>77177</v>
      </c>
    </row>
    <row r="4">
      <c r="A4" s="4" t="inlineStr">
        <is>
          <t>Fair value measurements, recurring | Global public equity</t>
        </is>
      </c>
    </row>
    <row r="5">
      <c r="A5" s="3" t="inlineStr">
        <is>
          <t>Defined Benefit Plan Disclosure [Line Items]</t>
        </is>
      </c>
    </row>
    <row r="6">
      <c r="A6" s="4" t="inlineStr">
        <is>
          <t>Fair value of plan assets</t>
        </is>
      </c>
      <c r="B6" s="6" t="n">
        <v>619</v>
      </c>
      <c r="C6" s="6" t="n">
        <v>2269</v>
      </c>
    </row>
    <row r="7">
      <c r="A7" s="4" t="inlineStr">
        <is>
          <t>Fair value measurements, recurring | Fixed income</t>
        </is>
      </c>
    </row>
    <row r="8">
      <c r="A8" s="3" t="inlineStr">
        <is>
          <t>Defined Benefit Plan Disclosure [Line Items]</t>
        </is>
      </c>
    </row>
    <row r="9">
      <c r="A9" s="4" t="inlineStr">
        <is>
          <t>Fair value of plan assets</t>
        </is>
      </c>
      <c r="B9" s="6" t="n">
        <v>2370</v>
      </c>
      <c r="C9" s="6" t="n">
        <v>1769</v>
      </c>
    </row>
    <row r="10">
      <c r="A10" s="4" t="inlineStr">
        <is>
          <t>Fair value measurements, recurring | Group annuity contract</t>
        </is>
      </c>
    </row>
    <row r="11">
      <c r="A11" s="3" t="inlineStr">
        <is>
          <t>Defined Benefit Plan Disclosure [Line Items]</t>
        </is>
      </c>
    </row>
    <row r="12">
      <c r="A12" s="4" t="inlineStr">
        <is>
          <t>Fair value of plan assets</t>
        </is>
      </c>
      <c r="B12" s="6" t="n">
        <v>13</v>
      </c>
      <c r="C12" s="6" t="n">
        <v>13</v>
      </c>
    </row>
    <row r="13">
      <c r="A13" s="4" t="inlineStr">
        <is>
          <t>Fair value measurements, recurring | Level 1</t>
        </is>
      </c>
    </row>
    <row r="14">
      <c r="A14" s="3" t="inlineStr">
        <is>
          <t>Defined Benefit Plan Disclosure [Line Items]</t>
        </is>
      </c>
    </row>
    <row r="15">
      <c r="A15" s="4" t="inlineStr">
        <is>
          <t>Fair value of plan assets</t>
        </is>
      </c>
      <c r="B15" s="6" t="n">
        <v>2989</v>
      </c>
      <c r="C15" s="6" t="n">
        <v>4038</v>
      </c>
    </row>
    <row r="16">
      <c r="A16" s="4" t="inlineStr">
        <is>
          <t>Fair value measurements, recurring | Level 1 | Global public equity</t>
        </is>
      </c>
    </row>
    <row r="17">
      <c r="A17" s="3" t="inlineStr">
        <is>
          <t>Defined Benefit Plan Disclosure [Line Items]</t>
        </is>
      </c>
    </row>
    <row r="18">
      <c r="A18" s="4" t="inlineStr">
        <is>
          <t>Fair value of plan assets</t>
        </is>
      </c>
      <c r="B18" s="6" t="n">
        <v>619</v>
      </c>
      <c r="C18" s="6" t="n">
        <v>2269</v>
      </c>
    </row>
    <row r="19">
      <c r="A19" s="4" t="inlineStr">
        <is>
          <t>Fair value measurements, recurring | Level 1 | Fixed income</t>
        </is>
      </c>
    </row>
    <row r="20">
      <c r="A20" s="3" t="inlineStr">
        <is>
          <t>Defined Benefit Plan Disclosure [Line Items]</t>
        </is>
      </c>
    </row>
    <row r="21">
      <c r="A21" s="4" t="inlineStr">
        <is>
          <t>Fair value of plan assets</t>
        </is>
      </c>
      <c r="B21" s="6" t="n">
        <v>2370</v>
      </c>
      <c r="C21" s="6" t="n">
        <v>1769</v>
      </c>
    </row>
    <row r="22">
      <c r="A22" s="4" t="inlineStr">
        <is>
          <t>Fair value measurements, recurring | Level 1 | Group annuity contract</t>
        </is>
      </c>
    </row>
    <row r="23">
      <c r="A23" s="3" t="inlineStr">
        <is>
          <t>Defined Benefit Plan Disclosure [Line Items]</t>
        </is>
      </c>
    </row>
    <row r="24">
      <c r="A24" s="4" t="inlineStr">
        <is>
          <t>Fair value of plan assets</t>
        </is>
      </c>
      <c r="B24" s="6" t="n">
        <v>0</v>
      </c>
      <c r="C24" s="6" t="n">
        <v>0</v>
      </c>
    </row>
    <row r="25">
      <c r="A25" s="4" t="inlineStr">
        <is>
          <t>Fair value measurements, recurring | Level 2</t>
        </is>
      </c>
    </row>
    <row r="26">
      <c r="A26" s="3" t="inlineStr">
        <is>
          <t>Defined Benefit Plan Disclosure [Line Items]</t>
        </is>
      </c>
    </row>
    <row r="27">
      <c r="A27" s="4" t="inlineStr">
        <is>
          <t>Fair value of plan assets</t>
        </is>
      </c>
      <c r="B27" s="6" t="n">
        <v>0</v>
      </c>
      <c r="C27" s="6" t="n">
        <v>0</v>
      </c>
    </row>
    <row r="28">
      <c r="A28" s="4" t="inlineStr">
        <is>
          <t>Fair value measurements, recurring | Level 2 | Global public equity</t>
        </is>
      </c>
    </row>
    <row r="29">
      <c r="A29" s="3" t="inlineStr">
        <is>
          <t>Defined Benefit Plan Disclosure [Line Items]</t>
        </is>
      </c>
    </row>
    <row r="30">
      <c r="A30" s="4" t="inlineStr">
        <is>
          <t>Fair value of plan assets</t>
        </is>
      </c>
      <c r="B30" s="6" t="n">
        <v>0</v>
      </c>
      <c r="C30" s="6" t="n">
        <v>0</v>
      </c>
    </row>
    <row r="31">
      <c r="A31" s="4" t="inlineStr">
        <is>
          <t>Fair value measurements, recurring | Level 2 | Fixed income</t>
        </is>
      </c>
    </row>
    <row r="32">
      <c r="A32" s="3" t="inlineStr">
        <is>
          <t>Defined Benefit Plan Disclosure [Line Items]</t>
        </is>
      </c>
    </row>
    <row r="33">
      <c r="A33" s="4" t="inlineStr">
        <is>
          <t>Fair value of plan assets</t>
        </is>
      </c>
      <c r="B33" s="6" t="n">
        <v>0</v>
      </c>
      <c r="C33" s="6" t="n">
        <v>0</v>
      </c>
    </row>
    <row r="34">
      <c r="A34" s="4" t="inlineStr">
        <is>
          <t>Fair value measurements, recurring | Level 2 | Group annuity contract</t>
        </is>
      </c>
    </row>
    <row r="35">
      <c r="A35" s="3" t="inlineStr">
        <is>
          <t>Defined Benefit Plan Disclosure [Line Items]</t>
        </is>
      </c>
    </row>
    <row r="36">
      <c r="A36" s="4" t="inlineStr">
        <is>
          <t>Fair value of plan assets</t>
        </is>
      </c>
      <c r="B36" s="6" t="n">
        <v>0</v>
      </c>
      <c r="C36" s="6" t="n">
        <v>0</v>
      </c>
    </row>
    <row r="37">
      <c r="A37" s="4" t="inlineStr">
        <is>
          <t>Fair value measurements, recurring | Level 3</t>
        </is>
      </c>
    </row>
    <row r="38">
      <c r="A38" s="3" t="inlineStr">
        <is>
          <t>Defined Benefit Plan Disclosure [Line Items]</t>
        </is>
      </c>
    </row>
    <row r="39">
      <c r="A39" s="4" t="inlineStr">
        <is>
          <t>Fair value of plan assets</t>
        </is>
      </c>
      <c r="B39" s="6" t="n">
        <v>13</v>
      </c>
      <c r="C39" s="6" t="n">
        <v>13</v>
      </c>
    </row>
    <row r="40">
      <c r="A40" s="4" t="inlineStr">
        <is>
          <t>Fair value measurements, recurring | Level 3 | Global public equity</t>
        </is>
      </c>
    </row>
    <row r="41">
      <c r="A41" s="3" t="inlineStr">
        <is>
          <t>Defined Benefit Plan Disclosure [Line Items]</t>
        </is>
      </c>
    </row>
    <row r="42">
      <c r="A42" s="4" t="inlineStr">
        <is>
          <t>Fair value of plan assets</t>
        </is>
      </c>
      <c r="B42" s="6" t="n">
        <v>0</v>
      </c>
      <c r="C42" s="6" t="n">
        <v>0</v>
      </c>
    </row>
    <row r="43">
      <c r="A43" s="4" t="inlineStr">
        <is>
          <t>Fair value measurements, recurring | Level 3 | Fixed income</t>
        </is>
      </c>
    </row>
    <row r="44">
      <c r="A44" s="3" t="inlineStr">
        <is>
          <t>Defined Benefit Plan Disclosure [Line Items]</t>
        </is>
      </c>
    </row>
    <row r="45">
      <c r="A45" s="4" t="inlineStr">
        <is>
          <t>Fair value of plan assets</t>
        </is>
      </c>
      <c r="B45" s="6" t="n">
        <v>0</v>
      </c>
      <c r="C45" s="6" t="n">
        <v>0</v>
      </c>
    </row>
    <row r="46">
      <c r="A46" s="4" t="inlineStr">
        <is>
          <t>Fair value measurements, recurring | Level 3 | Group annuity contract</t>
        </is>
      </c>
    </row>
    <row r="47">
      <c r="A47" s="3" t="inlineStr">
        <is>
          <t>Defined Benefit Plan Disclosure [Line Items]</t>
        </is>
      </c>
    </row>
    <row r="48">
      <c r="A48" s="4" t="inlineStr">
        <is>
          <t>Fair value of plan assets</t>
        </is>
      </c>
      <c r="B48" s="6" t="n">
        <v>13</v>
      </c>
      <c r="C48" s="6" t="n">
        <v>13</v>
      </c>
    </row>
    <row r="49">
      <c r="A49" s="4" t="inlineStr">
        <is>
          <t>Fair value measurements, nonrecurring | Global public equity</t>
        </is>
      </c>
    </row>
    <row r="50">
      <c r="A50" s="3" t="inlineStr">
        <is>
          <t>Defined Benefit Plan Disclosure [Line Items]</t>
        </is>
      </c>
    </row>
    <row r="51">
      <c r="A51" s="4" t="inlineStr">
        <is>
          <t>Fair value of plan assets</t>
        </is>
      </c>
      <c r="B51" s="6" t="n">
        <v>36202</v>
      </c>
    </row>
    <row r="52">
      <c r="A52" s="4" t="inlineStr">
        <is>
          <t>Fair value measurements, nonrecurring | Fixed income</t>
        </is>
      </c>
    </row>
    <row r="53">
      <c r="A53" s="3" t="inlineStr">
        <is>
          <t>Defined Benefit Plan Disclosure [Line Items]</t>
        </is>
      </c>
    </row>
    <row r="54">
      <c r="A54" s="4" t="inlineStr">
        <is>
          <t>Fair value of plan assets</t>
        </is>
      </c>
      <c r="B54" s="6" t="n">
        <v>13878</v>
      </c>
    </row>
    <row r="55">
      <c r="A55" s="4" t="inlineStr">
        <is>
          <t>Fair value measurements, nonrecurring | Cash and cash equivalents</t>
        </is>
      </c>
    </row>
    <row r="56">
      <c r="A56" s="3" t="inlineStr">
        <is>
          <t>Defined Benefit Plan Disclosure [Line Items]</t>
        </is>
      </c>
    </row>
    <row r="57">
      <c r="A57" s="4" t="inlineStr">
        <is>
          <t>Fair value of plan assets</t>
        </is>
      </c>
      <c r="B57" s="6" t="n">
        <v>825</v>
      </c>
    </row>
    <row r="58">
      <c r="A58" s="4" t="inlineStr">
        <is>
          <t>Fair value measurements, nonrecurring | Absolute return</t>
        </is>
      </c>
    </row>
    <row r="59">
      <c r="A59" s="3" t="inlineStr">
        <is>
          <t>Defined Benefit Plan Disclosure [Line Items]</t>
        </is>
      </c>
    </row>
    <row r="60">
      <c r="A60" s="4" t="inlineStr">
        <is>
          <t>Fair value of plan assets</t>
        </is>
      </c>
      <c r="B60" s="6" t="n">
        <v>8459</v>
      </c>
    </row>
    <row r="61">
      <c r="A61" s="4" t="inlineStr">
        <is>
          <t>Fair value measurements, nonrecurring | Real assets</t>
        </is>
      </c>
    </row>
    <row r="62">
      <c r="A62" s="3" t="inlineStr">
        <is>
          <t>Defined Benefit Plan Disclosure [Line Items]</t>
        </is>
      </c>
    </row>
    <row r="63">
      <c r="A63" s="4" t="inlineStr">
        <is>
          <t>Fair value of plan assets</t>
        </is>
      </c>
      <c r="B63" s="5" t="n">
        <v>4518</v>
      </c>
    </row>
    <row r="64">
      <c r="A64" s="4" t="inlineStr">
        <is>
          <t>Fair value measurements, nonrecurring | Pending trades and other receivables</t>
        </is>
      </c>
    </row>
    <row r="65">
      <c r="A65" s="3" t="inlineStr">
        <is>
          <t>Defined Benefit Plan Disclosure [Line Items]</t>
        </is>
      </c>
    </row>
    <row r="66">
      <c r="A66" s="4" t="inlineStr">
        <is>
          <t>Fair value of plan assets</t>
        </is>
      </c>
      <c r="C66" s="6" t="n">
        <v>5</v>
      </c>
    </row>
    <row r="67">
      <c r="A67" s="4" t="inlineStr">
        <is>
          <t>Fair value measurements, nonrecurring | Net Asset Value | Global public equity</t>
        </is>
      </c>
    </row>
    <row r="68">
      <c r="A68" s="3" t="inlineStr">
        <is>
          <t>Defined Benefit Plan Disclosure [Line Items]</t>
        </is>
      </c>
    </row>
    <row r="69">
      <c r="A69" s="4" t="inlineStr">
        <is>
          <t>Fair value of plan assets</t>
        </is>
      </c>
      <c r="C69" s="6" t="n">
        <v>34990</v>
      </c>
    </row>
    <row r="70">
      <c r="A70" s="4" t="inlineStr">
        <is>
          <t>Fair value measurements, nonrecurring | Net Asset Value | Fixed income</t>
        </is>
      </c>
    </row>
    <row r="71">
      <c r="A71" s="3" t="inlineStr">
        <is>
          <t>Defined Benefit Plan Disclosure [Line Items]</t>
        </is>
      </c>
    </row>
    <row r="72">
      <c r="A72" s="4" t="inlineStr">
        <is>
          <t>Fair value of plan assets</t>
        </is>
      </c>
      <c r="C72" s="6" t="n">
        <v>14072</v>
      </c>
    </row>
    <row r="73">
      <c r="A73" s="4" t="inlineStr">
        <is>
          <t>Fair value measurements, nonrecurring | Net Asset Value | Cash and cash equivalents</t>
        </is>
      </c>
    </row>
    <row r="74">
      <c r="A74" s="3" t="inlineStr">
        <is>
          <t>Defined Benefit Plan Disclosure [Line Items]</t>
        </is>
      </c>
    </row>
    <row r="75">
      <c r="A75" s="4" t="inlineStr">
        <is>
          <t>Fair value of plan assets</t>
        </is>
      </c>
      <c r="C75" s="6" t="n">
        <v>755</v>
      </c>
    </row>
    <row r="76">
      <c r="A76" s="4" t="inlineStr">
        <is>
          <t>Fair value measurements, nonrecurring | Net Asset Value | Absolute return</t>
        </is>
      </c>
    </row>
    <row r="77">
      <c r="A77" s="3" t="inlineStr">
        <is>
          <t>Defined Benefit Plan Disclosure [Line Items]</t>
        </is>
      </c>
    </row>
    <row r="78">
      <c r="A78" s="4" t="inlineStr">
        <is>
          <t>Fair value of plan assets</t>
        </is>
      </c>
      <c r="C78" s="6" t="n">
        <v>8986</v>
      </c>
    </row>
    <row r="79">
      <c r="A79" s="4" t="inlineStr">
        <is>
          <t>Fair value measurements, nonrecurring | Net Asset Value | Real assets</t>
        </is>
      </c>
    </row>
    <row r="80">
      <c r="A80" s="3" t="inlineStr">
        <is>
          <t>Defined Benefit Plan Disclosure [Line Items]</t>
        </is>
      </c>
    </row>
    <row r="81">
      <c r="A81" s="4" t="inlineStr">
        <is>
          <t>Fair value of plan assets</t>
        </is>
      </c>
      <c r="C81" s="5" t="n">
        <v>60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FINED BENEFIT PENSION PLANS AND OTHER POST RETIREMENT BENEFITS - Redemption Information (Details) - NYDN Pension Plan - Pension</t>
        </is>
      </c>
      <c r="B1" s="2" t="inlineStr">
        <is>
          <t>12 Months Ended</t>
        </is>
      </c>
    </row>
    <row r="2">
      <c r="B2" s="2" t="inlineStr">
        <is>
          <t>Dec. 27, 2020</t>
        </is>
      </c>
    </row>
    <row r="3">
      <c r="A3" s="4" t="inlineStr">
        <is>
          <t>Cash and cash equivalents</t>
        </is>
      </c>
    </row>
    <row r="4">
      <c r="A4" s="3" t="inlineStr">
        <is>
          <t>Defined Benefit Plan Disclosure [Line Items]</t>
        </is>
      </c>
    </row>
    <row r="5">
      <c r="A5" s="4" t="inlineStr">
        <is>
          <t>Redemption notice period</t>
        </is>
      </c>
      <c r="B5" s="4" t="inlineStr">
        <is>
          <t>0 days</t>
        </is>
      </c>
    </row>
    <row r="6">
      <c r="A6" s="4" t="inlineStr">
        <is>
          <t>Global public equity</t>
        </is>
      </c>
    </row>
    <row r="7">
      <c r="A7" s="3" t="inlineStr">
        <is>
          <t>Defined Benefit Plan Disclosure [Line Items]</t>
        </is>
      </c>
    </row>
    <row r="8">
      <c r="A8" s="4" t="inlineStr">
        <is>
          <t>Redemption notice period</t>
        </is>
      </c>
      <c r="B8" s="4" t="inlineStr">
        <is>
          <t>16 days</t>
        </is>
      </c>
    </row>
    <row r="9">
      <c r="A9" s="4" t="inlineStr">
        <is>
          <t>Absolute return</t>
        </is>
      </c>
    </row>
    <row r="10">
      <c r="A10" s="3" t="inlineStr">
        <is>
          <t>Defined Benefit Plan Disclosure [Line Items]</t>
        </is>
      </c>
    </row>
    <row r="11">
      <c r="A11" s="4" t="inlineStr">
        <is>
          <t>Redemption notice period</t>
        </is>
      </c>
      <c r="B11" s="4" t="inlineStr">
        <is>
          <t>90 days</t>
        </is>
      </c>
    </row>
    <row r="12">
      <c r="A12" s="4" t="inlineStr">
        <is>
          <t>Real assets | Minimum</t>
        </is>
      </c>
    </row>
    <row r="13">
      <c r="A13" s="3" t="inlineStr">
        <is>
          <t>Defined Benefit Plan Disclosure [Line Items]</t>
        </is>
      </c>
    </row>
    <row r="14">
      <c r="A14" s="4" t="inlineStr">
        <is>
          <t>Redemption notice period</t>
        </is>
      </c>
      <c r="B14" s="4" t="inlineStr">
        <is>
          <t>30 days</t>
        </is>
      </c>
    </row>
    <row r="15">
      <c r="A15" s="4" t="inlineStr">
        <is>
          <t>Real assets | Maximum</t>
        </is>
      </c>
    </row>
    <row r="16">
      <c r="A16" s="3" t="inlineStr">
        <is>
          <t>Defined Benefit Plan Disclosure [Line Items]</t>
        </is>
      </c>
    </row>
    <row r="17">
      <c r="A17" s="4" t="inlineStr">
        <is>
          <t>Redemption notice period</t>
        </is>
      </c>
      <c r="B17" s="4" t="inlineStr">
        <is>
          <t>90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AND OTHER POST RETIREMENT BENEFITS - Weighted Average Target Allocation and Actual Allocations (Details) - NYDN Pension Plan - Pension</t>
        </is>
      </c>
      <c r="B1" s="2" t="inlineStr">
        <is>
          <t>Dec. 27, 2020</t>
        </is>
      </c>
      <c r="C1" s="2" t="inlineStr">
        <is>
          <t>Dec. 29, 2019</t>
        </is>
      </c>
    </row>
    <row r="2">
      <c r="A2" s="3" t="inlineStr">
        <is>
          <t>Defined Benefit Plan Disclosure [Line Items]</t>
        </is>
      </c>
    </row>
    <row r="3">
      <c r="A3" s="4" t="inlineStr">
        <is>
          <t>Target Allocation (as a percent)</t>
        </is>
      </c>
      <c r="B3" s="4" t="inlineStr">
        <is>
          <t>100.00%</t>
        </is>
      </c>
    </row>
    <row r="4">
      <c r="A4" s="4" t="inlineStr">
        <is>
          <t>Actual Allocation (as a percent)</t>
        </is>
      </c>
      <c r="B4" s="4" t="inlineStr">
        <is>
          <t>100.00%</t>
        </is>
      </c>
      <c r="C4" s="4" t="inlineStr">
        <is>
          <t>100.00%</t>
        </is>
      </c>
    </row>
    <row r="5">
      <c r="A5" s="4" t="inlineStr">
        <is>
          <t>Global public equity</t>
        </is>
      </c>
    </row>
    <row r="6">
      <c r="A6" s="3" t="inlineStr">
        <is>
          <t>Defined Benefit Plan Disclosure [Line Items]</t>
        </is>
      </c>
    </row>
    <row r="7">
      <c r="A7" s="4" t="inlineStr">
        <is>
          <t>Target Allocation (as a percent)</t>
        </is>
      </c>
      <c r="B7" s="4" t="inlineStr">
        <is>
          <t>52.00%</t>
        </is>
      </c>
    </row>
    <row r="8">
      <c r="A8" s="4" t="inlineStr">
        <is>
          <t>Actual Allocation (as a percent)</t>
        </is>
      </c>
      <c r="B8" s="4" t="inlineStr">
        <is>
          <t>55.00%</t>
        </is>
      </c>
      <c r="C8" s="4" t="inlineStr">
        <is>
          <t>54.20%</t>
        </is>
      </c>
    </row>
    <row r="9">
      <c r="A9" s="4" t="inlineStr">
        <is>
          <t>Absolute return</t>
        </is>
      </c>
    </row>
    <row r="10">
      <c r="A10" s="3" t="inlineStr">
        <is>
          <t>Defined Benefit Plan Disclosure [Line Items]</t>
        </is>
      </c>
    </row>
    <row r="11">
      <c r="A11" s="4" t="inlineStr">
        <is>
          <t>Target Allocation (as a percent)</t>
        </is>
      </c>
      <c r="B11" s="4" t="inlineStr">
        <is>
          <t>12.00%</t>
        </is>
      </c>
    </row>
    <row r="12">
      <c r="A12" s="4" t="inlineStr">
        <is>
          <t>Actual Allocation (as a percent)</t>
        </is>
      </c>
      <c r="B12" s="4" t="inlineStr">
        <is>
          <t>12.60%</t>
        </is>
      </c>
      <c r="C12" s="4" t="inlineStr">
        <is>
          <t>13.00%</t>
        </is>
      </c>
    </row>
    <row r="13">
      <c r="A13" s="4" t="inlineStr">
        <is>
          <t>Fixed income</t>
        </is>
      </c>
    </row>
    <row r="14">
      <c r="A14" s="3" t="inlineStr">
        <is>
          <t>Defined Benefit Plan Disclosure [Line Items]</t>
        </is>
      </c>
    </row>
    <row r="15">
      <c r="A15" s="4" t="inlineStr">
        <is>
          <t>Target Allocation (as a percent)</t>
        </is>
      </c>
      <c r="B15" s="4" t="inlineStr">
        <is>
          <t>23.50%</t>
        </is>
      </c>
    </row>
    <row r="16">
      <c r="A16" s="4" t="inlineStr">
        <is>
          <t>Actual Allocation (as a percent)</t>
        </is>
      </c>
      <c r="B16" s="4" t="inlineStr">
        <is>
          <t>24.30%</t>
        </is>
      </c>
      <c r="C16" s="4" t="inlineStr">
        <is>
          <t>23.00%</t>
        </is>
      </c>
    </row>
    <row r="17">
      <c r="A17" s="4" t="inlineStr">
        <is>
          <t>Real assets</t>
        </is>
      </c>
    </row>
    <row r="18">
      <c r="A18" s="3" t="inlineStr">
        <is>
          <t>Defined Benefit Plan Disclosure [Line Items]</t>
        </is>
      </c>
    </row>
    <row r="19">
      <c r="A19" s="4" t="inlineStr">
        <is>
          <t>Target Allocation (as a percent)</t>
        </is>
      </c>
      <c r="B19" s="4" t="inlineStr">
        <is>
          <t>10.00%</t>
        </is>
      </c>
    </row>
    <row r="20">
      <c r="A20" s="4" t="inlineStr">
        <is>
          <t>Actual Allocation (as a percent)</t>
        </is>
      </c>
      <c r="B20" s="4" t="inlineStr">
        <is>
          <t>6.80%</t>
        </is>
      </c>
      <c r="C20" s="4" t="inlineStr">
        <is>
          <t>8.70%</t>
        </is>
      </c>
    </row>
    <row r="21">
      <c r="A21" s="4" t="inlineStr">
        <is>
          <t>Cash and cash equivalents</t>
        </is>
      </c>
    </row>
    <row r="22">
      <c r="A22" s="3" t="inlineStr">
        <is>
          <t>Defined Benefit Plan Disclosure [Line Items]</t>
        </is>
      </c>
    </row>
    <row r="23">
      <c r="A23" s="4" t="inlineStr">
        <is>
          <t>Target Allocation (as a percent)</t>
        </is>
      </c>
      <c r="B23" s="4" t="inlineStr">
        <is>
          <t>2.50%</t>
        </is>
      </c>
    </row>
    <row r="24">
      <c r="A24" s="4" t="inlineStr">
        <is>
          <t>Actual Allocation (as a percent)</t>
        </is>
      </c>
      <c r="B24" s="4" t="inlineStr">
        <is>
          <t>1.30%</t>
        </is>
      </c>
      <c r="C24" s="4" t="inlineStr">
        <is>
          <t>1.1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AND OTHER POST RETIREMENT BENEFITS - Assumptions (Details) - NYDN Pension Plan - Pension</t>
        </is>
      </c>
      <c r="B1" s="2" t="inlineStr">
        <is>
          <t>12 Months Ended</t>
        </is>
      </c>
    </row>
    <row r="2">
      <c r="B2" s="2" t="inlineStr">
        <is>
          <t>Dec. 27, 2020</t>
        </is>
      </c>
      <c r="C2" s="2" t="inlineStr">
        <is>
          <t>Dec. 29, 2019</t>
        </is>
      </c>
      <c r="D2" s="2" t="inlineStr">
        <is>
          <t>Dec. 30, 2018</t>
        </is>
      </c>
    </row>
    <row r="3">
      <c r="A3" s="3" t="inlineStr">
        <is>
          <t>Defined Benefit Plan, Weighted Average Assumptions Used in Calculating Benefit Obligation [Abstract]</t>
        </is>
      </c>
    </row>
    <row r="4">
      <c r="A4" s="4" t="inlineStr">
        <is>
          <t>Discount rate</t>
        </is>
      </c>
      <c r="B4" s="4" t="inlineStr">
        <is>
          <t>2.20%</t>
        </is>
      </c>
      <c r="C4" s="4" t="inlineStr">
        <is>
          <t>3.00%</t>
        </is>
      </c>
    </row>
    <row r="5">
      <c r="A5" s="3" t="inlineStr">
        <is>
          <t>Defined Benefit Plan, Weighted Average Assumptions Used in Calculating Net Periodic Benefit Cost [Abstract]</t>
        </is>
      </c>
    </row>
    <row r="6">
      <c r="A6" s="4" t="inlineStr">
        <is>
          <t>Discount rate</t>
        </is>
      </c>
      <c r="B6" s="4" t="inlineStr">
        <is>
          <t>3.00%</t>
        </is>
      </c>
      <c r="C6" s="4" t="inlineStr">
        <is>
          <t>4.10%</t>
        </is>
      </c>
      <c r="D6" s="4" t="inlineStr">
        <is>
          <t>3.60%</t>
        </is>
      </c>
    </row>
    <row r="7">
      <c r="A7" s="4" t="inlineStr">
        <is>
          <t>Rate of return on assets</t>
        </is>
      </c>
      <c r="B7" s="4" t="inlineStr">
        <is>
          <t>5.40%</t>
        </is>
      </c>
      <c r="C7" s="4" t="inlineStr">
        <is>
          <t>5.70%</t>
        </is>
      </c>
      <c r="D7" s="4" t="inlineStr">
        <is>
          <t>5.70%</t>
        </is>
      </c>
    </row>
    <row r="8">
      <c r="A8" s="4" t="inlineStr">
        <is>
          <t>Rate of compensation increase</t>
        </is>
      </c>
      <c r="B8" s="4" t="inlineStr">
        <is>
          <t>0.00%</t>
        </is>
      </c>
      <c r="C8" s="4" t="inlineStr">
        <is>
          <t>0.00%</t>
        </is>
      </c>
      <c r="D8" s="4" t="inlineStr">
        <is>
          <t>2.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AND OTHER POST RETIREMENT BENEFITS - Expected Future Benefit Payments (Details) - NYDN Pension Plan - Pension $ in Thousands</t>
        </is>
      </c>
      <c r="B1" s="2" t="inlineStr">
        <is>
          <t>Dec. 27, 2020USD ($)</t>
        </is>
      </c>
    </row>
    <row r="2">
      <c r="A2" s="3" t="inlineStr">
        <is>
          <t>Defined Benefit Plans and Other Postretirement Benefit Plans Table Text Block [Line Items]</t>
        </is>
      </c>
    </row>
    <row r="3">
      <c r="A3" s="4" t="inlineStr">
        <is>
          <t>2021</t>
        </is>
      </c>
      <c r="B3" s="5" t="n">
        <v>6284</v>
      </c>
    </row>
    <row r="4">
      <c r="A4" s="4" t="inlineStr">
        <is>
          <t>2022</t>
        </is>
      </c>
      <c r="B4" s="6" t="n">
        <v>6127</v>
      </c>
    </row>
    <row r="5">
      <c r="A5" s="4" t="inlineStr">
        <is>
          <t>2023</t>
        </is>
      </c>
      <c r="B5" s="6" t="n">
        <v>5944</v>
      </c>
    </row>
    <row r="6">
      <c r="A6" s="4" t="inlineStr">
        <is>
          <t>2024</t>
        </is>
      </c>
      <c r="B6" s="6" t="n">
        <v>5744</v>
      </c>
    </row>
    <row r="7">
      <c r="A7" s="4" t="inlineStr">
        <is>
          <t>2025</t>
        </is>
      </c>
      <c r="B7" s="6" t="n">
        <v>5515</v>
      </c>
    </row>
    <row r="8">
      <c r="A8" s="4" t="inlineStr">
        <is>
          <t>2026-2029</t>
        </is>
      </c>
      <c r="B8" s="5" t="n">
        <v>244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EFINED BENEFIT PENSION PLANS AND OTHER POST RETIREMENT BENEFITS - Multiemployer Plans (Details) - Pension $ in Thousands</t>
        </is>
      </c>
      <c r="B1" s="2" t="inlineStr">
        <is>
          <t>12 Months Ended</t>
        </is>
      </c>
    </row>
    <row r="2">
      <c r="B2" s="2" t="inlineStr">
        <is>
          <t>Dec. 27, 2020USD ($)agreement</t>
        </is>
      </c>
      <c r="C2" s="2" t="inlineStr">
        <is>
          <t>Dec. 29, 2019USD ($)</t>
        </is>
      </c>
      <c r="D2" s="2" t="inlineStr">
        <is>
          <t>Dec. 30, 2018USD ($)</t>
        </is>
      </c>
    </row>
    <row r="3">
      <c r="A3" s="3" t="inlineStr">
        <is>
          <t>Multiemployer Plans [Line Items]</t>
        </is>
      </c>
    </row>
    <row r="4">
      <c r="A4" s="4" t="inlineStr">
        <is>
          <t>Tribune contributions</t>
        </is>
      </c>
      <c r="B4" s="5" t="n">
        <v>10579</v>
      </c>
      <c r="C4" s="5" t="n">
        <v>15411</v>
      </c>
      <c r="D4" s="5" t="n">
        <v>6735</v>
      </c>
    </row>
    <row r="5">
      <c r="A5" s="4" t="inlineStr">
        <is>
          <t>Teamsters Local Union No. 727 Pension Fund</t>
        </is>
      </c>
    </row>
    <row r="6">
      <c r="A6" s="3" t="inlineStr">
        <is>
          <t>Multiemployer Plans [Line Items]</t>
        </is>
      </c>
    </row>
    <row r="7">
      <c r="A7" s="4" t="inlineStr">
        <is>
          <t>Tribune contributions</t>
        </is>
      </c>
      <c r="B7" s="6" t="n">
        <v>8079</v>
      </c>
      <c r="C7" s="6" t="n">
        <v>12595</v>
      </c>
      <c r="D7" s="6" t="n">
        <v>0</v>
      </c>
    </row>
    <row r="8">
      <c r="A8" s="4" t="inlineStr">
        <is>
          <t>Chicago Newspaper Publishers Drivers' Union Pension Plan</t>
        </is>
      </c>
    </row>
    <row r="9">
      <c r="A9" s="3" t="inlineStr">
        <is>
          <t>Multiemployer Plans [Line Items]</t>
        </is>
      </c>
    </row>
    <row r="10">
      <c r="A10" s="4" t="inlineStr">
        <is>
          <t>Tribune contributions</t>
        </is>
      </c>
      <c r="B10" s="6" t="n">
        <v>0</v>
      </c>
      <c r="C10" s="6" t="n">
        <v>0</v>
      </c>
      <c r="D10" s="6" t="n">
        <v>3568</v>
      </c>
    </row>
    <row r="11">
      <c r="A11" s="4" t="inlineStr">
        <is>
          <t>GCIU—Employer Retirement Benefit Plan</t>
        </is>
      </c>
    </row>
    <row r="12">
      <c r="A12" s="3" t="inlineStr">
        <is>
          <t>Multiemployer Plans [Line Items]</t>
        </is>
      </c>
    </row>
    <row r="13">
      <c r="A13" s="4" t="inlineStr">
        <is>
          <t>Tribune contributions</t>
        </is>
      </c>
      <c r="B13" s="5" t="n">
        <v>683</v>
      </c>
      <c r="C13" s="6" t="n">
        <v>664</v>
      </c>
      <c r="D13" s="6" t="n">
        <v>637</v>
      </c>
    </row>
    <row r="14">
      <c r="A14" s="4" t="inlineStr">
        <is>
          <t>Number of collective bargaining agreements | agreement</t>
        </is>
      </c>
      <c r="B14" s="6" t="n">
        <v>2</v>
      </c>
    </row>
    <row r="15">
      <c r="A15" s="4" t="inlineStr">
        <is>
          <t>Truck Drivers and Helpers Local No. 355 Pension Plan</t>
        </is>
      </c>
    </row>
    <row r="16">
      <c r="A16" s="3" t="inlineStr">
        <is>
          <t>Multiemployer Plans [Line Items]</t>
        </is>
      </c>
    </row>
    <row r="17">
      <c r="A17" s="4" t="inlineStr">
        <is>
          <t>Tribune contributions</t>
        </is>
      </c>
      <c r="B17" s="5" t="n">
        <v>177</v>
      </c>
      <c r="C17" s="6" t="n">
        <v>165</v>
      </c>
      <c r="D17" s="6" t="n">
        <v>152</v>
      </c>
    </row>
    <row r="18">
      <c r="A18" s="4" t="inlineStr">
        <is>
          <t>Newspaper and Mail Deliverers’ - Publishers’ Pension Fund</t>
        </is>
      </c>
    </row>
    <row r="19">
      <c r="A19" s="3" t="inlineStr">
        <is>
          <t>Multiemployer Plans [Line Items]</t>
        </is>
      </c>
    </row>
    <row r="20">
      <c r="A20" s="4" t="inlineStr">
        <is>
          <t>Tribune contributions</t>
        </is>
      </c>
      <c r="B20" s="6" t="n">
        <v>316</v>
      </c>
      <c r="C20" s="6" t="n">
        <v>475</v>
      </c>
      <c r="D20" s="6" t="n">
        <v>787</v>
      </c>
    </row>
    <row r="21">
      <c r="A21" s="4" t="inlineStr">
        <is>
          <t>Pressmen’s Publishers’ Pension Fund</t>
        </is>
      </c>
    </row>
    <row r="22">
      <c r="A22" s="3" t="inlineStr">
        <is>
          <t>Multiemployer Plans [Line Items]</t>
        </is>
      </c>
    </row>
    <row r="23">
      <c r="A23" s="4" t="inlineStr">
        <is>
          <t>Tribune contributions</t>
        </is>
      </c>
      <c r="B23" s="6" t="n">
        <v>380</v>
      </c>
      <c r="C23" s="6" t="n">
        <v>440</v>
      </c>
      <c r="D23" s="6" t="n">
        <v>430</v>
      </c>
    </row>
    <row r="24">
      <c r="A24" s="4" t="inlineStr">
        <is>
          <t>Paper Handlers’ - Publishers' Pension Fund</t>
        </is>
      </c>
    </row>
    <row r="25">
      <c r="A25" s="3" t="inlineStr">
        <is>
          <t>Multiemployer Plans [Line Items]</t>
        </is>
      </c>
    </row>
    <row r="26">
      <c r="A26" s="4" t="inlineStr">
        <is>
          <t>Tribune contributions</t>
        </is>
      </c>
      <c r="B26" s="6" t="n">
        <v>149</v>
      </c>
      <c r="C26" s="6" t="n">
        <v>46</v>
      </c>
      <c r="D26" s="6" t="n">
        <v>53</v>
      </c>
    </row>
    <row r="27">
      <c r="A27" s="4" t="inlineStr">
        <is>
          <t>IAM National Pension Fund, National Pension Plan</t>
        </is>
      </c>
    </row>
    <row r="28">
      <c r="A28" s="3" t="inlineStr">
        <is>
          <t>Multiemployer Plans [Line Items]</t>
        </is>
      </c>
    </row>
    <row r="29">
      <c r="A29" s="4" t="inlineStr">
        <is>
          <t>Tribune contributions</t>
        </is>
      </c>
      <c r="B29" s="6" t="n">
        <v>432</v>
      </c>
      <c r="C29" s="6" t="n">
        <v>554</v>
      </c>
      <c r="D29" s="6" t="n">
        <v>428</v>
      </c>
    </row>
    <row r="30">
      <c r="A30" s="4" t="inlineStr">
        <is>
          <t>CWA/ITU Negotiated Pension Plan</t>
        </is>
      </c>
    </row>
    <row r="31">
      <c r="A31" s="3" t="inlineStr">
        <is>
          <t>Multiemployer Plans [Line Items]</t>
        </is>
      </c>
    </row>
    <row r="32">
      <c r="A32" s="4" t="inlineStr">
        <is>
          <t>Tribune contributions</t>
        </is>
      </c>
      <c r="B32" s="5" t="n">
        <v>170</v>
      </c>
      <c r="C32" s="6" t="n">
        <v>169</v>
      </c>
      <c r="D32" s="6" t="n">
        <v>252</v>
      </c>
    </row>
    <row r="33">
      <c r="A33" s="4" t="inlineStr">
        <is>
          <t>Number of collective bargaining agreements | agreement</t>
        </is>
      </c>
      <c r="B33" s="6" t="n">
        <v>2</v>
      </c>
    </row>
    <row r="34">
      <c r="A34" s="4" t="inlineStr">
        <is>
          <t>Pension Hospitalization &amp; Benefit Plan of the Electrical Industry - Pension Trust Account</t>
        </is>
      </c>
    </row>
    <row r="35">
      <c r="A35" s="3" t="inlineStr">
        <is>
          <t>Multiemployer Plans [Line Items]</t>
        </is>
      </c>
    </row>
    <row r="36">
      <c r="A36" s="4" t="inlineStr">
        <is>
          <t>Tribune contributions</t>
        </is>
      </c>
      <c r="B36" s="5" t="n">
        <v>193</v>
      </c>
      <c r="C36" s="5" t="n">
        <v>303</v>
      </c>
      <c r="D36" s="5" t="n">
        <v>4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NONCONTROLLING INTERESTS - Narrative (Details) - USD ($) $ in Thousands</t>
        </is>
      </c>
      <c r="B1" s="2" t="inlineStr">
        <is>
          <t>1 Months Ended</t>
        </is>
      </c>
      <c r="C1" s="2" t="inlineStr">
        <is>
          <t>3 Months Ended</t>
        </is>
      </c>
      <c r="K1" s="2" t="inlineStr">
        <is>
          <t>11 Months Ended</t>
        </is>
      </c>
      <c r="L1" s="2" t="inlineStr">
        <is>
          <t>12 Months Ended</t>
        </is>
      </c>
    </row>
    <row r="2">
      <c r="B2" s="2" t="inlineStr">
        <is>
          <t>Feb. 03, 2020</t>
        </is>
      </c>
      <c r="C2" s="2" t="inlineStr">
        <is>
          <t>Dec. 27, 2020</t>
        </is>
      </c>
      <c r="D2" s="2" t="inlineStr">
        <is>
          <t>Sep. 27, 2020</t>
        </is>
      </c>
      <c r="E2" s="2" t="inlineStr">
        <is>
          <t>Jun. 28, 2020</t>
        </is>
      </c>
      <c r="F2" s="2" t="inlineStr">
        <is>
          <t>Mar. 29, 2020</t>
        </is>
      </c>
      <c r="G2" s="2" t="inlineStr">
        <is>
          <t>Dec. 29, 2019</t>
        </is>
      </c>
      <c r="H2" s="2" t="inlineStr">
        <is>
          <t>Sep. 29, 2019</t>
        </is>
      </c>
      <c r="I2" s="2" t="inlineStr">
        <is>
          <t>Jun. 30, 2019</t>
        </is>
      </c>
      <c r="J2" s="2" t="inlineStr">
        <is>
          <t>Mar. 31, 2019</t>
        </is>
      </c>
      <c r="K2" s="2" t="inlineStr">
        <is>
          <t>Dec. 27, 2020</t>
        </is>
      </c>
      <c r="L2" s="2" t="inlineStr">
        <is>
          <t>Dec. 27, 2020</t>
        </is>
      </c>
      <c r="M2" s="2" t="inlineStr">
        <is>
          <t>Dec. 29, 2019</t>
        </is>
      </c>
      <c r="N2" s="2" t="inlineStr">
        <is>
          <t>Dec. 30, 2018</t>
        </is>
      </c>
    </row>
    <row r="3">
      <c r="A3" s="3" t="inlineStr">
        <is>
          <t>Noncontrolling Interest [Line Items]</t>
        </is>
      </c>
    </row>
    <row r="4">
      <c r="A4" s="4" t="inlineStr">
        <is>
          <t>Dividends declared</t>
        </is>
      </c>
      <c r="L4" s="5" t="n">
        <v>14700</v>
      </c>
      <c r="M4" s="5" t="n">
        <v>9900</v>
      </c>
    </row>
    <row r="5">
      <c r="A5" s="4" t="inlineStr">
        <is>
          <t>Dividends declared and paid to noncontrolling interest</t>
        </is>
      </c>
      <c r="L5" s="6" t="n">
        <v>9800</v>
      </c>
      <c r="M5" s="6" t="n">
        <v>6600</v>
      </c>
      <c r="N5" s="5" t="n">
        <v>2000</v>
      </c>
    </row>
    <row r="6">
      <c r="A6" s="4" t="inlineStr">
        <is>
          <t>Income attributable to noncontrolling interest</t>
        </is>
      </c>
      <c r="C6" s="5" t="n">
        <v>2200</v>
      </c>
      <c r="D6" s="5" t="n">
        <v>1824</v>
      </c>
      <c r="E6" s="5" t="n">
        <v>2162</v>
      </c>
      <c r="F6" s="5" t="n">
        <v>1330</v>
      </c>
      <c r="G6" s="5" t="n">
        <v>1788</v>
      </c>
      <c r="H6" s="5" t="n">
        <v>1150</v>
      </c>
      <c r="I6" s="5" t="n">
        <v>1926</v>
      </c>
      <c r="J6" s="5" t="n">
        <v>-39</v>
      </c>
      <c r="L6" s="6" t="n">
        <v>7516</v>
      </c>
      <c r="M6" s="6" t="n">
        <v>4825</v>
      </c>
      <c r="N6" s="5" t="n">
        <v>856</v>
      </c>
    </row>
    <row r="7">
      <c r="A7" s="4" t="inlineStr">
        <is>
          <t>Income attributed to the noncontrolling interest</t>
        </is>
      </c>
      <c r="B7" s="5" t="n">
        <v>300</v>
      </c>
      <c r="K7" s="5" t="n">
        <v>7200</v>
      </c>
    </row>
    <row r="8">
      <c r="A8" s="4" t="inlineStr">
        <is>
          <t>BestReviews LLC</t>
        </is>
      </c>
    </row>
    <row r="9">
      <c r="A9" s="3" t="inlineStr">
        <is>
          <t>Noncontrolling Interest [Line Items]</t>
        </is>
      </c>
    </row>
    <row r="10">
      <c r="A10" s="4" t="inlineStr">
        <is>
          <t>Dividends declared</t>
        </is>
      </c>
      <c r="L10" s="5" t="n">
        <v>24500</v>
      </c>
      <c r="M10" s="5" t="n">
        <v>16500</v>
      </c>
    </row>
    <row r="11">
      <c r="A11" s="4" t="inlineStr">
        <is>
          <t>BestReviews LLC</t>
        </is>
      </c>
    </row>
    <row r="12">
      <c r="A12" s="3" t="inlineStr">
        <is>
          <t>Noncontrolling Interest [Line Items]</t>
        </is>
      </c>
    </row>
    <row r="13">
      <c r="A13" s="4" t="inlineStr">
        <is>
          <t>Ownership percentage</t>
        </is>
      </c>
      <c r="C13" s="4" t="inlineStr">
        <is>
          <t>40.00%</t>
        </is>
      </c>
      <c r="K13" s="4" t="inlineStr">
        <is>
          <t>40.00%</t>
        </is>
      </c>
      <c r="L13" s="4" t="inlineStr">
        <is>
          <t>40.00%</t>
        </is>
      </c>
    </row>
  </sheetData>
  <mergeCells count="3">
    <mergeCell ref="A1:A2"/>
    <mergeCell ref="C1:J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Noncontrolling Interest Activity (Details) - USD ($) $ in Thousands</t>
        </is>
      </c>
      <c r="B1" s="2" t="inlineStr">
        <is>
          <t>12 Months Ended</t>
        </is>
      </c>
    </row>
    <row r="2">
      <c r="B2" s="2" t="inlineStr">
        <is>
          <t>Dec. 27, 2020</t>
        </is>
      </c>
      <c r="C2" s="2" t="inlineStr">
        <is>
          <t>Dec. 29, 2019</t>
        </is>
      </c>
      <c r="D2" s="2" t="inlineStr">
        <is>
          <t>Dec. 30, 2018</t>
        </is>
      </c>
    </row>
    <row r="3">
      <c r="A3" s="3" t="inlineStr">
        <is>
          <t>Stockholders' Equity Attributable to Noncontrolling Interest [Roll Forward]</t>
        </is>
      </c>
    </row>
    <row r="4">
      <c r="A4" s="4" t="inlineStr">
        <is>
          <t>Noncontrolling interests, beginning balance</t>
        </is>
      </c>
      <c r="B4" s="5" t="n">
        <v>63501</v>
      </c>
      <c r="C4" s="5" t="n">
        <v>39756</v>
      </c>
      <c r="D4" s="5" t="n">
        <v>0</v>
      </c>
    </row>
    <row r="5">
      <c r="A5" s="4" t="inlineStr">
        <is>
          <t>Acquisition of BestReviews</t>
        </is>
      </c>
      <c r="D5" s="6" t="n">
        <v>40900</v>
      </c>
    </row>
    <row r="6">
      <c r="A6" s="4" t="inlineStr">
        <is>
          <t>Dividends paid to noncontrolling interest</t>
        </is>
      </c>
      <c r="B6" s="6" t="n">
        <v>-9800</v>
      </c>
      <c r="C6" s="6" t="n">
        <v>-6600</v>
      </c>
      <c r="D6" s="6" t="n">
        <v>-2000</v>
      </c>
    </row>
    <row r="7">
      <c r="A7" s="4" t="inlineStr">
        <is>
          <t>Carrying value adjustment</t>
        </is>
      </c>
      <c r="B7" s="6" t="n">
        <v>322</v>
      </c>
      <c r="C7" s="6" t="n">
        <v>25520</v>
      </c>
      <c r="D7" s="6" t="n">
        <v>0</v>
      </c>
    </row>
    <row r="8">
      <c r="A8" s="4" t="inlineStr">
        <is>
          <t>Income attributable to noncontrolling interest</t>
        </is>
      </c>
      <c r="B8" s="6" t="n">
        <v>310</v>
      </c>
      <c r="C8" s="6" t="n">
        <v>4825</v>
      </c>
      <c r="D8" s="6" t="n">
        <v>856</v>
      </c>
    </row>
    <row r="9">
      <c r="A9" s="4" t="inlineStr">
        <is>
          <t>Reclassification of noncontrolling interest ("NCI") from temporary equity</t>
        </is>
      </c>
      <c r="B9" s="6" t="n">
        <v>-64133</v>
      </c>
    </row>
    <row r="10">
      <c r="A10" s="4" t="inlineStr">
        <is>
          <t>Noncontrolling interests, ending balance</t>
        </is>
      </c>
      <c r="B10" s="5" t="n">
        <v>0</v>
      </c>
      <c r="C10" s="5" t="n">
        <v>63501</v>
      </c>
      <c r="D10" s="5" t="n">
        <v>397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08:00Z</dcterms:created>
  <dcterms:modified xmlns:dcterms="http://purl.org/dc/terms/" xmlns:xsi="http://www.w3.org/2001/XMLSchema-instance" xsi:type="dcterms:W3CDTF">2021-03-08T17:08:00Z</dcterms:modified>
</cp:coreProperties>
</file>